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ertain Balance Sheet Component" sheetId="11" state="visible" r:id="rId11"/>
    <sheet xmlns:r="http://schemas.openxmlformats.org/officeDocument/2006/relationships" name="Intangible Assets and Liabiliti"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Defined Benefit Pension Plans" sheetId="16" state="visible" r:id="rId16"/>
    <sheet xmlns:r="http://schemas.openxmlformats.org/officeDocument/2006/relationships" name="Stock-Based Compensation" sheetId="17" state="visible" r:id="rId17"/>
    <sheet xmlns:r="http://schemas.openxmlformats.org/officeDocument/2006/relationships" name="Defined Contribu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Shareholders' Equity" sheetId="22" state="visible" r:id="rId22"/>
    <sheet xmlns:r="http://schemas.openxmlformats.org/officeDocument/2006/relationships" name="Fair Values of Financial Instru" sheetId="23" state="visible" r:id="rId23"/>
    <sheet xmlns:r="http://schemas.openxmlformats.org/officeDocument/2006/relationships" name="Segment Information" sheetId="24" state="visible" r:id="rId24"/>
    <sheet xmlns:r="http://schemas.openxmlformats.org/officeDocument/2006/relationships" name="Revenues" sheetId="25" state="visible" r:id="rId25"/>
    <sheet xmlns:r="http://schemas.openxmlformats.org/officeDocument/2006/relationships" name="Sale of Business" sheetId="26" state="visible" r:id="rId26"/>
    <sheet xmlns:r="http://schemas.openxmlformats.org/officeDocument/2006/relationships" name="Leases" sheetId="27" state="visible" r:id="rId27"/>
    <sheet xmlns:r="http://schemas.openxmlformats.org/officeDocument/2006/relationships" name="Summary of Significant Accoun_2" sheetId="28" state="visible" r:id="rId28"/>
    <sheet xmlns:r="http://schemas.openxmlformats.org/officeDocument/2006/relationships" name="Earnings Per Share (Tables)" sheetId="29" state="visible" r:id="rId29"/>
    <sheet xmlns:r="http://schemas.openxmlformats.org/officeDocument/2006/relationships" name="Certain Balance Sheet Compone_2" sheetId="30" state="visible" r:id="rId30"/>
    <sheet xmlns:r="http://schemas.openxmlformats.org/officeDocument/2006/relationships" name="Schedule of Intangible Assets ("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Defined Benefit Pension Plans (" sheetId="34" state="visible" r:id="rId34"/>
    <sheet xmlns:r="http://schemas.openxmlformats.org/officeDocument/2006/relationships" name="Stock-Based Compensation (Table" sheetId="35" state="visible" r:id="rId35"/>
    <sheet xmlns:r="http://schemas.openxmlformats.org/officeDocument/2006/relationships" name="Defined Contribution Plans (Tab"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Restructuring (Tables)" sheetId="39" state="visible" r:id="rId39"/>
    <sheet xmlns:r="http://schemas.openxmlformats.org/officeDocument/2006/relationships" name="Shareholders' Equity (Tables)" sheetId="40" state="visible" r:id="rId40"/>
    <sheet xmlns:r="http://schemas.openxmlformats.org/officeDocument/2006/relationships" name="Fair Values of Financial Inst_2" sheetId="41" state="visible" r:id="rId41"/>
    <sheet xmlns:r="http://schemas.openxmlformats.org/officeDocument/2006/relationships" name="Segment Information (Tables)" sheetId="42" state="visible" r:id="rId42"/>
    <sheet xmlns:r="http://schemas.openxmlformats.org/officeDocument/2006/relationships" name="Revenues (Tables)" sheetId="43" state="visible" r:id="rId43"/>
    <sheet xmlns:r="http://schemas.openxmlformats.org/officeDocument/2006/relationships" name="Leases (Table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Earnings Per Share - Computatio" sheetId="53" state="visible" r:id="rId53"/>
    <sheet xmlns:r="http://schemas.openxmlformats.org/officeDocument/2006/relationships" name="Earnings Per Share - Narrative " sheetId="54" state="visible" r:id="rId54"/>
    <sheet xmlns:r="http://schemas.openxmlformats.org/officeDocument/2006/relationships" name="Certain Balance Sheet Compone_3" sheetId="55" state="visible" r:id="rId55"/>
    <sheet xmlns:r="http://schemas.openxmlformats.org/officeDocument/2006/relationships" name="Certain Balance Sheet Compone_4" sheetId="56" state="visible" r:id="rId56"/>
    <sheet xmlns:r="http://schemas.openxmlformats.org/officeDocument/2006/relationships" name="Certain Balance Sheet Compone_5" sheetId="57" state="visible" r:id="rId57"/>
    <sheet xmlns:r="http://schemas.openxmlformats.org/officeDocument/2006/relationships" name="Certain Balance Sheet Compone_6" sheetId="58" state="visible" r:id="rId58"/>
    <sheet xmlns:r="http://schemas.openxmlformats.org/officeDocument/2006/relationships" name="Certain Balance Sheet Compone_7" sheetId="59" state="visible" r:id="rId59"/>
    <sheet xmlns:r="http://schemas.openxmlformats.org/officeDocument/2006/relationships" name="Intangible Assets and Liabili_2" sheetId="60" state="visible" r:id="rId60"/>
    <sheet xmlns:r="http://schemas.openxmlformats.org/officeDocument/2006/relationships" name="Intangible Assets and Liabili_3" sheetId="61" state="visible" r:id="rId61"/>
    <sheet xmlns:r="http://schemas.openxmlformats.org/officeDocument/2006/relationships" name="Intangible Assets and Liabili_4" sheetId="62" state="visible" r:id="rId62"/>
    <sheet xmlns:r="http://schemas.openxmlformats.org/officeDocument/2006/relationships" name="Intangible Assets and Liabili_5" sheetId="63" state="visible" r:id="rId63"/>
    <sheet xmlns:r="http://schemas.openxmlformats.org/officeDocument/2006/relationships" name="Goodwill - Schedule of Goodwill" sheetId="64" state="visible" r:id="rId64"/>
    <sheet xmlns:r="http://schemas.openxmlformats.org/officeDocument/2006/relationships" name="Goodwill - Goodwill Narrative (" sheetId="65" state="visible" r:id="rId65"/>
    <sheet xmlns:r="http://schemas.openxmlformats.org/officeDocument/2006/relationships" name="Debt - Schedule of Debt (Detail" sheetId="66" state="visible" r:id="rId66"/>
    <sheet xmlns:r="http://schemas.openxmlformats.org/officeDocument/2006/relationships" name="Debt - Credit Facility Addition" sheetId="67" state="visible" r:id="rId67"/>
    <sheet xmlns:r="http://schemas.openxmlformats.org/officeDocument/2006/relationships" name="Debt - Convertible Debt Additio" sheetId="68" state="visible" r:id="rId68"/>
    <sheet xmlns:r="http://schemas.openxmlformats.org/officeDocument/2006/relationships" name="Debt - Interest Cost Amendment " sheetId="69" state="visible" r:id="rId69"/>
    <sheet xmlns:r="http://schemas.openxmlformats.org/officeDocument/2006/relationships" name="Debt - Schedule of Long-Term De" sheetId="70" state="visible" r:id="rId70"/>
    <sheet xmlns:r="http://schemas.openxmlformats.org/officeDocument/2006/relationships" name="Derivative Financial Instrume_2" sheetId="71" state="visible" r:id="rId71"/>
    <sheet xmlns:r="http://schemas.openxmlformats.org/officeDocument/2006/relationships" name="Defined Benefit Pension Plans -" sheetId="72" state="visible" r:id="rId72"/>
    <sheet xmlns:r="http://schemas.openxmlformats.org/officeDocument/2006/relationships" name="Defined Benefit Pension Plans_2" sheetId="73" state="visible" r:id="rId73"/>
    <sheet xmlns:r="http://schemas.openxmlformats.org/officeDocument/2006/relationships" name="Defined Benefit Pension Plans_3" sheetId="74" state="visible" r:id="rId74"/>
    <sheet xmlns:r="http://schemas.openxmlformats.org/officeDocument/2006/relationships" name="Defined Benefit Pension Plans_4" sheetId="75" state="visible" r:id="rId75"/>
    <sheet xmlns:r="http://schemas.openxmlformats.org/officeDocument/2006/relationships" name="Defined Benefit Pension Plans_5" sheetId="76" state="visible" r:id="rId76"/>
    <sheet xmlns:r="http://schemas.openxmlformats.org/officeDocument/2006/relationships" name="Defined Benefit Pension Plans_6" sheetId="77" state="visible" r:id="rId77"/>
    <sheet xmlns:r="http://schemas.openxmlformats.org/officeDocument/2006/relationships" name="Defined Benefit Pension Plans_7" sheetId="78" state="visible" r:id="rId78"/>
    <sheet xmlns:r="http://schemas.openxmlformats.org/officeDocument/2006/relationships" name="Defined Benefit Pension Plans_8" sheetId="79" state="visible" r:id="rId79"/>
    <sheet xmlns:r="http://schemas.openxmlformats.org/officeDocument/2006/relationships" name="Defined Benefit Pension Plans_9" sheetId="80" state="visible" r:id="rId80"/>
    <sheet xmlns:r="http://schemas.openxmlformats.org/officeDocument/2006/relationships" name="Defined Benefit Pension Plan_10" sheetId="81" state="visible" r:id="rId81"/>
    <sheet xmlns:r="http://schemas.openxmlformats.org/officeDocument/2006/relationships" name="Defined Benefit Pension Plan_11" sheetId="82" state="visible" r:id="rId82"/>
    <sheet xmlns:r="http://schemas.openxmlformats.org/officeDocument/2006/relationships" name="Stock-Based Compensation - Stoc" sheetId="83" state="visible" r:id="rId83"/>
    <sheet xmlns:r="http://schemas.openxmlformats.org/officeDocument/2006/relationships" name="Stock-Based Compensation - St_2" sheetId="84" state="visible" r:id="rId84"/>
    <sheet xmlns:r="http://schemas.openxmlformats.org/officeDocument/2006/relationships" name="Stock-Based Compensation - Rest" sheetId="85" state="visible" r:id="rId85"/>
    <sheet xmlns:r="http://schemas.openxmlformats.org/officeDocument/2006/relationships" name="Stock-Based Compensation - Long" sheetId="86" state="visible" r:id="rId86"/>
    <sheet xmlns:r="http://schemas.openxmlformats.org/officeDocument/2006/relationships" name="Stock-Based Compensation - Phan" sheetId="87" state="visible" r:id="rId87"/>
    <sheet xmlns:r="http://schemas.openxmlformats.org/officeDocument/2006/relationships" name="Stock-Based Compensation - St_3" sheetId="88" state="visible" r:id="rId88"/>
    <sheet xmlns:r="http://schemas.openxmlformats.org/officeDocument/2006/relationships" name="Defined Contribution Plans - Sc" sheetId="89" state="visible" r:id="rId89"/>
    <sheet xmlns:r="http://schemas.openxmlformats.org/officeDocument/2006/relationships" name="Defined Contribution Plans - Na" sheetId="90" state="visible" r:id="rId90"/>
    <sheet xmlns:r="http://schemas.openxmlformats.org/officeDocument/2006/relationships" name="Income Taxes - Schedule of Inco" sheetId="91" state="visible" r:id="rId91"/>
    <sheet xmlns:r="http://schemas.openxmlformats.org/officeDocument/2006/relationships" name="Income Taxes - Schedule of In_2" sheetId="92" state="visible" r:id="rId92"/>
    <sheet xmlns:r="http://schemas.openxmlformats.org/officeDocument/2006/relationships" name="Income Taxes - Schedule of Defe" sheetId="93" state="visible" r:id="rId93"/>
    <sheet xmlns:r="http://schemas.openxmlformats.org/officeDocument/2006/relationships" name="Income Taxes - Valuation and Qu" sheetId="94" state="visible" r:id="rId94"/>
    <sheet xmlns:r="http://schemas.openxmlformats.org/officeDocument/2006/relationships" name="Income Taxes - Unrecognized Tax" sheetId="95" state="visible" r:id="rId95"/>
    <sheet xmlns:r="http://schemas.openxmlformats.org/officeDocument/2006/relationships" name="Income Taxes - Narrative (Detai"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Restructuring - Expected Cost, " sheetId="102" state="visible" r:id="rId102"/>
    <sheet xmlns:r="http://schemas.openxmlformats.org/officeDocument/2006/relationships" name="Restructuring - Additional Info" sheetId="103" state="visible" r:id="rId103"/>
    <sheet xmlns:r="http://schemas.openxmlformats.org/officeDocument/2006/relationships" name="Restructuring - Related Balance" sheetId="104" state="visible" r:id="rId104"/>
    <sheet xmlns:r="http://schemas.openxmlformats.org/officeDocument/2006/relationships" name="Shareholders' Equity - Narrativ" sheetId="105" state="visible" r:id="rId105"/>
    <sheet xmlns:r="http://schemas.openxmlformats.org/officeDocument/2006/relationships" name="Shareholders' Equity - Accumula" sheetId="106" state="visible" r:id="rId106"/>
    <sheet xmlns:r="http://schemas.openxmlformats.org/officeDocument/2006/relationships" name="Shareholders' Equity - Schedule" sheetId="107" state="visible" r:id="rId107"/>
    <sheet xmlns:r="http://schemas.openxmlformats.org/officeDocument/2006/relationships" name="Fair Values of Financial Inst_3" sheetId="108" state="visible" r:id="rId108"/>
    <sheet xmlns:r="http://schemas.openxmlformats.org/officeDocument/2006/relationships" name="Segment Information - Informati" sheetId="109" state="visible" r:id="rId109"/>
    <sheet xmlns:r="http://schemas.openxmlformats.org/officeDocument/2006/relationships" name="Segment Information - Revenues " sheetId="110" state="visible" r:id="rId110"/>
    <sheet xmlns:r="http://schemas.openxmlformats.org/officeDocument/2006/relationships" name="- Property, Plant, and Equipmen" sheetId="111" state="visible" r:id="rId111"/>
    <sheet xmlns:r="http://schemas.openxmlformats.org/officeDocument/2006/relationships" name="Segment Information - Segment R" sheetId="112" state="visible" r:id="rId112"/>
    <sheet xmlns:r="http://schemas.openxmlformats.org/officeDocument/2006/relationships" name="Revenues - Contract with Custom" sheetId="113" state="visible" r:id="rId113"/>
    <sheet xmlns:r="http://schemas.openxmlformats.org/officeDocument/2006/relationships" name="Revenues - Narrative (Details)" sheetId="114" state="visible" r:id="rId114"/>
    <sheet xmlns:r="http://schemas.openxmlformats.org/officeDocument/2006/relationships" name="Revenues - Remaining Performanc" sheetId="115" state="visible" r:id="rId115"/>
    <sheet xmlns:r="http://schemas.openxmlformats.org/officeDocument/2006/relationships" name="Sale of Business - Narrative (D" sheetId="116" state="visible" r:id="rId116"/>
    <sheet xmlns:r="http://schemas.openxmlformats.org/officeDocument/2006/relationships" name="Leases - Components of Lease Co" sheetId="117" state="visible" r:id="rId117"/>
    <sheet xmlns:r="http://schemas.openxmlformats.org/officeDocument/2006/relationships" name="Leases - Supplemental Cash Flow" sheetId="118" state="visible" r:id="rId118"/>
    <sheet xmlns:r="http://schemas.openxmlformats.org/officeDocument/2006/relationships" name="Leases - Supplemental Balance S" sheetId="119" state="visible" r:id="rId119"/>
    <sheet xmlns:r="http://schemas.openxmlformats.org/officeDocument/2006/relationships" name="Leases - Operating Lease Maturi"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418</t>
        </is>
      </c>
      <c r="C9" s="4" t="inlineStr">
        <is>
          <t xml:space="preserve"> </t>
        </is>
      </c>
      <c r="D9" s="4" t="inlineStr">
        <is>
          <t xml:space="preserve"> </t>
        </is>
      </c>
    </row>
    <row r="10">
      <c r="A10" s="4" t="inlineStr">
        <is>
          <t>Entity Registrant Name</t>
        </is>
      </c>
      <c r="B10" s="4" t="inlineStr">
        <is>
          <t>Itron,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011792</t>
        </is>
      </c>
      <c r="C12" s="4" t="inlineStr">
        <is>
          <t xml:space="preserve"> </t>
        </is>
      </c>
      <c r="D12" s="4" t="inlineStr">
        <is>
          <t xml:space="preserve"> </t>
        </is>
      </c>
    </row>
    <row r="13">
      <c r="A13" s="4" t="inlineStr">
        <is>
          <t>Entity Address, Address Line One</t>
        </is>
      </c>
      <c r="B13" s="4" t="inlineStr">
        <is>
          <t>2111 N Molter Road</t>
        </is>
      </c>
      <c r="C13" s="4" t="inlineStr">
        <is>
          <t xml:space="preserve"> </t>
        </is>
      </c>
      <c r="D13" s="4" t="inlineStr">
        <is>
          <t xml:space="preserve"> </t>
        </is>
      </c>
    </row>
    <row r="14">
      <c r="A14" s="4" t="inlineStr">
        <is>
          <t>Entity Address, City or Town</t>
        </is>
      </c>
      <c r="B14" s="4" t="inlineStr">
        <is>
          <t>Liberty Lak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9019</t>
        </is>
      </c>
      <c r="C16" s="4" t="inlineStr">
        <is>
          <t xml:space="preserve"> </t>
        </is>
      </c>
      <c r="D16" s="4" t="inlineStr">
        <is>
          <t xml:space="preserve"> </t>
        </is>
      </c>
    </row>
    <row r="17">
      <c r="A17" s="4" t="inlineStr">
        <is>
          <t>City Area Code</t>
        </is>
      </c>
      <c r="B17" s="4" t="inlineStr">
        <is>
          <t>(509)</t>
        </is>
      </c>
      <c r="C17" s="4" t="inlineStr">
        <is>
          <t xml:space="preserve"> </t>
        </is>
      </c>
      <c r="D17" s="4" t="inlineStr">
        <is>
          <t xml:space="preserve"> </t>
        </is>
      </c>
    </row>
    <row r="18">
      <c r="A18" s="4" t="inlineStr">
        <is>
          <t>Local Phone Number</t>
        </is>
      </c>
      <c r="B18" s="4" t="inlineStr">
        <is>
          <t>924-99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ITR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47413777</v>
      </c>
    </row>
    <row r="33">
      <c r="A33" s="4" t="inlineStr">
        <is>
          <t>Entity Common Stock, Shares Outstanding</t>
        </is>
      </c>
      <c r="B33" s="4" t="inlineStr">
        <is>
          <t xml:space="preserve"> </t>
        </is>
      </c>
      <c r="C33" s="6" t="n">
        <v>45580163</v>
      </c>
      <c r="D33" s="4" t="inlineStr">
        <is>
          <t xml:space="preserve"> </t>
        </is>
      </c>
    </row>
    <row r="34">
      <c r="A34" s="4" t="inlineStr">
        <is>
          <t>Documents Incorporated by Reference</t>
        </is>
      </c>
      <c r="B34" s="4" t="inlineStr">
        <is>
          <t>DOCUMENTS INCORPORATED BY REFERENCE The information called for by Part III is incorporated by reference to the definitive Proxy Statement for the Annual Meeting of Shareholders of the Company to be held on May 9, 2024.</t>
        </is>
      </c>
      <c r="C34" s="4" t="inlineStr">
        <is>
          <t xml:space="preserve"> </t>
        </is>
      </c>
      <c r="D34" s="4" t="inlineStr">
        <is>
          <t xml:space="preserve"> </t>
        </is>
      </c>
    </row>
    <row r="35">
      <c r="A35" s="4" t="inlineStr">
        <is>
          <t>Entity Central Index Key</t>
        </is>
      </c>
      <c r="B35" s="4" t="inlineStr">
        <is>
          <t>000078057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loss) per share (EPS): Year Ended December 31, In thousands, except per share data 2023 2022 2021 Net income (loss) available to common shareholders $ 96,923 $ (9,732) $ (81,255) Weighted average common shares outstanding - Basic 45,421 45,101 44,301 Dilutive effect of stock-based awards 415 — — Dilutive effect of convertible notes — — — Weighted average common shares outstanding - Diluted 45,836 45,101 44,301 Net income (loss) per common share - Basic $ 2.13 $ (0.22) $ (1.83) Net income (loss) per common share - Diluted $ 2.11 $ (0.22) $ (1.83)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our common stock at the average market price during the period. Related proceeds include the amount the employee must pay upon exercise and the future compensation cost associated with the stock award. Approximately 0.3 million, 0.7 million, and 0.5 million stock-based awards were excluded from the calculation of diluted EPS for the years ended December 31, 2023, 2022, and 2021, because they were anti-dilutive. These stock-based awards could be dilutive in future periods. Convertible Notes and Warrants For our convertible notes issued in March 2021, the dilutive effect is calculated using the if-converted method. We are required, pursuant to the indenture governing our convertible notes, to settle the principal amount of the convertible notes in cash and may elect to settle the remaining conversion obligation (stock price in excess of conversion price) in cash, shares, or a combination thereof. Under the if-converted method, we include the number of shares required to satisfy the remaining conversion obligation, assuming all the convertible notes were converted. The average quarterly closing prices of our common stock for the year ended December 31, 2023 were used as the basis for determining the dilutive effect on EPS. The quarterly average closing prices for our common stock did not exceed the conversion price of $126.00, and therefore all associated shares were anti-dilutive. In conjunction with the issuance of the convertible notes, we sold warrants to purchase 3.7 million shares of Itron common stock. The warrants have a strike price of $180.00 per share. For calculating the dilutive effect of the warrants, we use the treasury stock method. With this method, we assume exercise of the warrants at the beginning of the period, or at time of issuance if later, and the issuance of common stock upon exercise. Proceeds from the exercise of the warrants are assumed to be used to repurchase shares of our stock at the average market price during the period. The incremental shares, representing the number of shares assumed to be exercised with the warrants less the number of shares repurchased, are included in diluted weighted average common shares outstanding. For periods where the warrants strike price of $180.00 per share is greater than the average share price of Itron stock for the period, the warrants would be anti-dilutive. For the year ended December 31, 2023, the quarterly average closing prices of our common stock did not exceed the warrant strike price and therefore 3.7 million shares were considered anti-dilutive. Convertible Note Hedge Transactions In connection with the issuance of the convertible notes, we entered into privately negotiated call option contracts on our common stock (the convertible note hedge transactions) with certain commercial banks (the counterparties). The convertible note hedge transactions cover, subject to anti-dilution adjustments substantially similar to those in the convertible notes, approximately 3.7 million shares of our common stock, the same number of shares initially underlying the convertible notes, at a strike price of approximately $126.00, subject to customary adjustments. The convertible note hedge transactions will expire upon the maturity of the convertible notes, subject to earlier exercise or termination. Exercise of the convertible note hedge transactions would reduce the number of shares of our common stock outstanding and therefore would be anti-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Health Benefit Plan Cost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lan costs</t>
        </is>
      </c>
      <c r="B4" s="5" t="n">
        <v>36326</v>
      </c>
      <c r="C4" s="5" t="n">
        <v>37942</v>
      </c>
      <c r="D4" s="5" t="n">
        <v>3918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curred But Not Reported Health Benefit Cost Accrual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BNR accrual</t>
        </is>
      </c>
      <c r="B3" s="5" t="n">
        <v>3673</v>
      </c>
      <c r="C3" s="5" t="n">
        <v>42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Expected Cost, Costs Recognized, and Costs to be Recognized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5" t="n">
        <v>43989</v>
      </c>
      <c r="C4" s="4" t="inlineStr">
        <is>
          <t xml:space="preserve"> </t>
        </is>
      </c>
    </row>
    <row r="5">
      <c r="A5" s="4" t="inlineStr">
        <is>
          <t>2023 Projec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expected cost</t>
        </is>
      </c>
      <c r="B7" s="6" t="n">
        <v>51703</v>
      </c>
      <c r="C7" s="4" t="inlineStr">
        <is>
          <t xml:space="preserve"> </t>
        </is>
      </c>
    </row>
    <row r="8">
      <c r="A8" s="4" t="inlineStr">
        <is>
          <t>Costs Recognized in Prior Periods</t>
        </is>
      </c>
      <c r="B8" s="4" t="inlineStr">
        <is>
          <t xml:space="preserve"> </t>
        </is>
      </c>
      <c r="C8" s="5" t="n">
        <v>0</v>
      </c>
    </row>
    <row r="9">
      <c r="A9" s="4" t="inlineStr">
        <is>
          <t>Restructuring Charges</t>
        </is>
      </c>
      <c r="B9" s="6" t="n">
        <v>48528</v>
      </c>
      <c r="C9" s="4" t="inlineStr">
        <is>
          <t xml:space="preserve"> </t>
        </is>
      </c>
    </row>
    <row r="10">
      <c r="A10" s="4" t="inlineStr">
        <is>
          <t>Restructuring and Related Cost, Expected Cost Remaining</t>
        </is>
      </c>
      <c r="B10" s="6" t="n">
        <v>3175</v>
      </c>
      <c r="C10" s="4" t="inlineStr">
        <is>
          <t xml:space="preserve"> </t>
        </is>
      </c>
    </row>
    <row r="11">
      <c r="A11" s="4" t="inlineStr">
        <is>
          <t>2021 Projec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 expected cost</t>
        </is>
      </c>
      <c r="B13" s="6" t="n">
        <v>48679</v>
      </c>
      <c r="C13" s="4" t="inlineStr">
        <is>
          <t xml:space="preserve"> </t>
        </is>
      </c>
    </row>
    <row r="14">
      <c r="A14" s="4" t="inlineStr">
        <is>
          <t>Costs Recognized in Prior Periods</t>
        </is>
      </c>
      <c r="B14" s="4" t="inlineStr">
        <is>
          <t xml:space="preserve"> </t>
        </is>
      </c>
      <c r="C14" s="6" t="n">
        <v>50042</v>
      </c>
    </row>
    <row r="15">
      <c r="A15" s="4" t="inlineStr">
        <is>
          <t>Restructuring Charges</t>
        </is>
      </c>
      <c r="B15" s="6" t="n">
        <v>-3113</v>
      </c>
      <c r="C15" s="4" t="inlineStr">
        <is>
          <t xml:space="preserve"> </t>
        </is>
      </c>
    </row>
    <row r="16">
      <c r="A16" s="4" t="inlineStr">
        <is>
          <t>Restructuring and Related Cost, Expected Cost Remaining</t>
        </is>
      </c>
      <c r="B16" s="6" t="n">
        <v>1750</v>
      </c>
      <c r="C16" s="4" t="inlineStr">
        <is>
          <t xml:space="preserve"> </t>
        </is>
      </c>
    </row>
    <row r="17">
      <c r="A17" s="4" t="inlineStr">
        <is>
          <t>2020 Projec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related cost, expected cost</t>
        </is>
      </c>
      <c r="B19" s="6" t="n">
        <v>32762</v>
      </c>
      <c r="C19" s="4" t="inlineStr">
        <is>
          <t xml:space="preserve"> </t>
        </is>
      </c>
    </row>
    <row r="20">
      <c r="A20" s="4" t="inlineStr">
        <is>
          <t>Costs Recognized in Prior Periods</t>
        </is>
      </c>
      <c r="B20" s="4" t="inlineStr">
        <is>
          <t xml:space="preserve"> </t>
        </is>
      </c>
      <c r="C20" s="6" t="n">
        <v>34188</v>
      </c>
    </row>
    <row r="21">
      <c r="A21" s="4" t="inlineStr">
        <is>
          <t>Restructuring Charges</t>
        </is>
      </c>
      <c r="B21" s="6" t="n">
        <v>-1426</v>
      </c>
      <c r="C21" s="4" t="inlineStr">
        <is>
          <t xml:space="preserve"> </t>
        </is>
      </c>
    </row>
    <row r="22">
      <c r="A22" s="4" t="inlineStr">
        <is>
          <t>Restructuring and Related Cost, Expected Cost Remaining</t>
        </is>
      </c>
      <c r="B22" s="6" t="n">
        <v>0</v>
      </c>
      <c r="C22" s="4" t="inlineStr">
        <is>
          <t xml:space="preserve"> </t>
        </is>
      </c>
    </row>
    <row r="23">
      <c r="A23" s="4" t="inlineStr">
        <is>
          <t>Employee Severanc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6" t="n">
        <v>37951</v>
      </c>
      <c r="C25" s="4" t="inlineStr">
        <is>
          <t xml:space="preserve"> </t>
        </is>
      </c>
    </row>
    <row r="26">
      <c r="A26" s="4" t="inlineStr">
        <is>
          <t>Employee Severance | 2023 Projec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and related cost, expected cost</t>
        </is>
      </c>
      <c r="B28" s="6" t="n">
        <v>43347</v>
      </c>
      <c r="C28" s="4" t="inlineStr">
        <is>
          <t xml:space="preserve"> </t>
        </is>
      </c>
    </row>
    <row r="29">
      <c r="A29" s="4" t="inlineStr">
        <is>
          <t>Costs Recognized in Prior Periods</t>
        </is>
      </c>
      <c r="B29" s="4" t="inlineStr">
        <is>
          <t xml:space="preserve"> </t>
        </is>
      </c>
      <c r="C29" s="6" t="n">
        <v>0</v>
      </c>
    </row>
    <row r="30">
      <c r="A30" s="4" t="inlineStr">
        <is>
          <t>Restructuring Charges</t>
        </is>
      </c>
      <c r="B30" s="6" t="n">
        <v>43347</v>
      </c>
      <c r="C30" s="4" t="inlineStr">
        <is>
          <t xml:space="preserve"> </t>
        </is>
      </c>
    </row>
    <row r="31">
      <c r="A31" s="4" t="inlineStr">
        <is>
          <t>Restructuring and Related Cost, Expected Cost Remaining</t>
        </is>
      </c>
      <c r="B31" s="6" t="n">
        <v>0</v>
      </c>
      <c r="C31" s="4" t="inlineStr">
        <is>
          <t xml:space="preserve"> </t>
        </is>
      </c>
    </row>
    <row r="32">
      <c r="A32" s="4" t="inlineStr">
        <is>
          <t>Employee Severance | 2021 Projec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and related cost, expected cost</t>
        </is>
      </c>
      <c r="B34" s="6" t="n">
        <v>34821</v>
      </c>
      <c r="C34" s="4" t="inlineStr">
        <is>
          <t xml:space="preserve"> </t>
        </is>
      </c>
    </row>
    <row r="35">
      <c r="A35" s="4" t="inlineStr">
        <is>
          <t>Costs Recognized in Prior Periods</t>
        </is>
      </c>
      <c r="B35" s="4" t="inlineStr">
        <is>
          <t xml:space="preserve"> </t>
        </is>
      </c>
      <c r="C35" s="6" t="n">
        <v>38359</v>
      </c>
    </row>
    <row r="36">
      <c r="A36" s="4" t="inlineStr">
        <is>
          <t>Restructuring Charges</t>
        </is>
      </c>
      <c r="B36" s="6" t="n">
        <v>-3538</v>
      </c>
      <c r="C36" s="4" t="inlineStr">
        <is>
          <t xml:space="preserve"> </t>
        </is>
      </c>
    </row>
    <row r="37">
      <c r="A37" s="4" t="inlineStr">
        <is>
          <t>Restructuring and Related Cost, Expected Cost Remaining</t>
        </is>
      </c>
      <c r="B37" s="6" t="n">
        <v>0</v>
      </c>
      <c r="C37" s="4" t="inlineStr">
        <is>
          <t xml:space="preserve"> </t>
        </is>
      </c>
    </row>
    <row r="38">
      <c r="A38" s="4" t="inlineStr">
        <is>
          <t>Employee Severance | 2020 Projec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and related cost, expected cost</t>
        </is>
      </c>
      <c r="B40" s="6" t="n">
        <v>18524</v>
      </c>
      <c r="C40" s="4" t="inlineStr">
        <is>
          <t xml:space="preserve"> </t>
        </is>
      </c>
    </row>
    <row r="41">
      <c r="A41" s="4" t="inlineStr">
        <is>
          <t>Costs Recognized in Prior Periods</t>
        </is>
      </c>
      <c r="B41" s="4" t="inlineStr">
        <is>
          <t xml:space="preserve"> </t>
        </is>
      </c>
      <c r="C41" s="6" t="n">
        <v>20382</v>
      </c>
    </row>
    <row r="42">
      <c r="A42" s="4" t="inlineStr">
        <is>
          <t>Restructuring Charges</t>
        </is>
      </c>
      <c r="B42" s="6" t="n">
        <v>-1858</v>
      </c>
      <c r="C42" s="4" t="inlineStr">
        <is>
          <t xml:space="preserve"> </t>
        </is>
      </c>
    </row>
    <row r="43">
      <c r="A43" s="4" t="inlineStr">
        <is>
          <t>Restructuring and Related Cost, Expected Cost Remaining</t>
        </is>
      </c>
      <c r="B43" s="6" t="n">
        <v>0</v>
      </c>
      <c r="C43" s="4" t="inlineStr">
        <is>
          <t xml:space="preserve"> </t>
        </is>
      </c>
    </row>
    <row r="44">
      <c r="A44" s="4" t="inlineStr">
        <is>
          <t>Asset Impairment and Net (Gain) Loss on Sale or Disposal</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6" t="n">
        <v>385</v>
      </c>
      <c r="C46" s="4" t="inlineStr">
        <is>
          <t xml:space="preserve"> </t>
        </is>
      </c>
    </row>
    <row r="47">
      <c r="A47" s="4" t="inlineStr">
        <is>
          <t>Asset Impairment and Net (Gain) Loss on Sale or Disposal | 2023 Project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and related cost, expected cost</t>
        </is>
      </c>
      <c r="B49" s="6" t="n">
        <v>1130</v>
      </c>
      <c r="C49" s="4" t="inlineStr">
        <is>
          <t xml:space="preserve"> </t>
        </is>
      </c>
    </row>
    <row r="50">
      <c r="A50" s="4" t="inlineStr">
        <is>
          <t>Costs Recognized in Prior Periods</t>
        </is>
      </c>
      <c r="B50" s="4" t="inlineStr">
        <is>
          <t xml:space="preserve"> </t>
        </is>
      </c>
      <c r="C50" s="6" t="n">
        <v>0</v>
      </c>
    </row>
    <row r="51">
      <c r="A51" s="4" t="inlineStr">
        <is>
          <t>Restructuring Charges</t>
        </is>
      </c>
      <c r="B51" s="6" t="n">
        <v>1130</v>
      </c>
      <c r="C51" s="4" t="inlineStr">
        <is>
          <t xml:space="preserve"> </t>
        </is>
      </c>
    </row>
    <row r="52">
      <c r="A52" s="4" t="inlineStr">
        <is>
          <t>Restructuring and Related Cost, Expected Cost Remaining</t>
        </is>
      </c>
      <c r="B52" s="6" t="n">
        <v>0</v>
      </c>
      <c r="C52" s="4" t="inlineStr">
        <is>
          <t xml:space="preserve"> </t>
        </is>
      </c>
    </row>
    <row r="53">
      <c r="A53" s="4" t="inlineStr">
        <is>
          <t>Asset Impairment and Net (Gain) Loss on Sale or Disposal | 2021 Projects</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and related cost, expected cost</t>
        </is>
      </c>
      <c r="B55" s="6" t="n">
        <v>8379</v>
      </c>
      <c r="C55" s="4" t="inlineStr">
        <is>
          <t xml:space="preserve"> </t>
        </is>
      </c>
    </row>
    <row r="56">
      <c r="A56" s="4" t="inlineStr">
        <is>
          <t>Costs Recognized in Prior Periods</t>
        </is>
      </c>
      <c r="B56" s="4" t="inlineStr">
        <is>
          <t xml:space="preserve"> </t>
        </is>
      </c>
      <c r="C56" s="6" t="n">
        <v>8599</v>
      </c>
    </row>
    <row r="57">
      <c r="A57" s="4" t="inlineStr">
        <is>
          <t>Restructuring Charges</t>
        </is>
      </c>
      <c r="B57" s="6" t="n">
        <v>-220</v>
      </c>
      <c r="C57" s="4" t="inlineStr">
        <is>
          <t xml:space="preserve"> </t>
        </is>
      </c>
    </row>
    <row r="58">
      <c r="A58" s="4" t="inlineStr">
        <is>
          <t>Restructuring and Related Cost, Expected Cost Remaining</t>
        </is>
      </c>
      <c r="B58" s="6" t="n">
        <v>0</v>
      </c>
      <c r="C58" s="4" t="inlineStr">
        <is>
          <t xml:space="preserve"> </t>
        </is>
      </c>
    </row>
    <row r="59">
      <c r="A59" s="4" t="inlineStr">
        <is>
          <t>Asset Impairment and Net (Gain) Loss on Sale or Disposal | 2020 Projects</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and related cost, expected cost</t>
        </is>
      </c>
      <c r="B61" s="6" t="n">
        <v>5940</v>
      </c>
      <c r="C61" s="4" t="inlineStr">
        <is>
          <t xml:space="preserve"> </t>
        </is>
      </c>
    </row>
    <row r="62">
      <c r="A62" s="4" t="inlineStr">
        <is>
          <t>Costs Recognized in Prior Periods</t>
        </is>
      </c>
      <c r="B62" s="4" t="inlineStr">
        <is>
          <t xml:space="preserve"> </t>
        </is>
      </c>
      <c r="C62" s="6" t="n">
        <v>6465</v>
      </c>
    </row>
    <row r="63">
      <c r="A63" s="4" t="inlineStr">
        <is>
          <t>Restructuring Charges</t>
        </is>
      </c>
      <c r="B63" s="6" t="n">
        <v>-525</v>
      </c>
      <c r="C63" s="4" t="inlineStr">
        <is>
          <t xml:space="preserve"> </t>
        </is>
      </c>
    </row>
    <row r="64">
      <c r="A64" s="4" t="inlineStr">
        <is>
          <t>Restructuring and Related Cost, Expected Cost Remaining</t>
        </is>
      </c>
      <c r="B64" s="6" t="n">
        <v>0</v>
      </c>
      <c r="C64" s="4" t="inlineStr">
        <is>
          <t xml:space="preserve"> </t>
        </is>
      </c>
    </row>
    <row r="65">
      <c r="A65" s="4" t="inlineStr">
        <is>
          <t>Other Restructuring</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Restructuring Charges</t>
        </is>
      </c>
      <c r="B67" s="6" t="n">
        <v>5653</v>
      </c>
      <c r="C67" s="4" t="inlineStr">
        <is>
          <t xml:space="preserve"> </t>
        </is>
      </c>
    </row>
    <row r="68">
      <c r="A68" s="4" t="inlineStr">
        <is>
          <t>Other Restructuring | 2023 Projects</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Restructuring and related cost, expected cost</t>
        </is>
      </c>
      <c r="B70" s="6" t="n">
        <v>7226</v>
      </c>
      <c r="C70" s="4" t="inlineStr">
        <is>
          <t xml:space="preserve"> </t>
        </is>
      </c>
    </row>
    <row r="71">
      <c r="A71" s="4" t="inlineStr">
        <is>
          <t>Costs Recognized in Prior Periods</t>
        </is>
      </c>
      <c r="B71" s="4" t="inlineStr">
        <is>
          <t xml:space="preserve"> </t>
        </is>
      </c>
      <c r="C71" s="6" t="n">
        <v>0</v>
      </c>
    </row>
    <row r="72">
      <c r="A72" s="4" t="inlineStr">
        <is>
          <t>Restructuring Charges</t>
        </is>
      </c>
      <c r="B72" s="6" t="n">
        <v>4051</v>
      </c>
      <c r="C72" s="4" t="inlineStr">
        <is>
          <t xml:space="preserve"> </t>
        </is>
      </c>
    </row>
    <row r="73">
      <c r="A73" s="4" t="inlineStr">
        <is>
          <t>Restructuring and Related Cost, Expected Cost Remaining</t>
        </is>
      </c>
      <c r="B73" s="6" t="n">
        <v>3175</v>
      </c>
      <c r="C73" s="4" t="inlineStr">
        <is>
          <t xml:space="preserve"> </t>
        </is>
      </c>
    </row>
    <row r="74">
      <c r="A74" s="4" t="inlineStr">
        <is>
          <t>Other Restructuring | 2021 Projects</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Restructuring and related cost, expected cost</t>
        </is>
      </c>
      <c r="B76" s="6" t="n">
        <v>5479</v>
      </c>
      <c r="C76" s="4" t="inlineStr">
        <is>
          <t xml:space="preserve"> </t>
        </is>
      </c>
    </row>
    <row r="77">
      <c r="A77" s="4" t="inlineStr">
        <is>
          <t>Costs Recognized in Prior Periods</t>
        </is>
      </c>
      <c r="B77" s="4" t="inlineStr">
        <is>
          <t xml:space="preserve"> </t>
        </is>
      </c>
      <c r="C77" s="6" t="n">
        <v>3084</v>
      </c>
    </row>
    <row r="78">
      <c r="A78" s="4" t="inlineStr">
        <is>
          <t>Restructuring Charges</t>
        </is>
      </c>
      <c r="B78" s="6" t="n">
        <v>645</v>
      </c>
      <c r="C78" s="4" t="inlineStr">
        <is>
          <t xml:space="preserve"> </t>
        </is>
      </c>
    </row>
    <row r="79">
      <c r="A79" s="4" t="inlineStr">
        <is>
          <t>Restructuring and Related Cost, Expected Cost Remaining</t>
        </is>
      </c>
      <c r="B79" s="6" t="n">
        <v>1750</v>
      </c>
      <c r="C79" s="4" t="inlineStr">
        <is>
          <t xml:space="preserve"> </t>
        </is>
      </c>
    </row>
    <row r="80">
      <c r="A80" s="4" t="inlineStr">
        <is>
          <t>Other Restructuring | 2020 Projects</t>
        </is>
      </c>
      <c r="B80" s="4" t="inlineStr">
        <is>
          <t xml:space="preserve"> </t>
        </is>
      </c>
      <c r="C80" s="4" t="inlineStr">
        <is>
          <t xml:space="preserve"> </t>
        </is>
      </c>
    </row>
    <row r="81">
      <c r="A81" s="3" t="inlineStr">
        <is>
          <t>Restructuring Cost and Reserve [Line Items]</t>
        </is>
      </c>
      <c r="B81" s="4" t="inlineStr">
        <is>
          <t xml:space="preserve"> </t>
        </is>
      </c>
      <c r="C81" s="4" t="inlineStr">
        <is>
          <t xml:space="preserve"> </t>
        </is>
      </c>
    </row>
    <row r="82">
      <c r="A82" s="4" t="inlineStr">
        <is>
          <t>Restructuring and related cost, expected cost</t>
        </is>
      </c>
      <c r="B82" s="6" t="n">
        <v>8298</v>
      </c>
      <c r="C82" s="4" t="inlineStr">
        <is>
          <t xml:space="preserve"> </t>
        </is>
      </c>
    </row>
    <row r="83">
      <c r="A83" s="4" t="inlineStr">
        <is>
          <t>Costs Recognized in Prior Periods</t>
        </is>
      </c>
      <c r="B83" s="4" t="inlineStr">
        <is>
          <t xml:space="preserve"> </t>
        </is>
      </c>
      <c r="C83" s="5" t="n">
        <v>7341</v>
      </c>
    </row>
    <row r="84">
      <c r="A84" s="4" t="inlineStr">
        <is>
          <t>Restructuring Charges</t>
        </is>
      </c>
      <c r="B84" s="6" t="n">
        <v>957</v>
      </c>
      <c r="C84" s="4" t="inlineStr">
        <is>
          <t xml:space="preserve"> </t>
        </is>
      </c>
    </row>
    <row r="85">
      <c r="A85" s="4" t="inlineStr">
        <is>
          <t>Restructuring and Related Cost, Expected Cost Remaining</t>
        </is>
      </c>
      <c r="B85" s="5" t="n">
        <v>0</v>
      </c>
      <c r="C8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structuring - Additional Information (Details) - USD ($) $ in Million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Restructuring reserve, current</t>
        </is>
      </c>
      <c r="B3" s="5" t="n">
        <v>21</v>
      </c>
      <c r="C3" s="8" t="n">
        <v>14.5</v>
      </c>
    </row>
    <row r="4">
      <c r="A4" s="4" t="inlineStr">
        <is>
          <t>Restructuring reserve, noncurrent</t>
        </is>
      </c>
      <c r="B4" s="8" t="n">
        <v>51.4</v>
      </c>
      <c r="C4" s="8" t="n">
        <v>2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2" customWidth="1" min="2" max="2"/>
  </cols>
  <sheetData>
    <row r="1">
      <c r="A1" s="1" t="inlineStr">
        <is>
          <t>Restructuring - Related Balance Sheet Activity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Reserve - Beginning Balance</t>
        </is>
      </c>
      <c r="B4" s="5" t="n">
        <v>42444</v>
      </c>
    </row>
    <row r="5">
      <c r="A5" s="4" t="inlineStr">
        <is>
          <t>Restructuring Charges</t>
        </is>
      </c>
      <c r="B5" s="6" t="n">
        <v>43989</v>
      </c>
    </row>
    <row r="6">
      <c r="A6" s="4" t="inlineStr">
        <is>
          <t>Cash payments</t>
        </is>
      </c>
      <c r="B6" s="6" t="n">
        <v>-16523</v>
      </c>
    </row>
    <row r="7">
      <c r="A7" s="4" t="inlineStr">
        <is>
          <t>Cash receipts</t>
        </is>
      </c>
      <c r="B7" s="6" t="n">
        <v>4211</v>
      </c>
    </row>
    <row r="8">
      <c r="A8" s="4" t="inlineStr">
        <is>
          <t>Net assets disposed and impaired</t>
        </is>
      </c>
      <c r="B8" s="6" t="n">
        <v>-4584</v>
      </c>
    </row>
    <row r="9">
      <c r="A9" s="4" t="inlineStr">
        <is>
          <t>Effect of change in exchange rates</t>
        </is>
      </c>
      <c r="B9" s="6" t="n">
        <v>2839</v>
      </c>
    </row>
    <row r="10">
      <c r="A10" s="4" t="inlineStr">
        <is>
          <t>Restructuring Reserve - Ending Balance</t>
        </is>
      </c>
      <c r="B10" s="6" t="n">
        <v>72376</v>
      </c>
    </row>
    <row r="11">
      <c r="A11" s="4" t="inlineStr">
        <is>
          <t>Employee severance costs</t>
        </is>
      </c>
      <c r="B11" s="4" t="inlineStr">
        <is>
          <t xml:space="preserve"> </t>
        </is>
      </c>
    </row>
    <row r="12">
      <c r="A12" s="3" t="inlineStr">
        <is>
          <t>Restructuring Cost and Reserve [Line Items]</t>
        </is>
      </c>
      <c r="B12" s="4" t="inlineStr">
        <is>
          <t xml:space="preserve"> </t>
        </is>
      </c>
    </row>
    <row r="13">
      <c r="A13" s="4" t="inlineStr">
        <is>
          <t>Restructuring Reserve - Beginning Balance</t>
        </is>
      </c>
      <c r="B13" s="6" t="n">
        <v>39558</v>
      </c>
    </row>
    <row r="14">
      <c r="A14" s="4" t="inlineStr">
        <is>
          <t>Restructuring Charges</t>
        </is>
      </c>
      <c r="B14" s="6" t="n">
        <v>37951</v>
      </c>
    </row>
    <row r="15">
      <c r="A15" s="4" t="inlineStr">
        <is>
          <t>Cash payments</t>
        </is>
      </c>
      <c r="B15" s="6" t="n">
        <v>-11618</v>
      </c>
    </row>
    <row r="16">
      <c r="A16" s="4" t="inlineStr">
        <is>
          <t>Cash receipts</t>
        </is>
      </c>
      <c r="B16" s="6" t="n">
        <v>0</v>
      </c>
    </row>
    <row r="17">
      <c r="A17" s="4" t="inlineStr">
        <is>
          <t>Net assets disposed and impaired</t>
        </is>
      </c>
      <c r="B17" s="6" t="n">
        <v>0</v>
      </c>
    </row>
    <row r="18">
      <c r="A18" s="4" t="inlineStr">
        <is>
          <t>Effect of change in exchange rates</t>
        </is>
      </c>
      <c r="B18" s="6" t="n">
        <v>2807</v>
      </c>
    </row>
    <row r="19">
      <c r="A19" s="4" t="inlineStr">
        <is>
          <t>Restructuring Reserve - Ending Balance</t>
        </is>
      </c>
      <c r="B19" s="6" t="n">
        <v>68698</v>
      </c>
    </row>
    <row r="20">
      <c r="A20" s="4" t="inlineStr">
        <is>
          <t>Asset Impairment and Net (Gain) Loss on Sale or Disposal</t>
        </is>
      </c>
      <c r="B20" s="4" t="inlineStr">
        <is>
          <t xml:space="preserve"> </t>
        </is>
      </c>
    </row>
    <row r="21">
      <c r="A21" s="3" t="inlineStr">
        <is>
          <t>Restructuring Cost and Reserve [Line Items]</t>
        </is>
      </c>
      <c r="B21" s="4" t="inlineStr">
        <is>
          <t xml:space="preserve"> </t>
        </is>
      </c>
    </row>
    <row r="22">
      <c r="A22" s="4" t="inlineStr">
        <is>
          <t>Restructuring Reserve - Beginning Balance</t>
        </is>
      </c>
      <c r="B22" s="6" t="n">
        <v>0</v>
      </c>
    </row>
    <row r="23">
      <c r="A23" s="4" t="inlineStr">
        <is>
          <t>Restructuring Charges</t>
        </is>
      </c>
      <c r="B23" s="6" t="n">
        <v>385</v>
      </c>
    </row>
    <row r="24">
      <c r="A24" s="4" t="inlineStr">
        <is>
          <t>Cash payments</t>
        </is>
      </c>
      <c r="B24" s="6" t="n">
        <v>-12</v>
      </c>
    </row>
    <row r="25">
      <c r="A25" s="4" t="inlineStr">
        <is>
          <t>Cash receipts</t>
        </is>
      </c>
      <c r="B25" s="6" t="n">
        <v>4211</v>
      </c>
    </row>
    <row r="26">
      <c r="A26" s="4" t="inlineStr">
        <is>
          <t>Net assets disposed and impaired</t>
        </is>
      </c>
      <c r="B26" s="6" t="n">
        <v>-4584</v>
      </c>
    </row>
    <row r="27">
      <c r="A27" s="4" t="inlineStr">
        <is>
          <t>Effect of change in exchange rates</t>
        </is>
      </c>
      <c r="B27" s="6" t="n">
        <v>0</v>
      </c>
    </row>
    <row r="28">
      <c r="A28" s="4" t="inlineStr">
        <is>
          <t>Restructuring Reserve - Ending Balance</t>
        </is>
      </c>
      <c r="B28" s="6" t="n">
        <v>0</v>
      </c>
    </row>
    <row r="29">
      <c r="A29" s="4" t="inlineStr">
        <is>
          <t>Other restructuring costs</t>
        </is>
      </c>
      <c r="B29" s="4" t="inlineStr">
        <is>
          <t xml:space="preserve"> </t>
        </is>
      </c>
    </row>
    <row r="30">
      <c r="A30" s="3" t="inlineStr">
        <is>
          <t>Restructuring Cost and Reserve [Line Items]</t>
        </is>
      </c>
      <c r="B30" s="4" t="inlineStr">
        <is>
          <t xml:space="preserve"> </t>
        </is>
      </c>
    </row>
    <row r="31">
      <c r="A31" s="4" t="inlineStr">
        <is>
          <t>Restructuring Reserve - Beginning Balance</t>
        </is>
      </c>
      <c r="B31" s="6" t="n">
        <v>2886</v>
      </c>
    </row>
    <row r="32">
      <c r="A32" s="4" t="inlineStr">
        <is>
          <t>Restructuring Charges</t>
        </is>
      </c>
      <c r="B32" s="6" t="n">
        <v>5653</v>
      </c>
    </row>
    <row r="33">
      <c r="A33" s="4" t="inlineStr">
        <is>
          <t>Cash payments</t>
        </is>
      </c>
      <c r="B33" s="6" t="n">
        <v>-4893</v>
      </c>
    </row>
    <row r="34">
      <c r="A34" s="4" t="inlineStr">
        <is>
          <t>Cash receipts</t>
        </is>
      </c>
      <c r="B34" s="6" t="n">
        <v>0</v>
      </c>
    </row>
    <row r="35">
      <c r="A35" s="4" t="inlineStr">
        <is>
          <t>Net assets disposed and impaired</t>
        </is>
      </c>
      <c r="B35" s="6" t="n">
        <v>0</v>
      </c>
    </row>
    <row r="36">
      <c r="A36" s="4" t="inlineStr">
        <is>
          <t>Effect of change in exchange rates</t>
        </is>
      </c>
      <c r="B36" s="6" t="n">
        <v>32</v>
      </c>
    </row>
    <row r="37">
      <c r="A37" s="4" t="inlineStr">
        <is>
          <t>Restructuring Reserve - Ending Balance</t>
        </is>
      </c>
      <c r="B37" s="5" t="n">
        <v>367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1" customWidth="1" min="6" max="6"/>
    <col width="40" customWidth="1" min="7" max="7"/>
    <col width="40" customWidth="1" min="8" max="8"/>
    <col width="29" customWidth="1" min="9" max="9"/>
    <col width="21" customWidth="1" min="10" max="10"/>
  </cols>
  <sheetData>
    <row r="1">
      <c r="A1" s="1" t="inlineStr">
        <is>
          <t>Shareholders' Equity - Narrative (Details) $ / shares in Units, $ in Thousands</t>
        </is>
      </c>
      <c r="C1" s="2" t="inlineStr">
        <is>
          <t>3 Months Ended</t>
        </is>
      </c>
      <c r="F1" s="2" t="inlineStr">
        <is>
          <t>10 Months Ended</t>
        </is>
      </c>
      <c r="G1" s="2" t="inlineStr">
        <is>
          <t>12 Months Ended</t>
        </is>
      </c>
    </row>
    <row r="2">
      <c r="B2" s="2" t="inlineStr">
        <is>
          <t>Nov. 02, 2021 USD ($)</t>
        </is>
      </c>
      <c r="C2" s="2" t="inlineStr">
        <is>
          <t>Sep. 30, 2022 USD ($)</t>
        </is>
      </c>
      <c r="D2" s="2" t="inlineStr">
        <is>
          <t>Mar. 31, 2022 USD ($)</t>
        </is>
      </c>
      <c r="E2" s="2" t="inlineStr">
        <is>
          <t>Mar. 31, 2021 USD ($) $ / shares shares</t>
        </is>
      </c>
      <c r="F2" s="2" t="inlineStr">
        <is>
          <t>Feb. 26, 2024 shares</t>
        </is>
      </c>
      <c r="G2" s="2" t="inlineStr">
        <is>
          <t>Dec. 31, 2023 USD ($) $ / shares shares</t>
        </is>
      </c>
      <c r="H2" s="2" t="inlineStr">
        <is>
          <t>Dec. 31, 2022 USD ($) $ / shares shares</t>
        </is>
      </c>
      <c r="I2" s="2" t="inlineStr">
        <is>
          <t>Dec. 31, 2021 USD ($) shares</t>
        </is>
      </c>
      <c r="J2" s="2" t="inlineStr">
        <is>
          <t>May 11, 2023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c r="J5" s="4" t="inlineStr">
        <is>
          <t xml:space="preserve"> </t>
        </is>
      </c>
    </row>
    <row r="6">
      <c r="A6" s="4" t="inlineStr">
        <is>
          <t>Preferred stock,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c r="J6" s="4" t="inlineStr">
        <is>
          <t xml:space="preserve"> </t>
        </is>
      </c>
    </row>
    <row r="7">
      <c r="A7" s="4" t="inlineStr">
        <is>
          <t>Preferred stock, share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v>
      </c>
    </row>
    <row r="9">
      <c r="A9" s="4" t="inlineStr">
        <is>
          <t>Derivative, Notional Amount</t>
        </is>
      </c>
      <c r="B9" s="4" t="inlineStr">
        <is>
          <t xml:space="preserve"> </t>
        </is>
      </c>
      <c r="C9" s="4" t="inlineStr">
        <is>
          <t xml:space="preserve"> </t>
        </is>
      </c>
      <c r="D9" s="4" t="inlineStr">
        <is>
          <t xml:space="preserve"> </t>
        </is>
      </c>
      <c r="E9" s="5" t="n">
        <v>84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awards excluded from diluted EPS calculation (antidilutive)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300000</v>
      </c>
      <c r="H10" s="6" t="n">
        <v>700000</v>
      </c>
      <c r="I10" s="6" t="n">
        <v>500000</v>
      </c>
      <c r="J10" s="4" t="inlineStr">
        <is>
          <t xml:space="preserve"> </t>
        </is>
      </c>
    </row>
    <row r="11">
      <c r="A11" s="4" t="inlineStr">
        <is>
          <t>Deferred Tax Assets, Derivative Instruments</t>
        </is>
      </c>
      <c r="B11" s="4" t="inlineStr">
        <is>
          <t xml:space="preserve"> </t>
        </is>
      </c>
      <c r="C11" s="4" t="inlineStr">
        <is>
          <t xml:space="preserve"> </t>
        </is>
      </c>
      <c r="D11" s="4" t="inlineStr">
        <is>
          <t xml:space="preserve"> </t>
        </is>
      </c>
      <c r="E11" s="5" t="n">
        <v>206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shares, acquired | shares</t>
        </is>
      </c>
      <c r="B12" s="4" t="inlineStr">
        <is>
          <t xml:space="preserve"> </t>
        </is>
      </c>
      <c r="C12" s="4" t="inlineStr">
        <is>
          <t xml:space="preserve"> </t>
        </is>
      </c>
      <c r="D12" s="4" t="inlineStr">
        <is>
          <t xml:space="preserve"> </t>
        </is>
      </c>
      <c r="E12" s="6" t="n">
        <v>37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exercise price of warrants or rights | $ / shares</t>
        </is>
      </c>
      <c r="B13" s="4" t="inlineStr">
        <is>
          <t xml:space="preserve"> </t>
        </is>
      </c>
      <c r="C13" s="4" t="inlineStr">
        <is>
          <t xml:space="preserve"> </t>
        </is>
      </c>
      <c r="D13" s="4" t="inlineStr">
        <is>
          <t xml:space="preserve"> </t>
        </is>
      </c>
      <c r="E13" s="5" t="n">
        <v>18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Premium, Percentage</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Aggregate Proceeds From Transaction</t>
        </is>
      </c>
      <c r="B15" s="4" t="inlineStr">
        <is>
          <t xml:space="preserve"> </t>
        </is>
      </c>
      <c r="C15" s="4" t="inlineStr">
        <is>
          <t xml:space="preserve"> </t>
        </is>
      </c>
      <c r="D15" s="4" t="inlineStr">
        <is>
          <t xml:space="preserve"> </t>
        </is>
      </c>
      <c r="E15" s="5" t="n">
        <v>453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tuarial gain (loss)</t>
        </is>
      </c>
      <c r="B16" s="4" t="inlineStr">
        <is>
          <t xml:space="preserve"> </t>
        </is>
      </c>
      <c r="C16" s="4" t="inlineStr">
        <is>
          <t xml:space="preserve"> </t>
        </is>
      </c>
      <c r="D16" s="4" t="inlineStr">
        <is>
          <t xml:space="preserve"> </t>
        </is>
      </c>
      <c r="E16" s="4" t="inlineStr">
        <is>
          <t xml:space="preserve"> </t>
        </is>
      </c>
      <c r="F16" s="4" t="inlineStr">
        <is>
          <t xml:space="preserve"> </t>
        </is>
      </c>
      <c r="G16" s="5" t="n">
        <v>1682</v>
      </c>
      <c r="H16" s="5" t="n">
        <v>-23682</v>
      </c>
      <c r="I16" s="4" t="inlineStr">
        <is>
          <t xml:space="preserve"> </t>
        </is>
      </c>
      <c r="J16" s="4" t="inlineStr">
        <is>
          <t xml:space="preserve"> </t>
        </is>
      </c>
    </row>
    <row r="17">
      <c r="A17" s="4" t="inlineStr">
        <is>
          <t>Loss on sale of businesses</t>
        </is>
      </c>
      <c r="B17" s="4" t="inlineStr">
        <is>
          <t xml:space="preserve"> </t>
        </is>
      </c>
      <c r="C17" s="4" t="inlineStr">
        <is>
          <t xml:space="preserve"> </t>
        </is>
      </c>
      <c r="D17" s="4" t="inlineStr">
        <is>
          <t xml:space="preserve"> </t>
        </is>
      </c>
      <c r="E17" s="4" t="inlineStr">
        <is>
          <t xml:space="preserve"> </t>
        </is>
      </c>
      <c r="F17" s="4" t="inlineStr">
        <is>
          <t xml:space="preserve"> </t>
        </is>
      </c>
      <c r="G17" s="5" t="n">
        <v>667</v>
      </c>
      <c r="H17" s="6" t="n">
        <v>3505</v>
      </c>
      <c r="I17" s="5" t="n">
        <v>64289</v>
      </c>
      <c r="J17" s="4" t="inlineStr">
        <is>
          <t xml:space="preserve"> </t>
        </is>
      </c>
    </row>
    <row r="18">
      <c r="A18" s="4" t="inlineStr">
        <is>
          <t>Foreign currency translation adjustments</t>
        </is>
      </c>
      <c r="B18" s="4" t="inlineStr">
        <is>
          <t xml:space="preserve"> </t>
        </is>
      </c>
      <c r="C18" s="5" t="n">
        <v>1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ress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umulated other comprehensive loss, foreign currency translation adjustment, net of tax</t>
        </is>
      </c>
      <c r="B21" s="5" t="n">
        <v>59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tuarial gain (loss)</t>
        </is>
      </c>
      <c r="B22" s="5" t="n">
        <v>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continued Operations, Disposed of by Sale | Dress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on sale of businesses</t>
        </is>
      </c>
      <c r="B25" s="4" t="inlineStr">
        <is>
          <t xml:space="preserve"> </t>
        </is>
      </c>
      <c r="C25" s="4" t="inlineStr">
        <is>
          <t xml:space="preserve"> </t>
        </is>
      </c>
      <c r="D25" s="5" t="n">
        <v>55400</v>
      </c>
      <c r="E25" s="4" t="inlineStr">
        <is>
          <t xml:space="preserve"> </t>
        </is>
      </c>
      <c r="F25" s="4" t="inlineStr">
        <is>
          <t xml:space="preserve"> </t>
        </is>
      </c>
      <c r="G25" s="4" t="inlineStr">
        <is>
          <t xml:space="preserve"> </t>
        </is>
      </c>
      <c r="H25" s="5" t="n">
        <v>3500</v>
      </c>
      <c r="I25" s="4" t="inlineStr">
        <is>
          <t xml:space="preserve"> </t>
        </is>
      </c>
      <c r="J25" s="4" t="inlineStr">
        <is>
          <t xml:space="preserve"> </t>
        </is>
      </c>
    </row>
    <row r="26">
      <c r="A26" s="4" t="inlineStr">
        <is>
          <t>Convertible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awards excluded from diluted EPS calculation (antidilutive) (in shares) | shares</t>
        </is>
      </c>
      <c r="B28" s="4" t="inlineStr">
        <is>
          <t xml:space="preserve"> </t>
        </is>
      </c>
      <c r="C28" s="4" t="inlineStr">
        <is>
          <t xml:space="preserve"> </t>
        </is>
      </c>
      <c r="D28" s="4" t="inlineStr">
        <is>
          <t xml:space="preserve"> </t>
        </is>
      </c>
      <c r="E28" s="6" t="n">
        <v>3700000</v>
      </c>
      <c r="F28" s="4" t="inlineStr">
        <is>
          <t xml:space="preserve"> </t>
        </is>
      </c>
      <c r="G28" s="6" t="n">
        <v>3700000</v>
      </c>
      <c r="H28" s="4" t="inlineStr">
        <is>
          <t xml:space="preserve"> </t>
        </is>
      </c>
      <c r="I28" s="4" t="inlineStr">
        <is>
          <t xml:space="preserve"> </t>
        </is>
      </c>
      <c r="J28" s="4" t="inlineStr">
        <is>
          <t xml:space="preserve"> </t>
        </is>
      </c>
    </row>
    <row r="29">
      <c r="A29" s="4" t="inlineStr">
        <is>
          <t>Common stock conversion price (in usd per share) | $ / shares</t>
        </is>
      </c>
      <c r="B29" s="4" t="inlineStr">
        <is>
          <t xml:space="preserve"> </t>
        </is>
      </c>
      <c r="C29" s="4" t="inlineStr">
        <is>
          <t xml:space="preserve"> </t>
        </is>
      </c>
      <c r="D29" s="4" t="inlineStr">
        <is>
          <t xml:space="preserve"> </t>
        </is>
      </c>
      <c r="E29" s="5" t="n">
        <v>12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3 Stock Repurchase Program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repurchased during period, shares | shares</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row>
  </sheetData>
  <mergeCells count="3">
    <mergeCell ref="A1:A2"/>
    <mergeCell ref="C1:E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Net of Tax, Beginning of Period</t>
        </is>
      </c>
      <c r="B4" s="5" t="n">
        <v>-94674</v>
      </c>
      <c r="C4" s="4" t="inlineStr">
        <is>
          <t xml:space="preserve"> </t>
        </is>
      </c>
      <c r="D4" s="4" t="inlineStr">
        <is>
          <t xml:space="preserve"> </t>
        </is>
      </c>
    </row>
    <row r="5">
      <c r="A5" s="4" t="inlineStr">
        <is>
          <t>Other Comprehensive Income (Loss), Net of Tax, Portion Attributable to Parent</t>
        </is>
      </c>
      <c r="B5" s="6" t="n">
        <v>13484</v>
      </c>
      <c r="C5" s="5" t="n">
        <v>53424</v>
      </c>
      <c r="D5" s="5" t="n">
        <v>-9572</v>
      </c>
    </row>
    <row r="6">
      <c r="A6" s="4" t="inlineStr">
        <is>
          <t>Accumulated Other Comprehensive Income (Loss), Net of Tax, End of Period</t>
        </is>
      </c>
      <c r="B6" s="6" t="n">
        <v>-81190</v>
      </c>
      <c r="C6" s="6" t="n">
        <v>-94674</v>
      </c>
      <c r="D6" s="4" t="inlineStr">
        <is>
          <t xml:space="preserve"> </t>
        </is>
      </c>
    </row>
    <row r="7">
      <c r="A7" s="4" t="inlineStr">
        <is>
          <t>Actuarial gain (loss)</t>
        </is>
      </c>
      <c r="B7" s="6" t="n">
        <v>1682</v>
      </c>
      <c r="C7" s="6" t="n">
        <v>-23682</v>
      </c>
      <c r="D7" s="4" t="inlineStr">
        <is>
          <t xml:space="preserve"> </t>
        </is>
      </c>
    </row>
    <row r="8">
      <c r="A8" s="4" t="inlineStr">
        <is>
          <t>Parent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ccumulated Other Comprehensive Income (Loss), Net of Tax, Beginning of Period</t>
        </is>
      </c>
      <c r="B10" s="6" t="n">
        <v>-94674</v>
      </c>
      <c r="C10" s="6" t="n">
        <v>-148098</v>
      </c>
      <c r="D10" s="6" t="n">
        <v>-138526</v>
      </c>
    </row>
    <row r="11">
      <c r="A11" s="4" t="inlineStr">
        <is>
          <t>Other Comprehensive Income (Loss), before Reclassifications, Net of Tax</t>
        </is>
      </c>
      <c r="B11" s="6" t="n">
        <v>13603</v>
      </c>
      <c r="C11" s="6" t="n">
        <v>-5578</v>
      </c>
      <c r="D11" s="6" t="n">
        <v>-11538</v>
      </c>
    </row>
    <row r="12">
      <c r="A12" s="4" t="inlineStr">
        <is>
          <t>Reclassification from Accumulated Other Comprehensive Income, Current Period, Net of Tax</t>
        </is>
      </c>
      <c r="B12" s="6" t="n">
        <v>-119</v>
      </c>
      <c r="C12" s="6" t="n">
        <v>59002</v>
      </c>
      <c r="D12" s="6" t="n">
        <v>1966</v>
      </c>
    </row>
    <row r="13">
      <c r="A13" s="4" t="inlineStr">
        <is>
          <t>Other Comprehensive Income (Loss), Net of Tax, Portion Attributable to Parent</t>
        </is>
      </c>
      <c r="B13" s="6" t="n">
        <v>13484</v>
      </c>
      <c r="C13" s="6" t="n">
        <v>53424</v>
      </c>
      <c r="D13" s="6" t="n">
        <v>-9572</v>
      </c>
    </row>
    <row r="14">
      <c r="A14" s="4" t="inlineStr">
        <is>
          <t>Accumulated Other Comprehensive Income (Loss), Net of Tax, End of Period</t>
        </is>
      </c>
      <c r="B14" s="6" t="n">
        <v>-81190</v>
      </c>
      <c r="C14" s="6" t="n">
        <v>-94674</v>
      </c>
      <c r="D14" s="6" t="n">
        <v>-148098</v>
      </c>
    </row>
    <row r="15">
      <c r="A15" s="4" t="inlineStr">
        <is>
          <t>Accumulated Translation Adjustment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Accumulated Other Comprehensive Income (Loss), Net of Tax, Beginning of Period</t>
        </is>
      </c>
      <c r="B17" s="6" t="n">
        <v>-83193</v>
      </c>
      <c r="C17" s="6" t="n">
        <v>-111766</v>
      </c>
      <c r="D17" s="6" t="n">
        <v>-84843</v>
      </c>
    </row>
    <row r="18">
      <c r="A18" s="4" t="inlineStr">
        <is>
          <t>Other Comprehensive Income (Loss), before Reclassifications, Net of Tax</t>
        </is>
      </c>
      <c r="B18" s="6" t="n">
        <v>15550</v>
      </c>
      <c r="C18" s="6" t="n">
        <v>-28748</v>
      </c>
      <c r="D18" s="6" t="n">
        <v>-26923</v>
      </c>
    </row>
    <row r="19">
      <c r="A19" s="4" t="inlineStr">
        <is>
          <t>Reclassification from Accumulated Other Comprehensive Income, Current Period, Net of Tax</t>
        </is>
      </c>
      <c r="B19" s="6" t="n">
        <v>0</v>
      </c>
      <c r="C19" s="6" t="n">
        <v>57321</v>
      </c>
      <c r="D19" s="6" t="n">
        <v>0</v>
      </c>
    </row>
    <row r="20">
      <c r="A20" s="4" t="inlineStr">
        <is>
          <t>Other Comprehensive Income (Loss), Net of Tax, Portion Attributable to Parent</t>
        </is>
      </c>
      <c r="B20" s="6" t="n">
        <v>15550</v>
      </c>
      <c r="C20" s="6" t="n">
        <v>28573</v>
      </c>
      <c r="D20" s="6" t="n">
        <v>-26923</v>
      </c>
    </row>
    <row r="21">
      <c r="A21" s="4" t="inlineStr">
        <is>
          <t>Accumulated Other Comprehensive Income (Loss), Net of Tax, End of Period</t>
        </is>
      </c>
      <c r="B21" s="6" t="n">
        <v>-67643</v>
      </c>
      <c r="C21" s="6" t="n">
        <v>-83193</v>
      </c>
      <c r="D21" s="6" t="n">
        <v>-111766</v>
      </c>
    </row>
    <row r="22">
      <c r="A22" s="4" t="inlineStr">
        <is>
          <t>Accumulated Net Gain (Loss) from Designated or Qualifying Cash Flow Hedge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Accumulated Other Comprehensive Income (Loss), Net of Tax, Beginning of Period</t>
        </is>
      </c>
      <c r="B24" s="6" t="n">
        <v>-210</v>
      </c>
      <c r="C24" s="6" t="n">
        <v>-210</v>
      </c>
      <c r="D24" s="6" t="n">
        <v>-1621</v>
      </c>
    </row>
    <row r="25">
      <c r="A25" s="4" t="inlineStr">
        <is>
          <t>Other Comprehensive Income (Loss), before Reclassifications, Net of Tax</t>
        </is>
      </c>
      <c r="B25" s="6" t="n">
        <v>0</v>
      </c>
      <c r="C25" s="6" t="n">
        <v>0</v>
      </c>
      <c r="D25" s="6" t="n">
        <v>1121</v>
      </c>
    </row>
    <row r="26">
      <c r="A26" s="4" t="inlineStr">
        <is>
          <t>Reclassification from Accumulated Other Comprehensive Income, Current Period, Net of Tax</t>
        </is>
      </c>
      <c r="B26" s="6" t="n">
        <v>0</v>
      </c>
      <c r="C26" s="6" t="n">
        <v>0</v>
      </c>
      <c r="D26" s="6" t="n">
        <v>290</v>
      </c>
    </row>
    <row r="27">
      <c r="A27" s="4" t="inlineStr">
        <is>
          <t>Other Comprehensive Income (Loss), Net of Tax, Portion Attributable to Parent</t>
        </is>
      </c>
      <c r="B27" s="6" t="n">
        <v>0</v>
      </c>
      <c r="C27" s="6" t="n">
        <v>0</v>
      </c>
      <c r="D27" s="6" t="n">
        <v>1411</v>
      </c>
    </row>
    <row r="28">
      <c r="A28" s="4" t="inlineStr">
        <is>
          <t>Accumulated Other Comprehensive Income (Loss), Net of Tax, End of Period</t>
        </is>
      </c>
      <c r="B28" s="6" t="n">
        <v>-210</v>
      </c>
      <c r="C28" s="6" t="n">
        <v>-210</v>
      </c>
      <c r="D28" s="6" t="n">
        <v>-210</v>
      </c>
    </row>
    <row r="29">
      <c r="A29" s="4" t="inlineStr">
        <is>
          <t>Accumulated Other Comprehensive Income, Net Unrealized Gain (Loss) on Nonderivative Instruments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Accumulated Other Comprehensive Income (Loss), Net of Tax, Beginning of Period</t>
        </is>
      </c>
      <c r="B31" s="6" t="n">
        <v>-14380</v>
      </c>
      <c r="C31" s="6" t="n">
        <v>-14380</v>
      </c>
      <c r="D31" s="6" t="n">
        <v>-14380</v>
      </c>
    </row>
    <row r="32">
      <c r="A32" s="4" t="inlineStr">
        <is>
          <t>Other Comprehensive Income (Loss), before Reclassifications, Net of Tax</t>
        </is>
      </c>
      <c r="B32" s="6" t="n">
        <v>0</v>
      </c>
      <c r="C32" s="6" t="n">
        <v>0</v>
      </c>
      <c r="D32" s="6" t="n">
        <v>0</v>
      </c>
    </row>
    <row r="33">
      <c r="A33" s="4" t="inlineStr">
        <is>
          <t>Reclassification from Accumulated Other Comprehensive Income, Current Period, Net of Tax</t>
        </is>
      </c>
      <c r="B33" s="6" t="n">
        <v>0</v>
      </c>
      <c r="C33" s="6" t="n">
        <v>0</v>
      </c>
      <c r="D33" s="6" t="n">
        <v>0</v>
      </c>
    </row>
    <row r="34">
      <c r="A34" s="4" t="inlineStr">
        <is>
          <t>Other Comprehensive Income (Loss), Net of Tax, Portion Attributable to Parent</t>
        </is>
      </c>
      <c r="B34" s="6" t="n">
        <v>0</v>
      </c>
      <c r="C34" s="6" t="n">
        <v>0</v>
      </c>
      <c r="D34" s="6" t="n">
        <v>0</v>
      </c>
    </row>
    <row r="35">
      <c r="A35" s="4" t="inlineStr">
        <is>
          <t>Accumulated Other Comprehensive Income (Loss), Net of Tax, End of Period</t>
        </is>
      </c>
      <c r="B35" s="6" t="n">
        <v>-14380</v>
      </c>
      <c r="C35" s="6" t="n">
        <v>-14380</v>
      </c>
      <c r="D35" s="6" t="n">
        <v>-14380</v>
      </c>
    </row>
    <row r="36">
      <c r="A36" s="4" t="inlineStr">
        <is>
          <t>Accumulated Defined Benefit Plans Adjustment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Accumulated Other Comprehensive Income (Loss), Net of Tax, Beginning of Period</t>
        </is>
      </c>
      <c r="B38" s="6" t="n">
        <v>3109</v>
      </c>
      <c r="C38" s="6" t="n">
        <v>-21742</v>
      </c>
      <c r="D38" s="6" t="n">
        <v>-37682</v>
      </c>
    </row>
    <row r="39">
      <c r="A39" s="4" t="inlineStr">
        <is>
          <t>Other Comprehensive Income (Loss), before Reclassifications, Net of Tax</t>
        </is>
      </c>
      <c r="B39" s="6" t="n">
        <v>-1947</v>
      </c>
      <c r="C39" s="6" t="n">
        <v>23170</v>
      </c>
      <c r="D39" s="6" t="n">
        <v>14264</v>
      </c>
    </row>
    <row r="40">
      <c r="A40" s="4" t="inlineStr">
        <is>
          <t>Reclassification from Accumulated Other Comprehensive Income, Current Period, Net of Tax</t>
        </is>
      </c>
      <c r="B40" s="6" t="n">
        <v>-119</v>
      </c>
      <c r="C40" s="6" t="n">
        <v>1681</v>
      </c>
      <c r="D40" s="6" t="n">
        <v>1676</v>
      </c>
    </row>
    <row r="41">
      <c r="A41" s="4" t="inlineStr">
        <is>
          <t>Other Comprehensive Income (Loss), Net of Tax, Portion Attributable to Parent</t>
        </is>
      </c>
      <c r="B41" s="6" t="n">
        <v>-2066</v>
      </c>
      <c r="C41" s="6" t="n">
        <v>24851</v>
      </c>
      <c r="D41" s="6" t="n">
        <v>15940</v>
      </c>
    </row>
    <row r="42">
      <c r="A42" s="4" t="inlineStr">
        <is>
          <t>Accumulated Other Comprehensive Income (Loss), Net of Tax, End of Period</t>
        </is>
      </c>
      <c r="B42" s="5" t="n">
        <v>1043</v>
      </c>
      <c r="C42" s="5" t="n">
        <v>3109</v>
      </c>
      <c r="D42" s="5" t="n">
        <v>-217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Other Comprehensive Income (Loss) Tax Effect (Details) - USD ($) $ in Thousands</t>
        </is>
      </c>
      <c r="B1" s="2" t="inlineStr">
        <is>
          <t>12 Months Ended</t>
        </is>
      </c>
    </row>
    <row r="2">
      <c r="B2" s="2" t="inlineStr">
        <is>
          <t>Dec. 31, 2023</t>
        </is>
      </c>
      <c r="C2" s="2" t="inlineStr">
        <is>
          <t>Dec. 31, 2022</t>
        </is>
      </c>
      <c r="D2" s="2" t="inlineStr">
        <is>
          <t>Dec. 31, 2021</t>
        </is>
      </c>
    </row>
    <row r="3">
      <c r="A3" s="3" t="inlineStr">
        <is>
          <t>Before-tax amount [Abstract]</t>
        </is>
      </c>
      <c r="B3" s="4" t="inlineStr">
        <is>
          <t xml:space="preserve"> </t>
        </is>
      </c>
      <c r="C3" s="4" t="inlineStr">
        <is>
          <t xml:space="preserve"> </t>
        </is>
      </c>
      <c r="D3" s="4" t="inlineStr">
        <is>
          <t xml:space="preserve"> </t>
        </is>
      </c>
    </row>
    <row r="4">
      <c r="A4" s="4" t="inlineStr">
        <is>
          <t>Foreign currency translation adjustment</t>
        </is>
      </c>
      <c r="B4" s="5" t="n">
        <v>15622</v>
      </c>
      <c r="C4" s="5" t="n">
        <v>-28921</v>
      </c>
      <c r="D4" s="5" t="n">
        <v>-26757</v>
      </c>
    </row>
    <row r="5">
      <c r="A5" s="4" t="inlineStr">
        <is>
          <t>Other Comprehensive Income (Loss), Foreign Currency Transaction and Translation Reclassification Adjustment from AOCI, Realized upon Sale or Liquidation, before Tax</t>
        </is>
      </c>
      <c r="B5" s="6" t="n">
        <v>0</v>
      </c>
      <c r="C5" s="6" t="n">
        <v>57321</v>
      </c>
      <c r="D5" s="6" t="n">
        <v>0</v>
      </c>
    </row>
    <row r="6">
      <c r="A6" s="4" t="inlineStr">
        <is>
          <t>Net unrealized gain (loss) on derivative instruments designated as cash flow hedges</t>
        </is>
      </c>
      <c r="B6" s="6" t="n">
        <v>0</v>
      </c>
      <c r="C6" s="6" t="n">
        <v>0</v>
      </c>
      <c r="D6" s="6" t="n">
        <v>1139</v>
      </c>
    </row>
    <row r="7">
      <c r="A7" s="4" t="inlineStr">
        <is>
          <t>Net hedging (gain) loss reclassified into net income (loss)</t>
        </is>
      </c>
      <c r="B7" s="6" t="n">
        <v>0</v>
      </c>
      <c r="C7" s="6" t="n">
        <v>0</v>
      </c>
      <c r="D7" s="6" t="n">
        <v>756</v>
      </c>
    </row>
    <row r="8">
      <c r="A8" s="4" t="inlineStr">
        <is>
          <t>Other Comprehensive (Income) Loss, Defined Benefit Plan, before Reclassification Adjustment and Tax</t>
        </is>
      </c>
      <c r="B8" s="6" t="n">
        <v>-2117</v>
      </c>
      <c r="C8" s="6" t="n">
        <v>23519</v>
      </c>
      <c r="D8" s="6" t="n">
        <v>14426</v>
      </c>
    </row>
    <row r="9">
      <c r="A9" s="4" t="inlineStr">
        <is>
          <t>Other Comprehensive (Income) Loss, Defined Benefit Plan, Reclassification Adjustment from AOCI, before Tax</t>
        </is>
      </c>
      <c r="B9" s="6" t="n">
        <v>-129</v>
      </c>
      <c r="C9" s="6" t="n">
        <v>1706</v>
      </c>
      <c r="D9" s="6" t="n">
        <v>1695</v>
      </c>
    </row>
    <row r="10">
      <c r="A10" s="4" t="inlineStr">
        <is>
          <t>Total other comprehensive income (loss), before tax</t>
        </is>
      </c>
      <c r="B10" s="6" t="n">
        <v>13376</v>
      </c>
      <c r="C10" s="6" t="n">
        <v>53625</v>
      </c>
      <c r="D10" s="6" t="n">
        <v>-8741</v>
      </c>
    </row>
    <row r="11">
      <c r="A11" s="3" t="inlineStr">
        <is>
          <t>Tax (provision) benefit [Abstract]</t>
        </is>
      </c>
      <c r="B11" s="4" t="inlineStr">
        <is>
          <t xml:space="preserve"> </t>
        </is>
      </c>
      <c r="C11" s="4" t="inlineStr">
        <is>
          <t xml:space="preserve"> </t>
        </is>
      </c>
      <c r="D11" s="4" t="inlineStr">
        <is>
          <t xml:space="preserve"> </t>
        </is>
      </c>
    </row>
    <row r="12">
      <c r="A12" s="4" t="inlineStr">
        <is>
          <t>Foreign currency translation adjustment</t>
        </is>
      </c>
      <c r="B12" s="6" t="n">
        <v>-72</v>
      </c>
      <c r="C12" s="6" t="n">
        <v>173</v>
      </c>
      <c r="D12" s="6" t="n">
        <v>-166</v>
      </c>
    </row>
    <row r="13">
      <c r="A13" s="4" t="inlineStr">
        <is>
          <t>Disposal Group, including discontinued operations, Foreign Currency Translation Gains (Losses), tax (provision) benefit</t>
        </is>
      </c>
      <c r="B13" s="6" t="n">
        <v>0</v>
      </c>
      <c r="C13" s="6" t="n">
        <v>0</v>
      </c>
      <c r="D13" s="6" t="n">
        <v>0</v>
      </c>
    </row>
    <row r="14">
      <c r="A14" s="4" t="inlineStr">
        <is>
          <t>Net unrealized gain (loss) on derivative instruments designated as cash flow hedges</t>
        </is>
      </c>
      <c r="B14" s="6" t="n">
        <v>0</v>
      </c>
      <c r="C14" s="6" t="n">
        <v>0</v>
      </c>
      <c r="D14" s="6" t="n">
        <v>-18</v>
      </c>
    </row>
    <row r="15">
      <c r="A15" s="4" t="inlineStr">
        <is>
          <t>Net hedging (gain) loss reclassified into net income (loss)</t>
        </is>
      </c>
      <c r="B15" s="6" t="n">
        <v>0</v>
      </c>
      <c r="C15" s="6" t="n">
        <v>0</v>
      </c>
      <c r="D15" s="6" t="n">
        <v>-466</v>
      </c>
    </row>
    <row r="16">
      <c r="A16" s="4" t="inlineStr">
        <is>
          <t>Other Comprehensive (Income) Loss, Defined Benefit Plan, before Reclassification Adjustment, Tax</t>
        </is>
      </c>
      <c r="B16" s="6" t="n">
        <v>170</v>
      </c>
      <c r="C16" s="6" t="n">
        <v>-349</v>
      </c>
      <c r="D16" s="6" t="n">
        <v>-162</v>
      </c>
    </row>
    <row r="17">
      <c r="A17" s="4" t="inlineStr">
        <is>
          <t>Other Comprehensive (Income) Loss, Defined Benefit Plan, Reclassification Adjustment from AOCI, Tax</t>
        </is>
      </c>
      <c r="B17" s="6" t="n">
        <v>10</v>
      </c>
      <c r="C17" s="6" t="n">
        <v>-25</v>
      </c>
      <c r="D17" s="6" t="n">
        <v>-19</v>
      </c>
    </row>
    <row r="18">
      <c r="A18" s="4" t="inlineStr">
        <is>
          <t>Total other comprehensive income (loss) tax (provision) benefit</t>
        </is>
      </c>
      <c r="B18" s="6" t="n">
        <v>108</v>
      </c>
      <c r="C18" s="6" t="n">
        <v>-201</v>
      </c>
      <c r="D18" s="6" t="n">
        <v>-831</v>
      </c>
    </row>
    <row r="19">
      <c r="A19" s="3" t="inlineStr">
        <is>
          <t>Net-of-tax amount</t>
        </is>
      </c>
      <c r="B19" s="4" t="inlineStr">
        <is>
          <t xml:space="preserve"> </t>
        </is>
      </c>
      <c r="C19" s="4" t="inlineStr">
        <is>
          <t xml:space="preserve"> </t>
        </is>
      </c>
      <c r="D19" s="4" t="inlineStr">
        <is>
          <t xml:space="preserve"> </t>
        </is>
      </c>
    </row>
    <row r="20">
      <c r="A20" s="4" t="inlineStr">
        <is>
          <t>Other Comprehensive Income (Loss), Foreign Currency Transaction and Translation Adjustment, Net of Tax, Portion Attributable to Parent</t>
        </is>
      </c>
      <c r="B20" s="6" t="n">
        <v>15550</v>
      </c>
      <c r="C20" s="6" t="n">
        <v>-28748</v>
      </c>
      <c r="D20" s="6" t="n">
        <v>-26923</v>
      </c>
    </row>
    <row r="21">
      <c r="A21" s="4" t="inlineStr">
        <is>
          <t>Foreign currency translation adjustment reclassified to net income (loss) on sale or disposal of businesses</t>
        </is>
      </c>
      <c r="B21" s="6" t="n">
        <v>0</v>
      </c>
      <c r="C21" s="6" t="n">
        <v>57321</v>
      </c>
      <c r="D21" s="6" t="n">
        <v>0</v>
      </c>
    </row>
    <row r="22">
      <c r="A22" s="4" t="inlineStr">
        <is>
          <t>Net unrealized gain (loss) on derivative instruments designated as cash flow hedges</t>
        </is>
      </c>
      <c r="B22" s="6" t="n">
        <v>0</v>
      </c>
      <c r="C22" s="6" t="n">
        <v>0</v>
      </c>
      <c r="D22" s="6" t="n">
        <v>1121</v>
      </c>
    </row>
    <row r="23">
      <c r="A23" s="4" t="inlineStr">
        <is>
          <t>Net hedging (gain) loss reclassified into net income (loss)</t>
        </is>
      </c>
      <c r="B23" s="6" t="n">
        <v>0</v>
      </c>
      <c r="C23" s="6" t="n">
        <v>0</v>
      </c>
      <c r="D23" s="6" t="n">
        <v>290</v>
      </c>
    </row>
    <row r="24">
      <c r="A24" s="4" t="inlineStr">
        <is>
          <t>Other Comprehensive (Income) Loss, Defined Benefit Plan, before Reclassification Adjustment, after Tax</t>
        </is>
      </c>
      <c r="B24" s="6" t="n">
        <v>-1947</v>
      </c>
      <c r="C24" s="6" t="n">
        <v>23170</v>
      </c>
      <c r="D24" s="6" t="n">
        <v>14264</v>
      </c>
    </row>
    <row r="25">
      <c r="A25" s="4" t="inlineStr">
        <is>
          <t>Other Comprehensive Income (Loss), Defined Benefit Plan, Gain (Loss), Reclassification Adjustment from AOCI, after Tax</t>
        </is>
      </c>
      <c r="B25" s="6" t="n">
        <v>-119</v>
      </c>
      <c r="C25" s="6" t="n">
        <v>1681</v>
      </c>
      <c r="D25" s="6" t="n">
        <v>1676</v>
      </c>
    </row>
    <row r="26">
      <c r="A26" s="4" t="inlineStr">
        <is>
          <t>Other Comprehensive Income (Loss), Net of Tax, Portion Attributable to Parent</t>
        </is>
      </c>
      <c r="B26" s="5" t="n">
        <v>13484</v>
      </c>
      <c r="C26" s="5" t="n">
        <v>53424</v>
      </c>
      <c r="D26" s="5" t="n">
        <v>-95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Fair Values of Financial Instruments (Details) - USD ($)</t>
        </is>
      </c>
      <c r="B1" s="2" t="inlineStr">
        <is>
          <t>Dec. 31, 2023</t>
        </is>
      </c>
      <c r="C1" s="2" t="inlineStr">
        <is>
          <t>Dec. 31, 2022</t>
        </is>
      </c>
    </row>
    <row r="2">
      <c r="A2" s="4" t="inlineStr">
        <is>
          <t>Line of Credi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Multicurrency revolving line of credit</t>
        </is>
      </c>
      <c r="B4" s="5" t="n">
        <v>0</v>
      </c>
      <c r="C4" s="5" t="n">
        <v>0</v>
      </c>
    </row>
    <row r="5">
      <c r="A5" s="4" t="inlineStr">
        <is>
          <t>Carrying Amoun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vertible notes</t>
        </is>
      </c>
      <c r="B7" s="6" t="n">
        <v>454827000</v>
      </c>
      <c r="C7" s="6" t="n">
        <v>452526000</v>
      </c>
    </row>
    <row r="8">
      <c r="A8" s="4" t="inlineStr">
        <is>
          <t>Carrying Amount | Line of Credi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Multicurrency revolving line of credit</t>
        </is>
      </c>
      <c r="B10" s="6" t="n">
        <v>0</v>
      </c>
      <c r="C10" s="6" t="n">
        <v>0</v>
      </c>
    </row>
    <row r="11">
      <c r="A11" s="4" t="inlineStr">
        <is>
          <t>Fair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vertible notes</t>
        </is>
      </c>
      <c r="B13" s="6" t="n">
        <v>423476000</v>
      </c>
      <c r="C13" s="6" t="n">
        <v>377200000</v>
      </c>
    </row>
    <row r="14">
      <c r="A14" s="4" t="inlineStr">
        <is>
          <t>Fair Value | Line of Credi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Multicurrency revolving line of credit, Fair Value of Amount Outstanding</t>
        </is>
      </c>
      <c r="B16" s="5" t="n">
        <v>0</v>
      </c>
      <c r="C16"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Segment Information - Information By Segment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173633000</v>
      </c>
      <c r="C4" s="5" t="n">
        <v>1795564000</v>
      </c>
      <c r="D4" s="5" t="n">
        <v>1981572000</v>
      </c>
    </row>
    <row r="5">
      <c r="A5" s="4" t="inlineStr">
        <is>
          <t>Gross profit</t>
        </is>
      </c>
      <c r="B5" s="6" t="n">
        <v>713908000</v>
      </c>
      <c r="C5" s="6" t="n">
        <v>522189000</v>
      </c>
      <c r="D5" s="6" t="n">
        <v>573169000</v>
      </c>
    </row>
    <row r="6">
      <c r="A6" s="4" t="inlineStr">
        <is>
          <t>Operating Income (Loss)</t>
        </is>
      </c>
      <c r="B6" s="6" t="n">
        <v>128867000</v>
      </c>
      <c r="C6" s="6" t="n">
        <v>-7439000</v>
      </c>
      <c r="D6" s="6" t="n">
        <v>-79299000</v>
      </c>
    </row>
    <row r="7">
      <c r="A7" s="4" t="inlineStr">
        <is>
          <t>Total other income (expense)</t>
        </is>
      </c>
      <c r="B7" s="6" t="n">
        <v>-1481000</v>
      </c>
      <c r="C7" s="6" t="n">
        <v>-8304000</v>
      </c>
      <c r="D7" s="6" t="n">
        <v>-44511000</v>
      </c>
    </row>
    <row r="8">
      <c r="A8" s="4" t="inlineStr">
        <is>
          <t>Total income (loss) before income taxes</t>
        </is>
      </c>
      <c r="B8" s="6" t="n">
        <v>127386000</v>
      </c>
      <c r="C8" s="6" t="n">
        <v>-15743000</v>
      </c>
      <c r="D8" s="6" t="n">
        <v>-123810000</v>
      </c>
    </row>
    <row r="9">
      <c r="A9" s="4" t="inlineStr">
        <is>
          <t>Depreciation and amortization of intangible assets</t>
        </is>
      </c>
      <c r="B9" s="6" t="n">
        <v>55763000</v>
      </c>
      <c r="C9" s="6" t="n">
        <v>66763000</v>
      </c>
      <c r="D9" s="6" t="n">
        <v>84153000</v>
      </c>
    </row>
    <row r="10">
      <c r="A10" s="4" t="inlineStr">
        <is>
          <t>Corporate, Non-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 (Loss)</t>
        </is>
      </c>
      <c r="B12" s="6" t="n">
        <v>-356090000</v>
      </c>
      <c r="C12" s="6" t="n">
        <v>-328657000</v>
      </c>
      <c r="D12" s="6" t="n">
        <v>-441581000</v>
      </c>
    </row>
    <row r="13">
      <c r="A13" s="4" t="inlineStr">
        <is>
          <t>Depreciation and amortization of intangible assets</t>
        </is>
      </c>
      <c r="B13" s="6" t="n">
        <v>21668000</v>
      </c>
      <c r="C13" s="6" t="n">
        <v>29271000</v>
      </c>
      <c r="D13" s="6" t="n">
        <v>40208000</v>
      </c>
    </row>
    <row r="14">
      <c r="A14" s="4" t="inlineStr">
        <is>
          <t>Device Solutions [Member]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455726000</v>
      </c>
      <c r="C16" s="6" t="n">
        <v>438710000</v>
      </c>
      <c r="D16" s="6" t="n">
        <v>645104000</v>
      </c>
    </row>
    <row r="17">
      <c r="A17" s="4" t="inlineStr">
        <is>
          <t>Gross profit</t>
        </is>
      </c>
      <c r="B17" s="6" t="n">
        <v>105917000</v>
      </c>
      <c r="C17" s="6" t="n">
        <v>61778000</v>
      </c>
      <c r="D17" s="6" t="n">
        <v>99355000</v>
      </c>
    </row>
    <row r="18">
      <c r="A18" s="4" t="inlineStr">
        <is>
          <t>Operating Income (Loss)</t>
        </is>
      </c>
      <c r="B18" s="6" t="n">
        <v>65690000</v>
      </c>
      <c r="C18" s="6" t="n">
        <v>26703000</v>
      </c>
      <c r="D18" s="6" t="n">
        <v>57217000</v>
      </c>
    </row>
    <row r="19">
      <c r="A19" s="4" t="inlineStr">
        <is>
          <t>Depreciation and amortization of intangible assets</t>
        </is>
      </c>
      <c r="B19" s="6" t="n">
        <v>12348000</v>
      </c>
      <c r="C19" s="6" t="n">
        <v>14452000</v>
      </c>
      <c r="D19" s="6" t="n">
        <v>22884000</v>
      </c>
    </row>
    <row r="20">
      <c r="A20" s="4" t="inlineStr">
        <is>
          <t>Networked Solutions Segment [Member]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450291000</v>
      </c>
      <c r="C22" s="6" t="n">
        <v>1119268000</v>
      </c>
      <c r="D22" s="6" t="n">
        <v>1092631000</v>
      </c>
    </row>
    <row r="23">
      <c r="A23" s="4" t="inlineStr">
        <is>
          <t>Gross profit</t>
        </is>
      </c>
      <c r="B23" s="6" t="n">
        <v>499725000</v>
      </c>
      <c r="C23" s="6" t="n">
        <v>361975000</v>
      </c>
      <c r="D23" s="6" t="n">
        <v>378633000</v>
      </c>
    </row>
    <row r="24">
      <c r="A24" s="4" t="inlineStr">
        <is>
          <t>Operating Income (Loss)</t>
        </is>
      </c>
      <c r="B24" s="6" t="n">
        <v>368921000</v>
      </c>
      <c r="C24" s="6" t="n">
        <v>248268000</v>
      </c>
      <c r="D24" s="6" t="n">
        <v>254434000</v>
      </c>
    </row>
    <row r="25">
      <c r="A25" s="4" t="inlineStr">
        <is>
          <t>Depreciation and amortization of intangible assets</t>
        </is>
      </c>
      <c r="B25" s="6" t="n">
        <v>16314000</v>
      </c>
      <c r="C25" s="6" t="n">
        <v>17539000</v>
      </c>
      <c r="D25" s="6" t="n">
        <v>16607000</v>
      </c>
    </row>
    <row r="26">
      <c r="A26" s="4" t="inlineStr">
        <is>
          <t>Outcomes Segment [Member]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267616000</v>
      </c>
      <c r="C28" s="6" t="n">
        <v>237586000</v>
      </c>
      <c r="D28" s="6" t="n">
        <v>243837000</v>
      </c>
    </row>
    <row r="29">
      <c r="A29" s="4" t="inlineStr">
        <is>
          <t>Gross profit</t>
        </is>
      </c>
      <c r="B29" s="6" t="n">
        <v>108266000</v>
      </c>
      <c r="C29" s="6" t="n">
        <v>98436000</v>
      </c>
      <c r="D29" s="6" t="n">
        <v>95181000</v>
      </c>
    </row>
    <row r="30">
      <c r="A30" s="4" t="inlineStr">
        <is>
          <t>Operating Income (Loss)</t>
        </is>
      </c>
      <c r="B30" s="6" t="n">
        <v>50346000</v>
      </c>
      <c r="C30" s="6" t="n">
        <v>46247000</v>
      </c>
      <c r="D30" s="6" t="n">
        <v>50631000</v>
      </c>
    </row>
    <row r="31">
      <c r="A31" s="4" t="inlineStr">
        <is>
          <t>Depreciation and amortization of intangible assets</t>
        </is>
      </c>
      <c r="B31" s="6" t="n">
        <v>5433000</v>
      </c>
      <c r="C31" s="6" t="n">
        <v>5501000</v>
      </c>
      <c r="D31" s="6" t="n">
        <v>4454000</v>
      </c>
    </row>
    <row r="32">
      <c r="A32" s="4" t="inlineStr">
        <is>
          <t>Product revenu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1863489000</v>
      </c>
      <c r="C34" s="6" t="n">
        <v>1500243000</v>
      </c>
      <c r="D34" s="6" t="n">
        <v>1678195000</v>
      </c>
    </row>
    <row r="35">
      <c r="A35" s="4" t="inlineStr">
        <is>
          <t>Product revenues | Device Solutions [Member]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452718000</v>
      </c>
      <c r="C37" s="6" t="n">
        <v>433354000</v>
      </c>
      <c r="D37" s="6" t="n">
        <v>635103000</v>
      </c>
    </row>
    <row r="38">
      <c r="A38" s="4" t="inlineStr">
        <is>
          <t>Product revenues | Networked Solutions Segment [Member]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6" t="n">
        <v>1331546000</v>
      </c>
      <c r="C40" s="6" t="n">
        <v>1002156000</v>
      </c>
      <c r="D40" s="6" t="n">
        <v>974531000</v>
      </c>
    </row>
    <row r="41">
      <c r="A41" s="4" t="inlineStr">
        <is>
          <t>Product revenues | Outcomes Segment [Member]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6" t="n">
        <v>79225000</v>
      </c>
      <c r="C43" s="6" t="n">
        <v>64733000</v>
      </c>
      <c r="D43" s="6" t="n">
        <v>68561000</v>
      </c>
    </row>
    <row r="44">
      <c r="A44" s="4" t="inlineStr">
        <is>
          <t>Service revenu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310144000</v>
      </c>
      <c r="C46" s="6" t="n">
        <v>295321000</v>
      </c>
      <c r="D46" s="6" t="n">
        <v>303377000</v>
      </c>
    </row>
    <row r="47">
      <c r="A47" s="4" t="inlineStr">
        <is>
          <t>Service revenues | Device Solutions [Member]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6" t="n">
        <v>3008000</v>
      </c>
      <c r="C49" s="6" t="n">
        <v>5356000</v>
      </c>
      <c r="D49" s="6" t="n">
        <v>10001000</v>
      </c>
    </row>
    <row r="50">
      <c r="A50" s="4" t="inlineStr">
        <is>
          <t>Service revenues | Networked Solutions Segment [Member]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118745000</v>
      </c>
      <c r="C52" s="6" t="n">
        <v>117112000</v>
      </c>
      <c r="D52" s="6" t="n">
        <v>118100000</v>
      </c>
    </row>
    <row r="53">
      <c r="A53" s="4" t="inlineStr">
        <is>
          <t>Service revenues | Outcomes Segment [Member]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5" t="n">
        <v>188391000</v>
      </c>
      <c r="C55" s="5" t="n">
        <v>172853000</v>
      </c>
      <c r="D55" s="5" t="n">
        <v>175276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Certain Balance Sheet Components</t>
        </is>
      </c>
      <c r="B4" s="4" t="inlineStr">
        <is>
          <t xml:space="preserve">Certain Balance Sheet Components A summary of accounts receivable from contracts with customers is as follows: Accounts receivable, net In thousands December 31, 2023 December 31, 2022 Trade receivables (net of allowance of $738 and $4,863) $ 272,890 $ 249,771 Unbilled receivables 30,931 30,664 Total accounts receivable, net $ 303,821 $ 280,435 Allowance for credit losses account activity Year Ended December 31, In thousands 2023 2022 2021 Beginning balance $ 4,863 $ 5,730 $ 1,312 Provision for (release of) doubtful accounts, net (120) (258) 4,636 Accounts written-off (4,115) (492) (107) Effect of change in exchange rates 110 (117) (111) Ending balance $ 738 $ 4,863 $ 5,730 Inventories In thousands December 31, 2023 December 31, 2022 Raw materials $ 213,303 $ 182,118 Work in process 17,849 8,386 Finished goods 52,534 38,197 Total inventories $ 283,686 $ 228,701 Property, plant, and equipment, net In thousands December 31, 2023 December 31, 2022 Machinery and equipment $ 318,546 $ 306,699 Computers and software 126,149 119,670 Buildings, furniture, and improvements 126,041 130,301 Land 7,846 8,566 Construction in progress, including purchased equipment 24,316 19,403 Total cost 602,898 584,639 Accumulated depreciation (474,092) (444,516) Property, plant, and equipment, net $ 128,806 $ 140,123 Depreciation expense Year Ended December 31, In thousands 2023 2022 2021 Depreciation expense $ 36,845 $ 41,046 $ 48,35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Segment Information - Revenues By Region (Details) - USD ($)</t>
        </is>
      </c>
      <c r="B1" s="2" t="inlineStr">
        <is>
          <t>12 Months Ended</t>
        </is>
      </c>
    </row>
    <row r="2">
      <c r="B2" s="2" t="inlineStr">
        <is>
          <t>Dec. 31, 2023</t>
        </is>
      </c>
      <c r="C2" s="2" t="inlineStr">
        <is>
          <t>Dec. 31, 2022</t>
        </is>
      </c>
      <c r="D2" s="2" t="inlineStr">
        <is>
          <t>Dec. 31, 2021</t>
        </is>
      </c>
    </row>
    <row r="3">
      <c r="A3" s="3" t="inlineStr">
        <is>
          <t>Revenues from External Customers [Line Items]</t>
        </is>
      </c>
      <c r="B3" s="4" t="inlineStr">
        <is>
          <t xml:space="preserve"> </t>
        </is>
      </c>
      <c r="C3" s="4" t="inlineStr">
        <is>
          <t xml:space="preserve"> </t>
        </is>
      </c>
      <c r="D3" s="4" t="inlineStr">
        <is>
          <t xml:space="preserve"> </t>
        </is>
      </c>
    </row>
    <row r="4">
      <c r="A4" s="4" t="inlineStr">
        <is>
          <t>Total revenues</t>
        </is>
      </c>
      <c r="B4" s="5" t="n">
        <v>2173633000</v>
      </c>
      <c r="C4" s="5" t="n">
        <v>1795564000</v>
      </c>
      <c r="D4" s="5" t="n">
        <v>1981572000</v>
      </c>
    </row>
    <row r="5">
      <c r="A5" s="4" t="inlineStr">
        <is>
          <t>United States and Canada [Member]</t>
        </is>
      </c>
      <c r="B5" s="4" t="inlineStr">
        <is>
          <t xml:space="preserve"> </t>
        </is>
      </c>
      <c r="C5" s="4" t="inlineStr">
        <is>
          <t xml:space="preserve"> </t>
        </is>
      </c>
      <c r="D5" s="4" t="inlineStr">
        <is>
          <t xml:space="preserve"> </t>
        </is>
      </c>
    </row>
    <row r="6">
      <c r="A6" s="3" t="inlineStr">
        <is>
          <t>Revenues from External Customers [Line Items]</t>
        </is>
      </c>
      <c r="B6" s="4" t="inlineStr">
        <is>
          <t xml:space="preserve"> </t>
        </is>
      </c>
      <c r="C6" s="4" t="inlineStr">
        <is>
          <t xml:space="preserve"> </t>
        </is>
      </c>
      <c r="D6" s="4" t="inlineStr">
        <is>
          <t xml:space="preserve"> </t>
        </is>
      </c>
    </row>
    <row r="7">
      <c r="A7" s="4" t="inlineStr">
        <is>
          <t>Total revenues</t>
        </is>
      </c>
      <c r="B7" s="6" t="n">
        <v>1733680000</v>
      </c>
      <c r="C7" s="6" t="n">
        <v>1302241000</v>
      </c>
      <c r="D7" s="6" t="n">
        <v>1273868000</v>
      </c>
    </row>
    <row r="8">
      <c r="A8" s="4" t="inlineStr">
        <is>
          <t>EMEA [Member]</t>
        </is>
      </c>
      <c r="B8" s="4" t="inlineStr">
        <is>
          <t xml:space="preserve"> </t>
        </is>
      </c>
      <c r="C8" s="4" t="inlineStr">
        <is>
          <t xml:space="preserve"> </t>
        </is>
      </c>
      <c r="D8" s="4" t="inlineStr">
        <is>
          <t xml:space="preserve"> </t>
        </is>
      </c>
    </row>
    <row r="9">
      <c r="A9" s="3" t="inlineStr">
        <is>
          <t>Revenues from External Customers [Line Items]</t>
        </is>
      </c>
      <c r="B9" s="4" t="inlineStr">
        <is>
          <t xml:space="preserve"> </t>
        </is>
      </c>
      <c r="C9" s="4" t="inlineStr">
        <is>
          <t xml:space="preserve"> </t>
        </is>
      </c>
      <c r="D9" s="4" t="inlineStr">
        <is>
          <t xml:space="preserve"> </t>
        </is>
      </c>
    </row>
    <row r="10">
      <c r="A10" s="4" t="inlineStr">
        <is>
          <t>Total revenues</t>
        </is>
      </c>
      <c r="B10" s="6" t="n">
        <v>340854000</v>
      </c>
      <c r="C10" s="6" t="n">
        <v>391556000</v>
      </c>
      <c r="D10" s="6" t="n">
        <v>568008000</v>
      </c>
    </row>
    <row r="11">
      <c r="A11" s="4" t="inlineStr">
        <is>
          <t>Asia Pacific</t>
        </is>
      </c>
      <c r="B11" s="4" t="inlineStr">
        <is>
          <t xml:space="preserve"> </t>
        </is>
      </c>
      <c r="C11" s="4" t="inlineStr">
        <is>
          <t xml:space="preserve"> </t>
        </is>
      </c>
      <c r="D11" s="4" t="inlineStr">
        <is>
          <t xml:space="preserve"> </t>
        </is>
      </c>
    </row>
    <row r="12">
      <c r="A12" s="3" t="inlineStr">
        <is>
          <t>Revenues from External Customers [Line Items]</t>
        </is>
      </c>
      <c r="B12" s="4" t="inlineStr">
        <is>
          <t xml:space="preserve"> </t>
        </is>
      </c>
      <c r="C12" s="4" t="inlineStr">
        <is>
          <t xml:space="preserve"> </t>
        </is>
      </c>
      <c r="D12" s="4" t="inlineStr">
        <is>
          <t xml:space="preserve"> </t>
        </is>
      </c>
    </row>
    <row r="13">
      <c r="A13" s="4" t="inlineStr">
        <is>
          <t>Total revenues</t>
        </is>
      </c>
      <c r="B13" s="5" t="n">
        <v>99099000</v>
      </c>
      <c r="C13" s="5" t="n">
        <v>101767000</v>
      </c>
      <c r="D13" s="5" t="n">
        <v>139696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Property, Plant, and Equipment By Location (Details) - USD ($) $ in Thousands</t>
        </is>
      </c>
      <c r="B1" s="2" t="inlineStr">
        <is>
          <t>Dec. 31, 2023</t>
        </is>
      </c>
      <c r="C1" s="2" t="inlineStr">
        <is>
          <t>Dec. 31, 2022</t>
        </is>
      </c>
    </row>
    <row r="2">
      <c r="A2" s="3" t="inlineStr">
        <is>
          <t>Schedule of Property, Plant, and Equipment by Location</t>
        </is>
      </c>
      <c r="B2" s="4" t="inlineStr">
        <is>
          <t xml:space="preserve"> </t>
        </is>
      </c>
      <c r="C2" s="4" t="inlineStr">
        <is>
          <t xml:space="preserve"> </t>
        </is>
      </c>
    </row>
    <row r="3">
      <c r="A3" s="4" t="inlineStr">
        <is>
          <t>Property, plant, and equipment, net</t>
        </is>
      </c>
      <c r="B3" s="5" t="n">
        <v>128806</v>
      </c>
      <c r="C3" s="5" t="n">
        <v>140123</v>
      </c>
    </row>
    <row r="4">
      <c r="A4" s="4" t="inlineStr">
        <is>
          <t>UNITED STATES [Member]</t>
        </is>
      </c>
      <c r="B4" s="4" t="inlineStr">
        <is>
          <t xml:space="preserve"> </t>
        </is>
      </c>
      <c r="C4" s="4" t="inlineStr">
        <is>
          <t xml:space="preserve"> </t>
        </is>
      </c>
    </row>
    <row r="5">
      <c r="A5" s="3" t="inlineStr">
        <is>
          <t>Schedule of Property, Plant, and Equipment by Location</t>
        </is>
      </c>
      <c r="B5" s="4" t="inlineStr">
        <is>
          <t xml:space="preserve"> </t>
        </is>
      </c>
      <c r="C5" s="4" t="inlineStr">
        <is>
          <t xml:space="preserve"> </t>
        </is>
      </c>
    </row>
    <row r="6">
      <c r="A6" s="4" t="inlineStr">
        <is>
          <t>Property, plant, and equipment, net</t>
        </is>
      </c>
      <c r="B6" s="6" t="n">
        <v>80035</v>
      </c>
      <c r="C6" s="6" t="n">
        <v>85704</v>
      </c>
    </row>
    <row r="7">
      <c r="A7" s="4" t="inlineStr">
        <is>
          <t>Outside United States [Member]</t>
        </is>
      </c>
      <c r="B7" s="4" t="inlineStr">
        <is>
          <t xml:space="preserve"> </t>
        </is>
      </c>
      <c r="C7" s="4" t="inlineStr">
        <is>
          <t xml:space="preserve"> </t>
        </is>
      </c>
    </row>
    <row r="8">
      <c r="A8" s="3" t="inlineStr">
        <is>
          <t>Schedule of Property, Plant, and Equipment by Location</t>
        </is>
      </c>
      <c r="B8" s="4" t="inlineStr">
        <is>
          <t xml:space="preserve"> </t>
        </is>
      </c>
      <c r="C8" s="4" t="inlineStr">
        <is>
          <t xml:space="preserve"> </t>
        </is>
      </c>
    </row>
    <row r="9">
      <c r="A9" s="4" t="inlineStr">
        <is>
          <t>Property, plant, and equipment, net</t>
        </is>
      </c>
      <c r="B9" s="5" t="n">
        <v>48771</v>
      </c>
      <c r="C9" s="5" t="n">
        <v>544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Segment Information - Segment Results Narrative (Details) $ in Thousands</t>
        </is>
      </c>
      <c r="B1" s="2" t="inlineStr">
        <is>
          <t>12 Months Ended</t>
        </is>
      </c>
    </row>
    <row r="2">
      <c r="B2" s="2" t="inlineStr">
        <is>
          <t>Dec. 31, 2023 USD ($)</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3</v>
      </c>
      <c r="C4" s="4" t="inlineStr">
        <is>
          <t xml:space="preserve"> </t>
        </is>
      </c>
      <c r="D4" s="4" t="inlineStr">
        <is>
          <t xml:space="preserve"> </t>
        </is>
      </c>
    </row>
    <row r="5">
      <c r="A5" s="4" t="inlineStr">
        <is>
          <t>Loss on sale of businesses</t>
        </is>
      </c>
      <c r="B5" s="5" t="n">
        <v>667</v>
      </c>
      <c r="C5" s="5" t="n">
        <v>3505</v>
      </c>
      <c r="D5" s="5" t="n">
        <v>64289</v>
      </c>
    </row>
    <row r="6">
      <c r="A6" s="4" t="inlineStr">
        <is>
          <t>Restructuring</t>
        </is>
      </c>
      <c r="B6" s="6" t="n">
        <v>43989</v>
      </c>
      <c r="C6" s="6" t="n">
        <v>-13625</v>
      </c>
      <c r="D6" s="6" t="n">
        <v>54623</v>
      </c>
    </row>
    <row r="7">
      <c r="A7" s="4" t="inlineStr">
        <is>
          <t>Goodwill impairment</t>
        </is>
      </c>
      <c r="B7" s="6" t="n">
        <v>0</v>
      </c>
      <c r="C7" s="6" t="n">
        <v>38480</v>
      </c>
      <c r="D7" s="6" t="n">
        <v>0</v>
      </c>
    </row>
    <row r="8">
      <c r="A8" s="4" t="inlineStr">
        <is>
          <t>Discontinued Operations, Disposed of by Sal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Loss on sale of businesses</t>
        </is>
      </c>
      <c r="B10" s="4" t="inlineStr">
        <is>
          <t xml:space="preserve"> </t>
        </is>
      </c>
      <c r="C10" s="5" t="n">
        <v>3500</v>
      </c>
      <c r="D10" s="5" t="n">
        <v>64300</v>
      </c>
    </row>
    <row r="11">
      <c r="A11" s="4" t="inlineStr">
        <is>
          <t>Discontinued Operations, Disposed of by Sale | Dress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Loss on sale of businesses</t>
        </is>
      </c>
      <c r="B13" s="5" t="n">
        <v>7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Contract with Customer, Asset and Liability Rollforward (Details) $ in Thousand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Beginning balance, January 1, 2023</t>
        </is>
      </c>
      <c r="B4" s="5" t="n">
        <v>75958</v>
      </c>
    </row>
    <row r="5">
      <c r="A5" s="4" t="inlineStr">
        <is>
          <t>Revenues recognized from beginning contract liability</t>
        </is>
      </c>
      <c r="B5" s="6" t="n">
        <v>-62011</v>
      </c>
    </row>
    <row r="6">
      <c r="A6" s="4" t="inlineStr">
        <is>
          <t>Cumulative catch-up adjustments</t>
        </is>
      </c>
      <c r="B6" s="6" t="n">
        <v>10959</v>
      </c>
    </row>
    <row r="7">
      <c r="A7" s="4" t="inlineStr">
        <is>
          <t>Increases due to amounts collected or due</t>
        </is>
      </c>
      <c r="B7" s="6" t="n">
        <v>335465</v>
      </c>
    </row>
    <row r="8">
      <c r="A8" s="4" t="inlineStr">
        <is>
          <t>Revenues recognized from current period increases</t>
        </is>
      </c>
      <c r="B8" s="6" t="n">
        <v>-278905</v>
      </c>
    </row>
    <row r="9">
      <c r="A9" s="4" t="inlineStr">
        <is>
          <t>Other</t>
        </is>
      </c>
      <c r="B9" s="6" t="n">
        <v>1419</v>
      </c>
    </row>
    <row r="10">
      <c r="A10" s="4" t="inlineStr">
        <is>
          <t>Ending balance, December 31, 2023</t>
        </is>
      </c>
      <c r="B10" s="5" t="n">
        <v>8288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with customer, asset, gross</t>
        </is>
      </c>
      <c r="B3" s="8" t="n">
        <v>80.09999999999999</v>
      </c>
      <c r="C3" s="5" t="n">
        <v>57</v>
      </c>
    </row>
    <row r="4">
      <c r="A4" s="4" t="inlineStr">
        <is>
          <t>Contract with customer, liability</t>
        </is>
      </c>
      <c r="B4" s="5" t="n">
        <v>163</v>
      </c>
      <c r="C4" s="5" t="n">
        <v>13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8" t="n">
        <v>1.9</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8" t="n">
        <v>1.8</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ale of Business - Narrative (Details) $ in Thousands</t>
        </is>
      </c>
      <c r="D1" s="2" t="inlineStr">
        <is>
          <t>3 Months Ended</t>
        </is>
      </c>
      <c r="G1" s="2" t="inlineStr">
        <is>
          <t>12 Months Ended</t>
        </is>
      </c>
    </row>
    <row r="2">
      <c r="B2" s="2" t="inlineStr">
        <is>
          <t>Nov. 02, 2021 USD ($)</t>
        </is>
      </c>
      <c r="C2" s="2" t="inlineStr">
        <is>
          <t>Jun. 25, 2020 USD ($) numberOfSubsidiaries</t>
        </is>
      </c>
      <c r="D2" s="2" t="inlineStr">
        <is>
          <t>Mar. 31, 2022 USD ($)</t>
        </is>
      </c>
      <c r="E2" s="2" t="inlineStr">
        <is>
          <t>Mar. 31, 2021 USD ($)</t>
        </is>
      </c>
      <c r="F2" s="2" t="inlineStr">
        <is>
          <t>Dec. 31, 2020 USD ($)</t>
        </is>
      </c>
      <c r="G2" s="2" t="inlineStr">
        <is>
          <t>Dec. 31, 2023 USD ($)</t>
        </is>
      </c>
      <c r="H2" s="2" t="inlineStr">
        <is>
          <t>Dec. 31, 2022 USD ($)</t>
        </is>
      </c>
      <c r="I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payments) related to the sale of businesses</t>
        </is>
      </c>
      <c r="B4" s="4" t="inlineStr">
        <is>
          <t xml:space="preserve"> </t>
        </is>
      </c>
      <c r="C4" s="4" t="inlineStr">
        <is>
          <t xml:space="preserve"> </t>
        </is>
      </c>
      <c r="D4" s="4" t="inlineStr">
        <is>
          <t xml:space="preserve"> </t>
        </is>
      </c>
      <c r="E4" s="4" t="inlineStr">
        <is>
          <t xml:space="preserve"> </t>
        </is>
      </c>
      <c r="F4" s="4" t="inlineStr">
        <is>
          <t xml:space="preserve"> </t>
        </is>
      </c>
      <c r="G4" s="5" t="n">
        <v>-772</v>
      </c>
      <c r="H4" s="5" t="n">
        <v>55933</v>
      </c>
      <c r="I4" s="5" t="n">
        <v>3142</v>
      </c>
    </row>
    <row r="5">
      <c r="A5" s="4" t="inlineStr">
        <is>
          <t>Actuarial gain (loss)</t>
        </is>
      </c>
      <c r="B5" s="4" t="inlineStr">
        <is>
          <t xml:space="preserve"> </t>
        </is>
      </c>
      <c r="C5" s="4" t="inlineStr">
        <is>
          <t xml:space="preserve"> </t>
        </is>
      </c>
      <c r="D5" s="4" t="inlineStr">
        <is>
          <t xml:space="preserve"> </t>
        </is>
      </c>
      <c r="E5" s="4" t="inlineStr">
        <is>
          <t xml:space="preserve"> </t>
        </is>
      </c>
      <c r="F5" s="4" t="inlineStr">
        <is>
          <t xml:space="preserve"> </t>
        </is>
      </c>
      <c r="G5" s="6" t="n">
        <v>1682</v>
      </c>
      <c r="H5" s="6" t="n">
        <v>-23682</v>
      </c>
      <c r="I5" s="4" t="inlineStr">
        <is>
          <t xml:space="preserve"> </t>
        </is>
      </c>
    </row>
    <row r="6">
      <c r="A6" s="4" t="inlineStr">
        <is>
          <t>Loss on sale of businesses</t>
        </is>
      </c>
      <c r="B6" s="4" t="inlineStr">
        <is>
          <t xml:space="preserve"> </t>
        </is>
      </c>
      <c r="C6" s="4" t="inlineStr">
        <is>
          <t xml:space="preserve"> </t>
        </is>
      </c>
      <c r="D6" s="4" t="inlineStr">
        <is>
          <t xml:space="preserve"> </t>
        </is>
      </c>
      <c r="E6" s="4" t="inlineStr">
        <is>
          <t xml:space="preserve"> </t>
        </is>
      </c>
      <c r="F6" s="4" t="inlineStr">
        <is>
          <t xml:space="preserve"> </t>
        </is>
      </c>
      <c r="G6" s="6" t="n">
        <v>667</v>
      </c>
      <c r="H6" s="6" t="n">
        <v>3505</v>
      </c>
      <c r="I6" s="6" t="n">
        <v>64289</v>
      </c>
    </row>
    <row r="7">
      <c r="A7" s="4" t="inlineStr">
        <is>
          <t>Loss on sale of businesses</t>
        </is>
      </c>
      <c r="B7" s="4" t="inlineStr">
        <is>
          <t xml:space="preserve"> </t>
        </is>
      </c>
      <c r="C7" s="4" t="inlineStr">
        <is>
          <t xml:space="preserve"> </t>
        </is>
      </c>
      <c r="D7" s="4" t="inlineStr">
        <is>
          <t xml:space="preserve"> </t>
        </is>
      </c>
      <c r="E7" s="4" t="inlineStr">
        <is>
          <t xml:space="preserve"> </t>
        </is>
      </c>
      <c r="F7" s="4" t="inlineStr">
        <is>
          <t xml:space="preserve"> </t>
        </is>
      </c>
      <c r="G7" s="6" t="n">
        <v>667</v>
      </c>
      <c r="H7" s="6" t="n">
        <v>3505</v>
      </c>
      <c r="I7" s="6" t="n">
        <v>64289</v>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posal group, not discontinued operation, loss (gain) on write-d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400</v>
      </c>
    </row>
    <row r="11">
      <c r="A11" s="4" t="inlineStr">
        <is>
          <t>Loss on sale of busine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00</v>
      </c>
      <c r="I11" s="6" t="n">
        <v>64300</v>
      </c>
    </row>
    <row r="12">
      <c r="A12" s="4" t="inlineStr">
        <is>
          <t>Dress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osal Group, Including Discontinued Operation,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00</v>
      </c>
      <c r="I14" s="4" t="inlineStr">
        <is>
          <t xml:space="preserve"> </t>
        </is>
      </c>
    </row>
    <row r="15">
      <c r="A15" s="4" t="inlineStr">
        <is>
          <t>Accumulated other comprehensive loss, foreign currency translation adjustment, net of tax</t>
        </is>
      </c>
      <c r="B15" s="5" t="n">
        <v>59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tuarial gain (loss)</t>
        </is>
      </c>
      <c r="B16" s="5" t="n">
        <v>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resser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payments) related to the sale of busine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5900</v>
      </c>
      <c r="I19" s="4" t="inlineStr">
        <is>
          <t xml:space="preserve"> </t>
        </is>
      </c>
    </row>
    <row r="20">
      <c r="A20" s="4" t="inlineStr">
        <is>
          <t>Disposal group, not discontinued operation, loss (gain) on write-dow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00</v>
      </c>
    </row>
    <row r="21">
      <c r="A21" s="4" t="inlineStr">
        <is>
          <t>Loss on sale of businesses</t>
        </is>
      </c>
      <c r="B21" s="4" t="inlineStr">
        <is>
          <t xml:space="preserve"> </t>
        </is>
      </c>
      <c r="C21" s="4" t="inlineStr">
        <is>
          <t xml:space="preserve"> </t>
        </is>
      </c>
      <c r="D21" s="5" t="n">
        <v>55400</v>
      </c>
      <c r="E21" s="4" t="inlineStr">
        <is>
          <t xml:space="preserve"> </t>
        </is>
      </c>
      <c r="F21" s="4" t="inlineStr">
        <is>
          <t xml:space="preserve"> </t>
        </is>
      </c>
      <c r="G21" s="4" t="inlineStr">
        <is>
          <t xml:space="preserve"> </t>
        </is>
      </c>
      <c r="H21" s="6" t="n">
        <v>3500</v>
      </c>
      <c r="I21" s="4" t="inlineStr">
        <is>
          <t xml:space="preserve"> </t>
        </is>
      </c>
    </row>
    <row r="22">
      <c r="A22" s="4" t="inlineStr">
        <is>
          <t>Loss on sale of businesses</t>
        </is>
      </c>
      <c r="B22" s="4" t="inlineStr">
        <is>
          <t xml:space="preserve"> </t>
        </is>
      </c>
      <c r="C22" s="4" t="inlineStr">
        <is>
          <t xml:space="preserve"> </t>
        </is>
      </c>
      <c r="D22" s="4" t="inlineStr">
        <is>
          <t xml:space="preserve"> </t>
        </is>
      </c>
      <c r="E22" s="4" t="inlineStr">
        <is>
          <t xml:space="preserve"> </t>
        </is>
      </c>
      <c r="F22" s="4" t="inlineStr">
        <is>
          <t xml:space="preserve"> </t>
        </is>
      </c>
      <c r="G22" s="5" t="n">
        <v>700</v>
      </c>
      <c r="H22" s="4" t="inlineStr">
        <is>
          <t xml:space="preserve"> </t>
        </is>
      </c>
      <c r="I22" s="4" t="inlineStr">
        <is>
          <t xml:space="preserve"> </t>
        </is>
      </c>
    </row>
    <row r="23">
      <c r="A23" s="4" t="inlineStr">
        <is>
          <t>Acce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posal Group, Including Discontinued, Interes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0</v>
      </c>
      <c r="I25" s="4" t="inlineStr">
        <is>
          <t xml:space="preserve"> </t>
        </is>
      </c>
    </row>
    <row r="26">
      <c r="A26" s="4" t="inlineStr">
        <is>
          <t>Accell | Discontinued Operations, 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ubsidiaries sold | numberOfSubsidiaries</t>
        </is>
      </c>
      <c r="B28" s="4" t="inlineStr">
        <is>
          <t xml:space="preserve"> </t>
        </is>
      </c>
      <c r="C28" s="6"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posal Group, Including Discontinued Operation, Sales Price</t>
        </is>
      </c>
      <c r="B29" s="4" t="inlineStr">
        <is>
          <t xml:space="preserve"> </t>
        </is>
      </c>
      <c r="C29" s="5" t="n">
        <v>3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orking capital</t>
        </is>
      </c>
      <c r="B30" s="4" t="inlineStr">
        <is>
          <t xml:space="preserve"> </t>
        </is>
      </c>
      <c r="C30" s="5" t="n">
        <v>21100</v>
      </c>
      <c r="D30" s="4" t="inlineStr">
        <is>
          <t xml:space="preserve"> </t>
        </is>
      </c>
      <c r="E30" s="5" t="n">
        <v>18400</v>
      </c>
      <c r="F30" s="4" t="inlineStr">
        <is>
          <t xml:space="preserve"> </t>
        </is>
      </c>
      <c r="G30" s="4" t="inlineStr">
        <is>
          <t xml:space="preserve"> </t>
        </is>
      </c>
      <c r="H30" s="4" t="inlineStr">
        <is>
          <t xml:space="preserve"> </t>
        </is>
      </c>
      <c r="I30" s="4" t="inlineStr">
        <is>
          <t xml:space="preserve"> </t>
        </is>
      </c>
    </row>
    <row r="31">
      <c r="A31" s="4" t="inlineStr">
        <is>
          <t>Cash outflow at closing</t>
        </is>
      </c>
      <c r="B31" s="4" t="inlineStr">
        <is>
          <t xml:space="preserve"> </t>
        </is>
      </c>
      <c r="C31" s="4" t="inlineStr">
        <is>
          <t xml:space="preserve"> </t>
        </is>
      </c>
      <c r="D31" s="4" t="inlineStr">
        <is>
          <t xml:space="preserve"> </t>
        </is>
      </c>
      <c r="E31" s="4" t="inlineStr">
        <is>
          <t xml:space="preserve"> </t>
        </is>
      </c>
      <c r="F31" s="5" t="n">
        <v>4500</v>
      </c>
      <c r="G31" s="4" t="inlineStr">
        <is>
          <t xml:space="preserve"> </t>
        </is>
      </c>
      <c r="H31" s="4" t="inlineStr">
        <is>
          <t xml:space="preserve"> </t>
        </is>
      </c>
      <c r="I31" s="4" t="inlineStr">
        <is>
          <t xml:space="preserve"> </t>
        </is>
      </c>
    </row>
    <row r="32">
      <c r="A32" s="4" t="inlineStr">
        <is>
          <t>Payments received from dispos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800</v>
      </c>
      <c r="I32" s="4" t="inlineStr">
        <is>
          <t xml:space="preserve"> </t>
        </is>
      </c>
    </row>
    <row r="33">
      <c r="A33" s="4" t="inlineStr">
        <is>
          <t>Disposal Group, Including Discontinued Operation, Foreign Currency Translation Gains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800</v>
      </c>
    </row>
  </sheetData>
  <mergeCells count="3">
    <mergeCell ref="A1:A2"/>
    <mergeCell ref="D1:F1"/>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8798</v>
      </c>
      <c r="C4" s="5" t="n">
        <v>19092</v>
      </c>
    </row>
    <row r="5">
      <c r="A5" s="4" t="inlineStr">
        <is>
          <t>Variable Lease, Cost</t>
        </is>
      </c>
      <c r="B5" s="6" t="n">
        <v>3804</v>
      </c>
      <c r="C5" s="6" t="n">
        <v>4107</v>
      </c>
    </row>
    <row r="6">
      <c r="A6" s="4" t="inlineStr">
        <is>
          <t>Lease, Cost, Total</t>
        </is>
      </c>
      <c r="B6" s="5" t="n">
        <v>22602</v>
      </c>
      <c r="C6" s="5" t="n">
        <v>2319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Payments</t>
        </is>
      </c>
      <c r="B4" s="5" t="n">
        <v>19517</v>
      </c>
      <c r="C4" s="5" t="n">
        <v>19214</v>
      </c>
    </row>
    <row r="5">
      <c r="A5" s="4" t="inlineStr">
        <is>
          <t>Right-of-Use Asset Obtained in Exchange for Operating Lease Liability</t>
        </is>
      </c>
      <c r="B5" s="5" t="n">
        <v>3652</v>
      </c>
      <c r="C5" s="5" t="n">
        <v>559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5" t="n">
        <v>41186</v>
      </c>
      <c r="C3" s="5" t="n">
        <v>52826</v>
      </c>
    </row>
    <row r="4">
      <c r="A4" s="4" t="inlineStr">
        <is>
          <t>Operating Lease, Liability, Current</t>
        </is>
      </c>
      <c r="B4" s="6" t="n">
        <v>14981</v>
      </c>
      <c r="C4" s="6" t="n">
        <v>15967</v>
      </c>
    </row>
    <row r="5">
      <c r="A5" s="4" t="inlineStr">
        <is>
          <t>Operating lease liabilities</t>
        </is>
      </c>
      <c r="B5" s="6" t="n">
        <v>32656</v>
      </c>
      <c r="C5" s="6" t="n">
        <v>44370</v>
      </c>
    </row>
    <row r="6">
      <c r="A6" s="4" t="inlineStr">
        <is>
          <t>Total operating lease liability</t>
        </is>
      </c>
      <c r="B6" s="5" t="n">
        <v>47637</v>
      </c>
      <c r="C6" s="5" t="n">
        <v>60337</v>
      </c>
    </row>
    <row r="7">
      <c r="A7" s="4" t="inlineStr">
        <is>
          <t>Operating Lease, Weighted Average Remaining Lease Term</t>
        </is>
      </c>
      <c r="B7" s="4" t="inlineStr">
        <is>
          <t>3 years 7 months 6 days</t>
        </is>
      </c>
      <c r="C7" s="4" t="inlineStr">
        <is>
          <t>3 years 9 months 18 days</t>
        </is>
      </c>
    </row>
    <row r="8">
      <c r="A8" s="4" t="inlineStr">
        <is>
          <t>Operating Lease, Weighted Average Discount Rate, Percent</t>
        </is>
      </c>
      <c r="B8" s="11" t="n">
        <v>0.045</v>
      </c>
      <c r="C8" s="11" t="n">
        <v>0.044</v>
      </c>
    </row>
    <row r="9">
      <c r="A9" s="4" t="inlineStr">
        <is>
          <t>Operating Lease, Liability, Current, Statement of Financial Position [Extensible List]</t>
        </is>
      </c>
      <c r="B9" s="4" t="inlineStr">
        <is>
          <t>Other current liabilities</t>
        </is>
      </c>
      <c r="C9" s="4" t="inlineStr">
        <is>
          <t>Other current liabilitie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Liabiliti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and Liabilities</t>
        </is>
      </c>
      <c r="B4" s="4" t="inlineStr">
        <is>
          <t>Intangible Assets and Liabilities The gross carrying amount and accumulated amortization (accretion) of our intangible assets and liabilities, other than goodwill, were as follows: December 31, 2023 December 31, 2022 In thousands Gross Accumulated Net Gross Accumulated Net Intangible Assets Core-developed technology $ 502,010 $ (499,571) $ 2,439 $ 498,601 $ (492,782) $ 5,819 Customer contracts and relationships 329,688 (287,653) 42,035 322,360 (265,503) 56,857 Trademarks and trade names 73,461 (71,740) 1,721 72,156 (70,101) 2,055 Other 12,019 (11,932) 87 12,017 (11,807) 210 Total intangible assets $ 917,178 $ (870,896) $ 46,282 $ 905,134 $ (840,193) $ 64,941 Intangible Liabilities Customer contracts and relationships $ (23,900) $ 23,900 $ — $ (23,900) $ 23,900 $ — A summary of intangible assets and liabilities activity is as follows: Year Ended December 31, In thousands 2023 2022 Intangible assets, gross beginning balance $ 905,134 $ 928,422 Effect of change in exchange rates 12,044 (23,288) Intangible assets, gross ending balance $ 917,178 $ 905,134 Intangible liabilities, gross beginning balance $ (23,900) $ (23,900) Effect of change in exchange rates — — Intangible liabilities, gross ending balance $ (23,900) $ (23,900) Assumed intangible liabilities reflect the present value of the projected cash outflows for an existing contract where remaining costs were expected to exceed projected revenues. Estimated future annual amortization is as follows: Year Ending December 31, Estimated Annual Amortization In thousands 2024 $ 15,164 2025 14,403 2026 10,369 2027 5,636 2028 181 Thereafter 529 Total intangible assets subject to amortization $ 46,282 Amortization Expense Year Ended December 31, In thousands 2023 2022 2021 Amortization expense $ 18,918 $ 25,717 $ 35,801 We have recognized amortization expense within operating expenses in the Consolidated Statements of Operations. These expenses relate to intangible assets acquired and liabilities assumed as part of business combin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6614</v>
      </c>
      <c r="C3" s="4" t="inlineStr">
        <is>
          <t xml:space="preserve"> </t>
        </is>
      </c>
    </row>
    <row r="4">
      <c r="A4" s="4" t="inlineStr">
        <is>
          <t>2025</t>
        </is>
      </c>
      <c r="B4" s="6" t="n">
        <v>14712</v>
      </c>
      <c r="C4" s="4" t="inlineStr">
        <is>
          <t xml:space="preserve"> </t>
        </is>
      </c>
    </row>
    <row r="5">
      <c r="A5" s="4" t="inlineStr">
        <is>
          <t>2026</t>
        </is>
      </c>
      <c r="B5" s="6" t="n">
        <v>12486</v>
      </c>
      <c r="C5" s="4" t="inlineStr">
        <is>
          <t xml:space="preserve"> </t>
        </is>
      </c>
    </row>
    <row r="6">
      <c r="A6" s="4" t="inlineStr">
        <is>
          <t>2027</t>
        </is>
      </c>
      <c r="B6" s="6" t="n">
        <v>4154</v>
      </c>
      <c r="C6" s="4" t="inlineStr">
        <is>
          <t xml:space="preserve"> </t>
        </is>
      </c>
    </row>
    <row r="7">
      <c r="A7" s="4" t="inlineStr">
        <is>
          <t>2028</t>
        </is>
      </c>
      <c r="B7" s="6" t="n">
        <v>1582</v>
      </c>
      <c r="C7" s="4" t="inlineStr">
        <is>
          <t xml:space="preserve"> </t>
        </is>
      </c>
    </row>
    <row r="8">
      <c r="A8" s="4" t="inlineStr">
        <is>
          <t>Thereafter</t>
        </is>
      </c>
      <c r="B8" s="6" t="n">
        <v>1958</v>
      </c>
      <c r="C8" s="4" t="inlineStr">
        <is>
          <t xml:space="preserve"> </t>
        </is>
      </c>
    </row>
    <row r="9">
      <c r="A9" s="4" t="inlineStr">
        <is>
          <t>Total lease payments</t>
        </is>
      </c>
      <c r="B9" s="6" t="n">
        <v>51506</v>
      </c>
      <c r="C9" s="4" t="inlineStr">
        <is>
          <t xml:space="preserve"> </t>
        </is>
      </c>
    </row>
    <row r="10">
      <c r="A10" s="4" t="inlineStr">
        <is>
          <t>Less: imputed interest</t>
        </is>
      </c>
      <c r="B10" s="6" t="n">
        <v>-3869</v>
      </c>
      <c r="C10" s="4" t="inlineStr">
        <is>
          <t xml:space="preserve"> </t>
        </is>
      </c>
    </row>
    <row r="11">
      <c r="A11" s="4" t="inlineStr">
        <is>
          <t>Total operating lease liability</t>
        </is>
      </c>
      <c r="B11" s="5" t="n">
        <v>47637</v>
      </c>
      <c r="C11" s="5" t="n">
        <v>6033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following table reflects changes in the carrying amount of goodwill for the years ended December 31, 2023 and 2022: In thousands Device Solutions Networked Solutions Outcomes Total Company Goodwill balance at January 1, 2022 $ 39,377 $ 918,005 $ 141,593 $ 1,098,975 Adjustment to goodwill acquired — (23) — (23) Goodwill impairment (38,480) — — (38,480) Effect of change in exchange rates (897) (18,095) (2,759) (21,751) Goodwill balance at December 31, 2022 — 899,887 138,834 1,038,721 Effect of change in exchange rates — 11,960 1,823 13,783 Goodwill balance at December 31, 2023 $ — $ 911,847 $ 140,657 $ 1,052,504 The accumulated goodwill impairment losses at December 31, 2023 and 2022 were $714.9 million. The goodwill impairment losses were originally recognized in 2011, 2013, and 2022. On October 12, 2021, we completed the acquisition of 100% of the shares of SELC Group Limited (SELC), a private limited company incorporated in Ireland. The purchase resulted in the recognition of $5.4 million in goodwill allocated to our Networked Solutions segment. During the year ended December 31, 2022, an immaterial adjustment was recorded to the goodwill acquired. During the second quarter of 2022, as the result of increases in raw material, component, labor and other costs, coupled with a decrease in forecasted revenue within the Device Solutions operating segment and reporting unit, we performed an interim goodwill impairment test. At the conclusion of the test, a goodwill impairment of $38.5 million was recognized in our Corporate unallocated segment as of June 30, 2022. We test goodwill for impairment each year as of October 1. Changes in market demand, fluctuations in the markets in which we operate, the volatility and decline in the worldwide equity markets, and a decline in our market capitalization could unfavorably impact the remaining carrying value of our goodwill, which could have a significant effect on our current and future results of operations and financial position. Based on the results of the annual impairment testing for our reporting units performed as of October 1, 2023, no adjustments to the carrying value of goodwill were required. Refer to Note 1: Summary of Significant Accounting Policies for further details regarding the annual goodwill impairment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onents of our borrowings were as follows: In thousands December 31, 2023 December 31, 2022 Credit facility Multicurrency revolving line of credit $ — $ — Convertible notes 460,000 460,000 Total debt 460,000 460,000 Less: unamortized prepaid debt fees - convertible notes 5,173 7,474 Long-term debt, net $ 454,827 $ 452,526 Credit Facility Our current credit facility, originally entered on January 5, 2018 (as amended, the 2018 credit facility), originally provided for committed credit facilities in the amount of $1.2 billion U.S. dollars. This facility now consists of a multicurrency revolving line of credit (the revolver) with a principal amount of up to $500 million. The revolver also contains a $300 million standby letter of credit sub-facility and a $50 million swingline sub-facility. The $650 million U.S. dollar term loan (the term loan) included in the original facility was fully repaid in August 2021. The 2018 credit facility permits us and certain of our foreign subsidiaries to borrow in U.S. dollars, euros, or, with lender approval, other currencies readily convertible into U.S. dollars. All obligations under the 2018 credit facility are guaranteed by Itron, Inc. and material U.S. domestic subsidiaries and are secured by a pledge of substantially all of the assets of Itron, Inc. and material U.S. domestic subsidiarie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 The 2018 credit facility includes debt covenants, which contain certain financial thresholds and place certain restrictions on the incurrence of debt, investments, and the issuance of dividends. We were in compliance with the debt covenants under the 2018 credit facility at December 31, 2023. Under the 2018 credit facility, we elect applicable market interest rates for both the term loan and any outstanding revolving loans. We also pay an applicable margin, which is based on our total net leverage ratio as defined in the credit agreement. The applicable rates per annum may be based on either: (1) the LIBOR rate or EURIBOR rate (subject to a floor of 0%), plus an applicable margin, or (2) the Alternate Base Rate, plus an applicable margin. The Alternate Base Rate election is equal to the greatest of three rates: (i) the prime rate, (ii) the Federal Reserve effective rate plus 0.50%, or (iii) one-month LIBOR plus 1.00%. The cessation of LIBOR occurred in June 2023 . On November 23, 2022, we amended the 2018 credit facility to replace the LIBOR rate with the Term Secured Overnight Financing Rate (SOFR) as the base interest rate. On February 21, 2023, we entered into a sixth amendment to the 2018 credit facility. This amendment modified debt covenant provisions to allow for the addback of non-recurring cash expenses related to restructuring charges incurred during the quarter ended March 31, 2023. On October 13, 2023, we entered into a seventh amendment to extend the maturity date to October 18, 2026. However, that date may be advanced to December 14, 2025 if Itron does not settle or extend a sufficient portion of outstanding convertible notes detailed in the amendment. In addition, the amendment revises the interest cost, as follows: Total Net Leverage Ratio Interest Cost Commitment Fee Greater than 4.00 SOFR + 250 bps 40 bps 3.51 to 4.00 SOFR + 225 bps 35 bps 2.51 to 3.50 SOFR + 200 bps 30 bps Less than or equal to 2.50 SOFR + 175 bps 25 bps At December 31, 2023, there were no outstanding loan balances under the credit facility, and $59.1 million was utilized by outstanding standby letters of credit, resulting in $440.9 million available for additional borrowings or standby letters of credit within the revolver. At December 31, 2023 , $240.9 million was available for additional standby letters of credit under the letter of credit sub-facility, and no amounts were outstanding under the swingline sub-facility. Convertible Notes On March 12, 2021, we closed the sale of the convertible notes in a private placement to qualified institutional buyers, resulting in net proceeds to us of $448.5 million after deducting initial purchasers' discounts of the offering. The convertible notes do not bear regular interest, and the principal amount does not accrete. The convertible notes will mature on March 15, 2026, unless earlier repurchased, redeemed, or converted in accordance with their terms. No sinking fund is provided for the convertible notes. The initial conversion rate of the convertible notes is 7.9365 shares of our common stock per $1,000 principal amount of notes, which is equivalent to an initial conversion price of approximately $126.00 per share. The conversion rate of the convertible notes is subject to adjustment upon the occurrence of certain specified events. In addition, upon the occurrence of a make-whole fundamental change (as defined in the indenture governing the convertible notes) or upon a notice of redemption, we will, in certain circumstances, increase the conversion rate for a holder that elects to convert its convertible notes in connection with such make-whole fundamental change or notice of redemption, as the case may be. Prior to the close of business on the business day immediately preceding December 15, 2025, the convertible notes are convertible at the option of the holders only under the following circumstances: (1) during any calendar quarter commencing after the calendar quarter ending on June 30, 2021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day period after any five consecutive trading-day period (the measurement period) in which the trading price per $1,000 principal amount of convertible notes for each trading day of the measurement period was less than 98% of the product of the last reported sale price of the common stock and the conversion rate on each such trading day; (3) upon the occurrence of specified corporate events; or (4) upon redemption by us. On or after December 15, 2025, until the close of business on the second scheduled trading day immediately preceding March 15, 2026, holders of the convertible notes may convert all or a portion of their notes at any time. Upon conversion, we will pay cash up to the aggregate principal amount of convertible notes to be converted and pay and/or deliver, as the case may be, cash, shares of common stock or a combination of cash and shares of common stock, at our election, in respect of the remainder, if any, of our conversion obligation in excess of the aggregate principal amount of the convertible notes being converted. On or after March 20, 2024 and prior to December 15, 2025, we may redeem for cash all or part of the convertible notes, at our option, if the last reported sales price of common stock has been at least 130% of the conversion price then in effect for at least 20 trading days (whether or not consecutive), including the trading day immediately preceding the date on which we provide notice of redemption, during any 30 consecutive trading days ending on, and including, the trading day immediately before the date we send the related notice of the redemption. The redemption price of each convertible note to be redeemed will be the principal amount of such note, plus accrued and unpaid special interest, if any. Upon the occurrence of a fundamental change (as defined in the indenture governing the convertible notes), subject to a limited exception described in the indenture governing the convertible notes, holders may require us to repurchase all or a portion of their notes for cash at a price equal to plus accrued and unpaid special interest to, but not including, the fundamental change repurchase date (as defined in the indenture governing the convertible notes). The convertible notes are senior unsecured obligations and rank equally in right of payment with all of our existing and future unsubordinated debt and senior in right of payment to any future debt that is expressly subordinated in right of payment to the convertible notes. The convertible notes will be effectively subordinated to any of our existing and future secured debt to the extent of the assets securing such indebtedness. The convertible notes will be structurally subordinated to all existing debt and any future debt and any other liabilities of our subsidiaries. Debt Maturities The amount of required minimum principal payments on our long-term debt in aggregate over the next five years is as follows: Year Ending December 31, Minimum Payments In thousands 2024 $ — 2025 — 2026 460,000 2027 — 2028 — Thereafter — Total minimum payments on debt $ 4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our risk management strategy, we use derivative instruments to hedge certain foreign currency and interest rate exposures. Refer to Note 1: Summary of Significant Accounting Policies, Note 14: Shareholders' Equity, and Note 15: Fair Value of Financial Instruments for additional disclosures on our derivative instruments. Derivatives Not Designated as Hedging Relationships We are also exposed to foreign exchange risk when we enter into non-functional currency transactions, both intercompany and third party. At each period-end, non-functional currency monetary assets and liabilities are revalued with the change recognized within other income (expense) in our Consolidated Statements of Operations. We enter into monthly foreign exchange forward contracts, which are not designated for hedge accounting, with the intent to reduce earnings volatility associated with currency exposures. As of December 31, 2023, a total of 42 contracts were offsetting our exposures from the euro, pound sterling, Indonesian rupiah, Canadian dollar, Australian dollar, and various other currencies, with notional amounts ranging from $117,000 to $23.4 million. We will continue to monitor and assess our interest rate and foreign exchange risk and may institute additional derivative instruments to manage such risk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Dec. 31, 2023</t>
        </is>
      </c>
    </row>
    <row r="3">
      <c r="A3" s="3" t="inlineStr">
        <is>
          <t>Retirement Benefits [Abstract]</t>
        </is>
      </c>
      <c r="B3" s="4" t="inlineStr">
        <is>
          <t xml:space="preserve"> </t>
        </is>
      </c>
    </row>
    <row r="4">
      <c r="A4" s="4" t="inlineStr">
        <is>
          <t>Defined Benefit Pension Plans</t>
        </is>
      </c>
      <c r="B4" s="4" t="inlineStr">
        <is>
          <t xml:space="preserve">Defined Benefit Pension Plans We sponsor both funded and unfunded defined benefit pension plans offering death and disability, retirement, and special termination benefits for certain of our international employees, primarily in Germany, France, India, and Indonesia. The defined benefit obligation is calculated annually by using the projected unit credit method. The measurement date for the pension plans was December 31, 2023. The following tables set forth the components of the changes in benefit obligations and fair value of plan assets : Year Ended December 31, In thousands 2023 2022 Change in benefit obligation: Benefit obligation at January 1, $ 69,739 $ 112,073 Service cost 2,450 2,908 Interest cost 2,861 1,676 Actuarial gain (loss) 1,682 (23,682) Benefits paid (2,950) (2,753) Foreign currency exchange rate changes 2,819 (7,162) Curtailment (114) (225) Settlement (217) (1,499) Release for divestiture — (11,081) Other — (516) Benefit obligation at December 31, $ 76,270 $ 69,739 Change in plan assets: Fair value of plan assets at January 1, $ 8,662 $ 9,609 Actual return on plan assets 724 (4) Company contributions 254 217 Benefits paid (283) (278) Foreign currency exchange rate changes 401 (655) Settlement — (227) Other (918) — Fair value of plan assets at December 31, 8,840 8,662 Net pension benefit obligation at fair value $ 67,430 $ 61,077 Amounts recognized on the Consolidated Balance Sheets consist of: December 31, In thousands 2023 2022 Assets Plan assets in other long-term assets $ 80 $ 162 Liabilities Current portion of pension benefit obligation in wages and benefits payable $ 3,623 $ 3,400 Long-term portion of pension benefit obligation 63,887 57,839 Pension benefit obligation, net $ 67,430 $ 61,077 Amounts recognized in OCI (pre-tax) are as follows: Year Ended December 31, In thousands 2023 2022 2021 Net actuarial (gain) loss $ 1,568 $ (24,316) $ (14,565) Settlement 7 (166) 2 Curtailment 114 20 557 Plan asset (gain) loss (369) 316 38 Amortization of net actuarial gain (loss) 65 (1,490) (2,183) Amortization of prior service cost (57) (70) (71) Other 918 481 101 Other comprehensive (income) loss $ 2,246 $ (25,225) $ (16,121) If actuarial gains and losses exceed 10 percent of the greater of plan assets or plan liabilities, we amortize them over the employees' average future service period. The estimated net actuarial gain and prior service cost that will be amortized from AOCI into net periodic benefit cost during 2024 is $0.2 million. Net periodic pension benefit cost for our plans include the following components: Year Ended December 31, In thousands 2023 2022 2021 Service cost $ 2,450 $ 2,908 $ 4,479 Interest cost 2,861 1,676 1,383 Expected return on plan assets (355) (312) (346) Amortization of prior service costs 57 70 71 Amortization of actuarial net (gain) loss (65) 1,490 2,183 Settlement (7) 166 (2) Curtailment (114) (20) (557) Net periodic benefit cost $ 4,827 $ 5,978 $ 7,211 The components of net periodic benefit cost, other than the service cost component, are included in total other income (expense) on the Consolidated Statements of Operations. The significant actuarial weighted average assumptions used in determining the benefit obligations and net periodic benefit cost for our benefit plans are as follows: Year Ended December 31, 2023 2022 2021 Actuarial assumptions used to determine benefit obligations at end of period: Discount rate 3.74 % 4.14 % 1.66 % Expected annual rate of compensation increase 4.41 % 4.26 % 3.88 % Actuarial assumptions used to determine net periodic benefit cost for the period: Discount rate 4.14 % 1.93 % 1.10 % Expected rate of return on plan assets 3.99 % 3.45 % 3.45 % Expected annual rate of compensation increase 4.26 % 3.88 % 3.68 % We determine a discount rate for our plans based on the estimated duration of each plan's liabilities. For euro denominated defined benefit pension plans, which represent 84% of our projected benefit obligation, we use discount rates with consideration of the duration of each of the plans, using a hypothetical yield curve developed from euro-denominated AA-rated corporate bond issues. These bonds are assigned different weights to adjust their relative influence on the yield curve, and the highest and lowest yielding 10% of bonds are excluded within each maturity group. The discount rate used was 3.25%. Our expected rate of return on plan assets is derived from a study of actual historic returns achieved and anticipated future long-term performance of plan assets, specific to plan investment asset category. While the study primarily gives consideration to recent insurers' performance and historical returns, the assumption represents a long-term prospective return. The total accumulated benefit obligation for our defined benefit pension plans was $68.8 million and $63.2 million at December 31, 2023 and 2022. The total obligations and fair value of plan assets for plans with projected benefit obligations and accumulated benefit obligations exceeding the fair value of plan assets are as follows: In thousands December 31, 2023 2022 Projected benefit obligation $ 75,182 $ 68,799 Accumulated benefit obligation 68,022 62,503 Fair value of plan assets 7,672 7,560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The fair values of our plan investments by asset category are as follows: Total Quoted Prices in Active Markets for Identical Assets (Level 1) Significant Unobservable Inputs (Level 3) In thousands December 31, 2023 Cash $ — $ — $ — Insurance funds 8,840 — 8,840 Total fair value of plan assets $ 8,840 $ — $ 8,840 In thousands December 31, 2022 Cash $ 857 $ 857 $ — Insurance funds 7,805 — 7,805 Total fair value of plan assets $ 8,662 $ 857 $ 7,805 The following tables present a reconciliation of Level 3 assets held during the years ended December 31, 2023 and 2022: In thousands Balance at January 1, 2023 Net Realized and Unrealized Gains Net Purchases, Issuances, Settlements, and Other Effect of Foreign Currency Balance at December 31, 2023 Insurance funds $ 7,805 $ 727 $ (67) $ 375 $ 8,840 In thousands Balance at January 1, 2022 Net Realized and Unrealized Gains/(Loss) Net Purchases, Issuances, Settlements, and Other Effect of Foreign Currency Balance at December 31, 2022 Insurance funds $ 8,534 $ (14) $ (165) $ (550) $ 7,805 As the plan assets and contributions are not significant to our total company assets, no further disclosures are considered material. Annual benefit payments for the next 10 years, including amounts to be paid from our assets for unfunded plans and reflecting expected future service, as appropriate, are expected to be paid as follows: Year Ending December 31, Estimated Annual Benefit Payments In thousands 2024 $ 4,088 2025 4,203 2026 4,191 2027 4,656 2028 4,753 2029-2033 28,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We grant stock-based compensation awards, including restricted stock units, phantom stock, and unrestricted stock units, under the Second Amended and Restated 2010 Stock Incentive Plan (Stock Incentive Plan). Prior to December 31, 2020, stock options were also granted as part of the stock-based compensation awards. In the Stock Incentive Plan, we have 10,357,273 shares of common stock authorized for issuance subject to stock splits, dividends, and other similar events, and at December 31, 2023, 1,843,272 shares were available for grant. The reduction in shares available for grant from prior periods is largely attributed to the shares held in Itron's INS share pool, which expired August 21, 2023. We issue new shares of common stock upon the exercise of stock options or when vesting conditions on restricted stock units are fully satisfied. These shares are subject to a fungible share provision such that the authorized share available for grant is reduced by (i) one share for every one share subject to a stock option or share appreciation right granted under the Plan and (ii) 1.7 shares for every one share of common stock that was subject to an award other than an option or share appreciation right. We also award phantom stock units, which are settled in cash upon vesting and accounted for as liability-based awards, with no impact to the shares available for grant. In addition, we maintain the Employee Stock Purchase Plan (ESPP), for which 520,200 shares of common stock were available for future issuance at December 31, 2023. In May 2023, the shareholders authorized, via a proxy approval, the reallocation of 500,000 reserved shares from the shares available for grant in the Stock Incentive Plan to the ESPP. ESPP activity and stock-based grants other than stock options and restricted stock units were not significant for the years ended December 31, 2023, 2022, and 2021. Stock-Based Compensation Expense Total stock-based compensation expense and the related tax benefit were as follows : Year Ended December 31, In thousands 2023 2022 2021 Stock options $ 103 $ 891 $ 1,371 Restricted stock units 27,189 20,038 21,391 Unrestricted stock awards 1,065 952 856 Phantom stock units 5,025 1,315 3,242 Total stock-based compensation $ 33,382 $ 23,196 $ 26,860 Related tax benefit $ 6,928 $ 5,371 $ 4,991 Stock Options A summary of our stock option activity is as follows: Shares Weighted Average Exercise Price per Share Weighted Average Remaining Contractual Life Aggregate Intrinsic Value Weighted Average Grant Date Fair Value In thousands Years In thousands Outstanding, January 1, 2021 433 $ 61.95 6.9 $ 14,697 Granted — — $ — Exercised (34) 67.21 1,215 Forfeited (6) 83.33 Outstanding, December 31, 2021 393 $ 61.18 5.9 $ 4,737 Granted — — $ — Exercised (1) 45.90 4 Forfeited (2) 87.27 Canceled (9) 80.00 Outstanding, December 31, 2022 381 $ 60.63 4.8 $ 1,892 Granted — — $ — Exercised (18) 45.96 397 Forfeited — — Canceled — — Outstanding and Exercisable, December 31, 2023 363 $ 61.36 4.0 $ 5,886 At December 31, 2023, all stock-based compensation expense related to nonvested stock options has been recognized. Restricted Stock Units The following table summarizes restricted stock unit activity: Number of Restricted Stock Units Weighted Average Grant Date Fair Value Aggregate Intrinsic Value In thousands In thousands Outstanding, January 1, 2021 544 $ 71.79 Granted 230 97.66 Released (1) (293) $ 20,639 Forfeited (51) Outstanding, December 31, 2021 430 $ 85.77 Granted 391 53.33 Released (1) (227) $ 18,169 Forfeited (66) Outstanding, December 31, 2022 528 $ 66.39 Granted 497 56.89 Released (1) (242) 71.64 $ 13,974 Forfeited (32) 61.59 Outstanding, December 31, 2023 751 $ 58.89 Vested but not released, December 31, 2023 15 $ 75.51 $ 1,159 ( 1 ) Shares released is presented as gross shares and does not reflect shares withheld by us for employee payroll tax obligations. At December 31, 2023, total unrecognized compensation expense on restricted stock units was $32.0 million, which is expected to be recognized over a weighted average period of approximately 1.8 years. The weighted average assumptions used to estimate the fair value of performance-based restricted stock units granted with a service and market condition and the resulting weighted average fair value are as follows: Year Ended December 31, 2023 2022 2021 Expected volatility 46.0 % 55.7 % 54.2 % Risk-free interest rate 4.6 % 1.7 % 0.4 % Expected term (years) 1.9 2.9 1.9 Weighted average fair value $ 73.41 $ 57.88 $ 77.65 Phantom Stock Units The following table summarizes phantom stock unit activity: Number of Phantom Stock Units Weighted Aggregate Intrinsic Value In thousands In thousands Outstanding, January 1, 2021 82 $ 73.13 Granted 35 96.49 Released (41) $ 4,100 Forfeited (7) Outstanding, December 31, 2021 69 $ 85.47 Granted 59 53.07 Released (34) $ 1,780 Forfeited (9) Outstanding, December 31, 2022 85 $ 66.46 Granted 77 56.52 Released (43) 69.85 $ 2,511 Forfeited (4) 66.19 Outstanding, December 31, 2023 115 $ 58.58 At December 31, 2023, total unrecognized compensation expense on phantom stock units was $4.4 million, which is expected to be recognized over a weighted average period of approximately 1.7 years. As of December 31, 2023 and 2022, we have recognized a phantom stock liability of $4.4 million and $1.7 million within wages and benefits payable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Contribution Plans</t>
        </is>
      </c>
      <c r="B1" s="2" t="inlineStr">
        <is>
          <t>12 Months Ended</t>
        </is>
      </c>
    </row>
    <row r="2">
      <c r="B2" s="2" t="inlineStr">
        <is>
          <t>Dec. 31, 2023</t>
        </is>
      </c>
    </row>
    <row r="3">
      <c r="A3" s="3" t="inlineStr">
        <is>
          <t>Defined Contribution [Abstract]</t>
        </is>
      </c>
      <c r="B3" s="4" t="inlineStr">
        <is>
          <t xml:space="preserve"> </t>
        </is>
      </c>
    </row>
    <row r="4">
      <c r="A4" s="4" t="inlineStr">
        <is>
          <t>Defined Contribution Plans</t>
        </is>
      </c>
      <c r="B4" s="4" t="inlineStr">
        <is>
          <t xml:space="preserve">Defined Contribution Plans In the United States, United Kingdom, and certain other countries, we make contributions to defined contribution plans. For our U.S. employee savings plan, which represents a majority of our contribution expense, we provide a 75% match on the first 6% of the employee salary deferral, subject to statutory limitations. For our international defined contribution plans, we provide various levels of contributions, based on salary, subject to stipulated or statutory limitations. The expense for our defined contribution plans was as follows: Year Ended December 31, In thousands 2023 2022 2021 Defined contribution plans expense $ 16,958 $ 14,241 $ 18,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Beginning January 1, 2022, the Tax Cuts and Jobs Act of 2017 eliminated the option to deduct research and development expenditures currently and requires taxpayers to capitalize and amortize them over five or fifteen years, dependent upon the geography in which the expenditures are incurred. Although Congress has considered legislation that would defer, modify, or repeal the capitalization and amortization requirement, as of year-end no such deferral has been passed. The income tax provision has been prepared according to currently enacted tax legislation, including the effect of guidance issued in December 2023 that provided clarity regarding research providers and recipients. In August 2022, the Inflation Reduction Act was signed into law, which made a number of changes to the Internal Revenue Code, including adding a 1% excise tax on stock buybacks by publicly traded corporations and a 15% minimum tax on adjusted financial statement income of certain large companies. We are subject to the new 1% excise tax beginning January 1, 2023, but the amount will vary depending upon various factors. The 15% minimum tax only applies to corporations with average book income in excess of $1 billion, therefore it is not currently applicable. The Organization for Economic Cooperation and Development (OECD) guidance under the Base Erosion and Profit Shifting (BEPS) initiative aims to minimize perceived tax abuses and modernize global tax policy, including the implementation of a global minimum effective tax rate of 15%. In December 2022, the Council of the European Union adopted OECD Pillar 2 for implementation by European Union member states by December 31, 2023. Legislation is in various stages of adoption, from formal legislative proposals to passage into law, in most countries where Itron has significant operations, and is expected to take effect for calendar year 2024. The OECD continues to release more guidance on these rules and framework and we are evaluating the impact to our financial position. These enactments or amendments could adversely affect our tax rate and ultimately result in a negative impact on our operating results and cash flows. Based upon preliminary calculations for calendar year 2024, the Company anticipates it will meet the safe harbors in most jurisdictions, and any remaining top-up tax should be immaterial. The following table summarizes the provision (benefit) for U.S. federal, state, and foreign taxes on income from continuing operations: Year Ended December 31, In thousands 2023 2022 2021 Current: Federal $ 43,101 $ (2,692) $ 20,197 State and local 12,039 3,698 7,271 Foreign 8,573 25,433 12,594 Total current 63,713 26,439 40,062 Deferred: Federal (29,717) (24,167) (36,196) State and local (6,471) (4,723) (12,186) Foreign 1,071 (23,832) (12,657) Total deferred (35,117) (52,722) (61,039) Change in valuation allowance 472 20,087 (24,535) Total provision (benefit) for income taxes $ 29,068 $ (6,196) $ (45,512) The change in the valuation allowance does not include the impacts of currency translation adjustments, acquisitions, or significant intercompany transactions. Our tax provision (benefit) as a percentage of income before tax was 23%, 39%, and 37% for 2023, 2022, and 2021. A reconciliation of income taxes at the U.S. federal statutory rate of 21% to the consolidated actual tax rate is as follows: Year Ended December 31, In thousands 2023 2022 2021 Income (loss) before income taxes Domestic $ 88,258 $ (19,104) $ (91,579) Foreign 39,128 3,361 (32,231) Total income (loss) before income taxes $ 127,386 $ (15,743) $ (123,810) Expected federal income tax provision (benefit) $ 26,751 $ (3,306) $ (26,000) Divestitures — 1,578 — Change in valuation allowance 472 20,087 (24,535) Onshoring of international operations — — (10,933) Stock-based compensation 928 1,611 (2,465) Foreign earnings 3,921 (22,244) 25,738 Tax credits (11,906) (10,967) (8,988) Uncertain tax positions, including interest and penalties (57) (2,053) 6,693 Change in tax rates 106 385 (1,919) State income tax provision (benefit), net of federal effect 2,324 (2,873) (5,722) U.S. tax provision on foreign earnings 404 146 58 Nondeductible goodwill impairment — 6,375 — Local foreign taxes 509 551 667 Other, net 5,616 4,514 1,894 Total provision (benefit) from income taxes $ 29,068 $ (6,196) $ (45,512) Deferred tax assets and liabilities consist of the following: December 31, In thousands 2023 2022 Deferred tax assets Loss carryforwards (1) $ 419,327 $ 405,674 Tax credits (2) 23,441 44,790 Accrued expenses 37,609 18,774 Pension plan benefits expense 7,671 7,037 Warranty reserves 8,265 8,535 Depreciation and amortization 64,959 72,505 Equity compensation 9,362 7,061 Inventory valuation 4,883 5,356 Deferred revenue 12,264 13,346 Interest 8,228 11,721 Leases 7,173 9,543 Capitalized research costs 113,465 74,058 Other deferred tax assets, net 9,004 7,986 Total deferred tax assets 725,651 686,386 Valuation allowance (445,170) (427,423) Total deferred tax assets, net of valuation allowance 280,481 258,963 Deferred tax liabilities Depreciation and amortization (23,313) (34,909) Leases (6,064) (8,274) Other deferred tax liabilities, net (4,590) (4,631) Total deferred tax liabilities (33,967) (47,814) Net deferred tax assets $ 246,514 $ 211,149 (1) For tax return purposes at December 31, 2023, we had U.S. federal loss carryforwards of $3.6 million, which begin to expire in the year 2024. At December 31, 2023, we have net operating loss carryforwards in Luxembourg of $1.3 billion, the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23, there was a valuation allowance of $445.2 million primarily associated with foreign loss carryforwards. (2) For tax return purposes at December 31, 2023, we had: U.S. general business credits of $5.4 million, which begin to expire in 2043; and state tax credits of $41.9 million, which begin to expire in 2024. Changes in the valuation allowance for deferred tax assets are summarized as follows: Year Ended December 31, In thousands 2023 2022 2021 Balance at beginning of period $ 427,423 $ 443,593 $ 503,859 Other adjustments 17,275 (36,257) (35,731) Additions charged to costs and expenses 472 20,087 (24,535) Balance at end of period, noncurrent $ 445,170 $ 427,423 $ 443,593 We recognize valuation allowances to reduce deferred tax assets to the extent we believe it is more likely than not that a portion of such assets will not be realized. In making such determinations, we consider all available favorable and unfavorable evidence, including scheduled reversals of deferred tax liabilities, projected future taxable income, tax planning strategies, and our ability to carry back losses to prior years. We are required to make assumptions and judgments about potential outcomes that lie outside management's control. Our most sensitive and critical factors are the projection, source, and character of future taxable income. Although realization is not assured, management believes it is more likely than not that deferred tax assets, net of valuation allowance, will be realized. The amount of deferred tax assets considered realizable, however, could be reduced in the near term if estimates of future taxable income during the carryforward periods are reduced. We do not provide U.S. deferred taxes on temporary differences related to our foreign investments that are considered permanent in duration. These temporary differences include undistributed foreign earnings of $30.8 million and $43.0 million at December 31, 2023 and 2022. Foreign taxes have been provided on these undistributed foreign earnings. As a result of recent changes in U.S. tax legislation, any repatriation of these earnings would not result in additional U.S. federal income tax. We are subject to income tax in the United State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ositions and changes to reserves that are considered appropriate. A reconciliation of the beginning and ending amount of unrecognized tax benefits were as follows: In thousands Total Unrecognized tax benefits at January 1, 2021 $ 135,910 Gross increase to positions in prior years 570 Gross decrease to positions in prior years (19,709) Gross increases to current period tax positions 31,456 Audit settlements — Decrease related to lapsing of statute of limitations (4,535) Effect of change in exchange rates (4,163) Unrecognized tax benefits at December 31, 2021 $ 139,529 Gross increase to positions in prior years 14,450 Gross decrease to positions in prior years (2,786) Gross increases to current period tax positions 4,702 Audit settlements — Decrease related to lapsing of statute of limitations (23,164) Effect of change in exchange rates (2,587) Unrecognized tax benefits at December 31, 2022 $ 130,144 Gross increase to positions in prior years 1,182 Gross decrease to positions in prior years (8,666) Gross increases to current period tax positions 10,967 Audit settlements (3,234) Decrease related to lapsing of statute of limitations (2,000) Effect of change in exchange rates 1,674 Unrecognized tax benefits at December 31, 2023 $ 130,067 December 31, In thousands 2023 2022 2021 The amount of unrecognized tax benefits that, if recognized, would affect our effective tax rate $ 129,591 $ 130,137 $ 139,503 If certain unrecognized tax benefits are recognized they would create additional deferred tax assets. These assets would require a full valuation allowance in certain locations based upon present circumstances. We classify interest expense and penalties related to unrecognized tax benefits and interest income on tax overpayments as components of income tax expense. The net interest and penalties expense recognized were as follows: Year Ended December 31, In thousands 2023 2022 2021 Net interest and penalties expense (benefit) $ 1,821 $ 4,665 $ (1,097) Accrued interest and penalties recognized were as follows: December 31, In thousands 2023 2022 Accrued interest $ 9,794 $ 7,575 Accrued penalties 466 567 At December 31, 2023, we are under examination by certain tax authoritie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 We file income tax returns in various jurisdictions. We are subject to income tax examination by tax authorities in our major tax jurisdictions as follows: Tax Jurisdiction Years Subject to Audit U.S. federal Subsequent to 2019 France Subsequent to 2020 Germany Subsequent to 2013 United Kingdom Subsequent to 2018 Indonesia Subsequent to 2017 Italy Subsequent to 2017 While the above years are subject to audit based on the local jurisdiction's statute of limitations, tax attributes carrying over into the above years may also be adjusted upon au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We are often required to obtain standby letters of credit (LOCs) or bonds in support of our obligations for customer contracts. These standby LOCs or bonds typically provide a guarantee to the customer for our future performance, which usually covers the installation phase of a contract and may, on occasion, cover the operations and maintenance phase of outsourcing contracts. Our available lines of credit, outstanding standby LOCs, and bonds were as follows: December 31, In thousands 2023 2022 Credit facility Multicurrency revolving line of credit $ 500,000 $ 500,000 Standby LOCs issued and outstanding (59,059) (55,990) Net available for additional borrowings under the multicurrency revolving line of credit $ 440,941 $ 444,010 Net available for additional standby LOCs under sub-facility $ 240,941 $ 244,010 Unsecured multicurrency revolving lines of credit with various financial institutions Multicurrency revolving lines of credit $ 84,318 $ 81,781 Standby LOCs issued and outstanding (21,853) (22,530) Short-term borrowings — — Net available for additional borrowings and LOCs $ 62,465 $ 59,251 Unsecured surety bonds in force $ 271,164 $ 285,754 In the event any such standby LOC or bond were called, we would be obligated to reimburse the issuer of the standby LOC or bond; however, as of February 26, 2024, we do not believe any outstanding standby LOCs or bonds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would be recognized and charged to operating expense when we determine that a loss is probable and the amount can be reasonably estimated. Additionally, we disclose contingencies for which a material loss is reasonably possible, but not probable. Warranty A summary of the warranty accrual account activity is as follows: Year Ended December 31, In thousands 2023 2022 2021 Beginning balance $ 25,698 $ 32,022 $ 41,390 New product warranties 6,665 5,061 4,848 Other adjustments and expirations, net 710 (882) 551 Claims activity (11,187) (9,719) (13,593) Warranties reclassified to held for sale — — (90) Effect of change in exchange rates 278 (784) (1,084) Ending balance 22,164 25,698 32,022 Less: current portion of warranty 14,663 18,203 18,406 Long-term warranty $ 7,501 $ 7,495 $ 13,616 Total warranty expense is classified within cost of revenues and consists of new product warranties issued, costs related to insurance and supplier recoveries, other changes and adjustments to warranties, and customer claims. On November, 2, 2021, Itron entered into an agreement to sell certain Gas product lines from our Device Solutions manufacturing and business operations in Europe and North America to Dresser Utility Solutions (Dresser). In conjunction with the business divestiture to Dresser, the related disposal group was classified as held for sale during the fourth quarter of 2021. The disposal group was removed from the balance sheet when the transaction closed on February 28, 2022. Refer to Note 18: Sale of Businesses for additional information on the transaction. Warranty expense was as follows: Year Ended December 31, In thousands 2023 2022 2021 Total warranty expense $ 7,375 $ 4,179 $ 5,399 Health Benefits We are self-insured for a substantial portion of the cost of our U.S. employee group health insurance. We purchase insurance from a third-party, which provides individual and aggregate stop-loss protection for these costs. Each reporting period, we expense the costs of our health insurance plan including paid claims, the change in the estimate of incurred but not reported (IBNR) claims, taxes, and administrative fees (collectively, the plan costs). Plan costs were as follows: Year Ended December 31, In thousands 2023 2022 2021 Plan costs $ 36,326 $ 37,942 $ 39,187 IBNR accrual, which is included in wages and benefits payable, was as follows: December 31, In thousands 2023 2022 IBNR accrual $ 3,673 $ 4,277 Our IBNR accrual and expenses may fluctuate due to the number of plan participants, claims activity, and deductible limits. For our employees located outside of the United States, health benefits are provided primarily through governmental social plans, which are funded through employee and employer tax withhol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2023 Projects On February 23, 2023, our Board of Directors approved a restructuring plan (the 2023 Projects). The 2023 Projects include activities that continue Itron's efforts to optimize its global supply chain and manufacturing operations, sales and marketing organizations, and other overhead. These projects are expected to be substantially complete by early 2025. The total expected restructuring costs, the restructuring costs recognized, and the remaining expected restructuring costs related to the 2023 Projects were as follows: In thousands Total Expected Costs at December 31, 2023 Costs Recognized in Prior Periods Costs Recognized During the Year Ended December 31, 2023 Expected Remaining Costs to be Recognized at December 31, 2023 Employee severance costs $ 43,347 $ — $ 43,347 $ — Asset impairments &amp; net loss (gain) on sale or disposal 1,130 — 1,130 — Other restructuring costs 7,226 — 4,051 3,175 Total $ 51,703 $ — $ 48,528 $ 3,175 2021 Projects On October 29, 2021, our Board of Directors approved a restructuring plan (the 2021 Projects), which in conjunction with the announcement of the sale of certain Gas product lines from our Device Solutions manufacturing and business operations in Europe and North America to Dresser (refer to Note 18: Sale of Businesses), includes activities to drive reductions in certain locations and functional support areas. These projects are expected to be substantially complete by the end of 2024. The total expected restructuring costs, the restructuring costs recognized, and the remaining expected restructuring costs related to the 2021 Projects were as follows: In thousands Total Expected Costs at December 31, 2023 Costs Recognized in Prior Periods Adjustments Recognized During the Year Ended December 31, 2023 Expected Remaining Costs to be Recognized at December 31, 2023 Employee severance costs $ 34,821 $ 38,359 $ (3,538) $ — Asset impairments &amp; net loss (gain) on sale or disposal 8,379 8,599 (220) — Other restructuring costs 5,479 3,084 645 1,750 Total $ 48,679 $ 50,042 $ (3,113) $ 1,750 2020 Projects In September 2020, our Board of Directors approved a restructuring plan (the 2020 Projects), which includes activities that continue our efforts to optimize our global supply chain and manufacturing operations, sales and marketing organizations, and other overhead. These projects were substantially complete by the end of 2023. The total expected restructuring costs, the restructuring costs recognized, and the remaining expected restructuring costs related to the 2020 Projects were as follows: In thousands Total Expected Costs at December 31, 2023 Costs Recognized in Prior Periods Adjustments Recognized During the Year Ended December 31, 2023 Expected Remaining Costs to be Recognized at December 31, 2023 Employee severance costs $ 18,524 $ 20,382 $ (1,858) $ — Asset impairments &amp; net loss (gain) on sale or disposal 5,940 6,465 (525) — Other restructuring costs 8,298 7,341 957 — Total $ 32,762 $ 34,188 $ (1,426) $ — The following table summarizes the activity within the restructuring related balance sheet accounts for the 2023 Projects, the 2021 Projects, and the 2020 Projects during the year ended December 31, 2023: In thousands Accrued Employee Severance Asset Impairments &amp; Net Loss (Gain) on Sale or Disposal Other Accrued Costs Total Beginning balance, January 1, 2023 $ 39,558 $ — $ 2,886 $ 42,444 Costs charged to expense 37,951 385 5,653 43,989 Cash payments (11,618) (12) (4,893) (16,523) Cash receipts — 4,211 — 4,211 Net assets disposed and impaired — (4,584) — (4,584) Effect of change in exchange rates 2,807 — 32 2,839 Ending balance, December 31, 2023 $ 68,698 $ — $ 3,678 $ 72,376 Asset impairments are determined at the asset group level. Revenues and net operating income from the activities we have exited or will exit under the restructuring projects are not material to our operating segments or consolidated results. Certain of Itron's employees are represented by unions or works councils, which requires consultation, and potential restructuring projects may be subject to regulatory approval, both of which could impact the timing of planned savings in certain jurisdictions. Other restructuring costs include expenses for employee relocation, professional fees associated with employee severance, costs to exit the facilities once the operations in those facilities have ceased, and other costs associated with the liquidation of any affected legal entities.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Restructuring expense is recognized within the Corporate unallocated segment and does not impact the results of our operating segments. The current portions of restructuring liabilities were $21.0 million and $14.5 million as of December 31, 2023 and 2022 and are classified within other current liabilities on the Consolidated Balance Sheets. The long-term portions of restructuring liabilities were $51.4 million and $27.9 million as of December 31, 2023 and 2022. The long-term portions of restructuring liabilities are classified within other long-term obligations on the Consolidated Balance Sheets and include severance accruals and facility exi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ould be entitled to be paid a preferential amount per share to be determined by the Board of Directors prior to any payment to holders of common stock. There was no preferred stock issued or outstanding at December 31, 2023 or 2022. Stock Repurchase Program Effective May 11, 2023, Itron's Board of Directors authorized a share repurchase up to $100 million of our common stock over an 18-month period (the 2023 Stock Repurchase Program). Repurchases will be made in the open market pursuant to the terms of any Rule 10b5-1 plans that we may enter into, and in accordance with applicable securities laws. The repurchase program is intended to comply with Rule 10b-18 promulgated under the Securities Exchange Act of 1934, as amended. Depending on market conditions and other factors, these repurchases may be commenced or suspended from time to time without prior notice. There have been no repurchases under the 2023 Stock Repurchase Program through February 26, 2024. Convertible Note Hedge Transactions We paid an aggregate amount of $84.1 million for the convertible note hedge transactions. The convertible note hedge transactions cover, subject to anti-dilution adjustments substantially similar to those in the convertible notes, approximately 3.7 million shares of our common stock, the same number of shares initially underlying the convertible notes, at a strike price of approximately $126.00, subject to customary adjustments. The convertible note hedge transactions will expire upon the maturity of the convertible notes, subject to earlier exercise or termination. The convertible note hedge transactions are expected generally to reduce the potential dilutive effect of the conversion of our convertible notes and/or offset any cash payments we are required to make in excess of the principal amount of the converted notes, as the case may be, in the event that the market price per share of our common stock, as measured under the terms of the convertible note hedge transactions, is greater than the strike price of the convertible note hedge transactions. The convertible note hedge transactions meet the criteria in Accounting Standards Codification (ASC) 815-40 to be classified within Stockholders' Equity, and therefore the convertible note hedge transactions are not revalued after their issuance. We made a tax election to integrate the convertible notes and the call options. We are retaining the identification statements in our books and records, together with a schedule providing the accruals on the synthetic debt instruments. The accounting impact of this tax election makes the call options deductible as original issue discount for tax purposes over the term of the convertible notes, and results in a $20.6 million deferred tax asset recognized through equity. Warrant Transactions In addition, concurrently with entering into the convertible note hedge transactions, we separately entered into privately-negotiated warrant transactions (the warrant transactions), whereby we sold to the counterparties warrants to acquire, collectively, subject to anti-dilution adjustments, 3.7 million shares of our common stock at an initial strike price of $180.00 per share, which represents a premium of 100% over the public offering price in the common stock issuance. We received aggregate proceeds of $45.3 million from the warrant transactions with the counterparties, with such proceeds partially offsetting the costs of entering into the convertible note hedge transactions. The warrants expire in June 2026. If the market value per share of our common stock, as measured under the warrant transactions, exceeds the strike price of the warrants, the warrants will have a dilutive effect on our earnings per share, unless we elect, subject to certain conditions, to settle the warrants in cash. The warrants meet the criteria in ASC 815-40 to be classified within Stockholders' Equity, and therefore the warrants are not revalued after issuance. Accumulated Other Comprehensive Income (Loss) 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21 $ (84,843) $ (1,621) $ (14,380) $ (37,682) $ (138,526) OCI before reclassifications (26,923) 1,121 — 14,264 (11,538) Amounts reclassified from AOCI — 290 — 1,676 1,966 Total other comprehensive income (loss) (26,923) 1,411 — 15,940 (9,572) Balances at December 31, 2021 (111,766) (210) (14,380) (21,742) (148,098) OCI before reclassifications (28,748) — — 23,170 (5,578) Amounts reclassified from AOCI 57,321 — — 1,681 59,002 Total other comprehensive income (loss) 28,573 — — 24,851 53,424 Balances at December 31, 2022 (83,193) (210) (14,380) 3,109 (94,674) OCI before reclassifications 15,550 — — (1,947) 13,603 Amounts reclassified from AOCI — — — (119) (119) Total other comprehensive income (loss) 15,550 — — (2,066) 13,484 Balances at December 31, 2023 $ (67,643) $ (210) $ (14,380) $ 1,043 $ (81,190) In determining the amount of the impairment loss for the assets of the transaction with Dresser during the fourth quarter of 2021, we included $59.7 million of accumulated foreign currency translation losses and $0.9 million in unrealized defined benefit plan losses. Upon closing of the sale transaction in the first quarter of 2022, the then outstanding amounts in AOCI were reclassified to net income (loss) through loss on sale of businesses for a total of $55.4 million , with a corresponding reversal of the impairment loss originally booked in the fourth quarter of 2021. Refer to Note 18: Sale of Businesses for additional information on the transaction. During the third quarter of 2022, we substantially liquidated our legal entity in Russia, recognizing a loss of $1.9 million for the reclassification of the currency translation adjustment from accumulated other comprehensive income (loss) related to the disposal of the business. The before-tax, income tax (provision) benefit, and net-of-tax amounts related to each component of OCI were as follows: Year Ended December 31, In thousands 2023 2022 2021 Before-tax amount Foreign currency translation adjustment $ 15,622 $ (28,921) $ (26,757) Foreign currency translation adjustment reclassified to net income (loss) on sale or disposal of businesses — 57,321 — Net unrealized gain (loss) on derivative instruments, designated as cash flow hedges — — 1,139 Net hedging (gain) loss reclassified to net income (loss) — — 756 Net unrealized gain (loss) on defined benefit plans (2,117) 23,519 14,426 Net defined benefit plan (gain) loss reclassified to net income (loss) (129) 1,706 1,695 Total other comprehensive income (loss), before tax 13,376 53,625 (8,741) Tax (provision) benefit Foreign currency translation adjustment (72) 173 (166) Foreign currency translation adjustment reclassified to net income (loss) on sale or disposal of businesses — — — Net unrealized gain (loss) on derivative instruments, designated as cash flow hedges — — (18) Net hedging (gain) loss reclassified to net income (loss) — — (466) Net unrealized gain (loss) on defined benefit plans 170 (349) (162) Net defined benefit plan (gain) loss reclassified to net income (loss) 10 (25) (19) Total other comprehensive income (loss) tax (provision) benefit 108 (201) (831) Net-of-tax amount Foreign currency translation adjustment 15,550 (28,748) (26,923) Foreign currency translation adjustment reclassified to net income (loss) on sale or disposal of businesses — 57,321 — Net unrealized gain (loss) on derivative instruments, designated as cash flow hedges — — 1,121 Net hedging (gain) loss reclassified to net income (loss) — — 290 Net unrealized gain (loss) on defined benefit plans (1,947) 23,170 14,264 Net defined benefit plan (gain) loss reclassified to net income (loss) (119) 1,681 1,676 Total other comprehensive income (loss), net of tax $ 13,484 $ 53,424 $ (9,5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Fair Value of Financial Instruments The fair values at December 31, 2023 and 2022 do not reflect subsequent changes in the economy, interest rates, tax rates, and other variables that may affect the determination of fair value. December 31, 2023 December 31, 2022 In thousands Carrying Amount Fair Value Carrying Amount Fair Value Credit facility Multicurrency revolving line of credit $ — $ — $ — $ — Convertible notes 454,827 423,476 452,526 377,200 The following methods and assumptions were used in estimating fair values: Cash and cash equivalents: Due to the liquid nature of these instruments, the carrying amount approximates fair value (Level 1). Credit facility - multicurrency revolving line of credit: The revolver is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Debt for a further discussion of our debt. Convertible notes: The convertible notes are not listed on any securities exchange but may be actively traded. The fair value is estimated using Level 1 inputs, as it is based on quoted prices for these instruments in active markets. Derivatives: Each derivative asset and liability has a carrying value equal to fair value. The fair values of our derivative instruments are determined using the income approach and significant other observable inputs (and are classified as Level 2 in the fair value hierarchy). We have used observable market inputs based on the type of derivative and the nature of the underlying instrument. The key inputs include foreign exchange spot and forward rates, all of which are available in an active mar ket. We have utilized the mid-market pricing convention for these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operate under the Itron brand worldwide and manage and report under three operating segments: Device Solutions, Networked Solutions, and Outcomes. We have three GAAP measures of segment performance: revenues, gross profit (gross margin), and operating income (operating margin). Intersegment revenues are minimal. Certain operating expenses are allocated to the operating segments based upon internally established allocation methodologies. Corporate operating expenses, interest income, interest expense, other income (expense), and the income tax provision (benefit) are neither allocated to the segments, nor are they included in the measure of segment performance. Goodwill impairment charges are recognized in Corporate unallocated. In addition, we allocate only certain production assets and intangible assets to our operating segments. We do not manage the performance of the segments on a balance sheet basis. Segment Products Device Solutions – This segment primarily includes hardware products used for measurement, control, or sensing. These products generally do not have communications capability or may be designed for use with non-Itron systems. Examples from the Device Solutions portfolio include: standard endpoints that are shipped without Itron communications, such as our standard gas, electricity, and water meters for a variety of global markets and adhering to regulations and standards within those markets, as well as our heat and allocation products; communicating meters that are not a part of an Itron end-to-end solution and designed to meet market requirements; and the implementation and installation of said hardware products. Networked Solutions – This segment primarily includes a combination of communicating devices (e.g., smart meters, modules, endpoints, and sensors), network infrastructure, and associated head-end management and application software designed and sold as a complete solution for acquiring and transporting robust application-specific data. Networked Solutions includes products and software for the implementation, installation, and management of communicating devices and data networks. The Industrial Internet of Things (IIoT) solutions supported by this segment include automated meter reading (AMR); advanced metering infrastructure (AMI) for electricity, water and gas; distributed energy resource management (DERMs); smart grid and distribution automation; smart street lighting; and leak detection and applications for both gas and water systems. Our IIoT platform allows utility and smart city applications to be run and managed on a flexible multi-purpose network. Outcomes – This segment primarily includes our value-added, enhanced software and services, artificial intelligence, and machine learning in which we enable grid edge intelligence and manage, organize, analyze, and interpret raw, anonymized data to improve decision making, maximize operational profitability, enhance resource efficiency, improve grid analytics, and deliver results for consumers, utilities, and smart cities. Outcomes supports high-value use cases, such as data management, grid operations, distributed intelligence, AMI operations, gas distribution and safety, water operations management, revenue assurance, DERMs, energy forecasting, consumer engagement, smart payment, and fleet energy resource management. Utilities leverage these outcomes to unlock the capabilities of their networks and devices, improve the productivity of their workforce, increase the reliability of their operations, manage and optimize the proliferation of distributed energy resources (DERs), address grid complexity, and enhance the customer experience. Revenue from these offerings are primarily recurring in nature and would include any direct management of Device Solutions, Networked Solutions, and other third-parties' products on behalf of our end customers. Revenues, gross profit, and operating income (loss) associated with our operating segments were as follows: Year Ended December 31, In thousands 2023 2022 2021 Product revenues Device Solutions $ 452,718 $ 433,354 $ 635,103 Networked Solutions 1,331,546 1,002,156 974,531 Outcomes 79,225 64,733 68,561 Total Company $ 1,863,489 $ 1,500,243 $ 1,678,195 Service revenues Device Solutions $ 3,008 $ 5,356 $ 10,001 Networked Solutions 118,745 117,112 118,100 Outcomes 188,391 172,853 175,276 Total Company $ 310,144 $ 295,321 $ 303,377 Total revenues Device Solutions $ 455,726 $ 438,710 $ 645,104 Networked Solutions 1,450,291 1,119,268 1,092,631 Outcomes 267,616 237,586 243,837 Total Company $ 2,173,633 $ 1,795,564 $ 1,981,572 Gross profit Device Solutions $ 105,917 $ 61,778 $ 99,355 Networked Solutions 499,725 361,975 378,633 Outcomes 108,266 98,436 95,181 Total Company $ 713,908 $ 522,189 $ 573,169 Operating income (loss) Device Solutions $ 65,690 $ 26,703 $ 57,217 Networked Solutions 368,921 248,268 254,434 Outcomes 50,346 46,247 50,631 Corporate unallocated (356,090) (328,657) (441,581) Total Company 128,867 (7,439) (79,299) Total other income (expense) (1,481) (8,304) (44,511) Income (loss) before income taxes $ 127,386 $ (15,743) $ (123,810) Our Corporate unallocated operating loss for the years ended December 31, 2023, 2022, and 2021 include losses from the sale of businesses of $0.7 million, $3.5 million and $64.3 million and restructuring expenses of $44.0 million, $(13.6) million, and $54.6 million. Our Corporate unallocated operating loss for the year ended 2022 also includes goodwill impairment of $38.5 million. Refer to Note 5: Goodwill, Note 13: Restructuring, and Note 18: Sale of Businesses for additional information. For all periods presented, no single customer represents more than 10% of total company revenue. Revenues by region were as follows: Year Ended December 31, In thousands 2023 2022 2021 United States and Canada $ 1,733,680 $ 1,302,241 $ 1,273,868 Europe, Middle East, and Africa 340,854 391,556 568,008 Asia Pacific 99,099 101,767 139,696 Total Company $ 2,173,633 $ 1,795,564 $ 1,981,572 Property, plant, and equipment, net, by geographic area were as follows: December 31, In thousands 2023 2022 United States $ 80,035 $ 85,704 Outside United States 48,771 54,419 Total Company $ 128,806 $ 140,123 Depreciation expense is allocated to the operating segments based upon each segment's use of the assets. All amortization expense is recognized within Corporate unallocated. Depreciation and amortization of intangible assets expense associated with our operating segments was as follows: Year Ended December 31, In thousands 2023 2022 2021 Device Solutions $ 12,348 $ 14,452 $ 22,884 Networked Solutions 16,314 17,539 16,607 Outcomes 5,433 5,501 4,454 Corporate unallocated 21,668 29,271 40,208 Total Company $ 55,763 $ 66,763 $ 84,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A summary of significant net changes in the contract assets and the contract liabilities balances during the period is as follows: In thousands Contract liabilities, less contract assets Beginning balance, January 1, 2023 $ 75,958 Revenues recognized from beginning contract liability (62,011) Cumulative catch-up adjustments 10,959 Increases due to amounts collected or due 335,465 Revenues recognized from current period increases (278,905) Other 1,419 Ending balance, December 31, 2023 $ 82,885 On January 1, 2023, total contract assets were $57.0 million and total contract liabilities were $133.0 million. On December 31, 2023, total contract assets were $80.1 million and total contract liabilities were $163.0 million. The contract assets primarily relate to contracts that include a retention clause and allocations related to contracts with multiple performance obligations. The contract liabilities primarily relate to deferred revenue, such as extended warranty and maintenance cost. The cumulative catch-up adjustments relate to contract modifications, measure-of-progress changes, and changes in the estimate of the transaction price. Transaction price allocated to the remaining performance obligations Total transaction price allocated to remaining performance obligations represents committed but undelivered products and services for contracts and purchase orders at period end. Twelve-month remaining performance obligations represent the portion of total transaction price allocated to remaining performance obligations that we estimate will be recognized as revenue over the next 12 months. Total transaction price allocated to remaining performance obligations is not a complete measure of our future revenues as we also receive orders where the customer may have legal termination rights but are not likely to terminate. Total transaction price allocated to remaining performance obligations related to contracts is approximately $1.9 billion for the next 12 months and approximately $1.8 billion for periods longer than 12 months. The total remaining performance obligations consist of product and service components. The service component relates primarily to maintenance agreements for which customers pay a full year's maintenance in advance, and service revenues are generally recognized over the service period. Total transaction price allocated to remaining performance obligations also includes our extended warranty contracts, for which revenue is recognized over the warranty period, and hardware, which is recognized as units are delivered. The estimate of when remaining performance obligations will be recognized requires significant judgment. Cost to obtain a contract and cost to fulfill a contract with a customer Cost to obtain a contract and costs to fulfill a contract were capitalized and amortized using a systematic rational approach to align with the transfer of control of underlying contracts with customers. While amounts were capitalized, they are not material. Disaggregation of revenue Refer to Note 16: Segment Information and the Consolidated Statements of Operations for disclosure regarding the disaggregation of revenue into categories, which depict how revenue and cash flows are affected by economic factors. Specifically, our operating segments and geographical regions as disclosed, and categories for products, which include hardware and software and services, are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Business</t>
        </is>
      </c>
      <c r="B4" s="4" t="inlineStr">
        <is>
          <t>Sale of Businesses Sale to Dresser On November 2, 2021, Itron entered into a definitive securities and asset purchase agreement to sell certain Gas product lines from our Device Solutions manufacturing and business operations in Europe and North America to Dresser. The sale included one German subsidiary – Itron GmbH along with its business operations, personnel, and the owned manufacturing facility in Karlsruhe; the business operations, personnel, and assets associated with the leased manufacturing facility in Argenteuil, France; and the business and manufacturing assets maintained at one of our contract manufacturers in North America. The base sale price of this divestiture was $75.0 million, with adjustments for (1) pension liabilities assumed by Dresser for related active employees and (2) the final working capital balance. Cash proceeds from the sale were $55.9 million. The transaction closed on February 28, 2022. The final sales price and loss on sale were determined after the finalization of the working capital adjustment, recognized in the fourth quarter of 2022. As of December 31, 2021, we recognized a pre-tax impairment loss of $34.4 million as well as $3.1 million for professional services in conjunction with the planned sale to Dresser (classified within loss on sale of businesses within the Consolidated Statements of Operations). In determining the amount of the impairment loss for the assets of this transaction during the fourth quarter of 2021, we included $59.7 million of accumulated foreign currency translation losses and $0.9 million in unrealized loss on defined benefit pension plans, both classified within AOCI. Upon closing of the sale transaction in the first quarter of 2022, the then outstanding amounts in AOCI were reclassified to net income through loss on sale of businesses for a total of $55.4 million, with a corresponding reversal of the impairment loss originally booked in the fourth quarter of 2021. The difference between the amounts included for the impairment loss in the fourth quarter of 2021 and the first quarter of 2022 was driven by the change in the euro to U.S. dollar exchange rate, and operating results for the period owned in 2022. During 2022, we recognized a total loss of $3.5 million related to adjustments to the working capital balances and additional professional services. We recognized a total loss of $0.7 million in 2023 in other charges related to the finalization of the transaction. Latin America Divestiture On June 25, 2020, we closed on the sale of five subsidiaries comprising our manufacturing and sales operations in Latin America to buyers led by Instalación Profesional y Tecnologías del Centro S.A. de C.V., a Mexican company doing business as Accell in Brazil (Accell), through the execution of various definitive stock purchase agreements. The total sales price of $35.0 million included deferred payments of $21.1 million for working capital, which was to be paid in full by December 31, 2020, as evidenced by a promissory note, and the remainder in cash ($4.5 million) and other deferred consideration. In January 2021, we agreed to extend the payment terms on the remaining outstanding working capital balance of $18.4 million. Accell had agreed to make monthly payments including interest through September 2022, under which we received full payments for January through March and partial payments in April and May (totaling $3.8 million including $0.7 million in interest). Based on Accell's failure to make timely payments, continued requests to defer payments significantly beyond the original maturity of the working capital note and the unfavorable impact of the COVID-19 pandemic on the Latin American markets, we determined to fully reserve the working capital and other deferred receivables, recognizing a loss on sale of business of $26.8 million for the year ended December 31, 2021. All receivables from Accell were fully written off in the fourth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ases We lease certain factories, service and distribution locations, offices, and equipment under operating leases. Our operating leases have initial lease terms ranging from one to 12 years, some of which include options to extend or renew the leases for up to 10 years. Certain lease agreements contain provisions for future rent increases. Our leases do not contain material residual value guarantees, and finance leases are not material. The components of operating lease expense are as follows: In thousands Year Ended December 31, 2023 2022 Operating lease cost $ 18,798 $ 19,092 Variable lease cost 3,804 4,107 Total operating lease cost $ 22,602 $ 23,199 Supplemental cash flow information related to operating leases is as follows: In thousands Year Ended December 31, 2023 2022 Cash paid for amounts included in the measurement of operating lease liabilities $ 19,517 $ 19,214 Right-of-use assets obtained in exchange for operating lease liabilities 3,652 5,597 Supplemental balance sheet information related to operating leases is as follows: In thousands December 31, 2023 December 31, 2022 Operating lease right-of-use assets, net $ 41,186 $ 52,826 Other current liabilities 14,981 15,967 Operating lease liabilities 32,656 44,370 Total operating lease liability $ 47,637 $ 60,337 Weighted average remaining lease term - Operating leases 3.6 years 3.8 years Weighted average discount rate - Operating leases 4.5 % 4.4 % Amounts due under operating lease liabilities as of December 31, 2023 are as follows: In thousands December 31, 2023 2024 $ 16,614 2025 14,712 2026 12,486 2027 4,154 2028 1,582 Thereafter 1,958 Total lease payments 51,506 Less: imputed interest (3,869) Total operating lease liability $ 47,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t>
        </is>
      </c>
      <c r="B4" s="4" t="inlineStr">
        <is>
          <t>Financial Statement Preparation The consolidated financial statements presented in this Annual Report include the Consolidated Statements of Operations, Consolidated Statements of Comprehensive Income (Loss), Consolidated Statements of Equity, and Consolidated Statements of Cash Flows for the years ended December 31, 2023, 2022, and 2021 and the Consolidated Balance Sheets as of December 31, 2023 and 2022 of Itron, Inc. and its subsidiaries, prepared in accordance with U.S. generally accepted accounting principles (GAAP).</t>
        </is>
      </c>
    </row>
    <row r="5">
      <c r="A5" s="4" t="inlineStr">
        <is>
          <t>Use of Estimates, Policy</t>
        </is>
      </c>
      <c r="B5" s="4" t="inlineStr">
        <is>
          <t>Use of Estimates</t>
        </is>
      </c>
    </row>
    <row r="6">
      <c r="A6" s="4" t="inlineStr">
        <is>
          <t>Risks and Uncertainties</t>
        </is>
      </c>
      <c r="B6" s="4" t="inlineStr">
        <is>
          <t>Risks and Uncertainties Global economic impacts, such as pandemics and various ongoing conflicts around the world, may create disruption in customer demand and global supply chains, resulting in market volatility, which our management continues to monitor. In the aftermath of these types of events, global supply chains, including labor, struggle to keep pace with rapidly changing demand. While recently improving from 2022 levels, our ability to obtain adequate supply of semiconductor components has impacted our ability to service customer demand in a timely manner. The temporary imbalance in supply and demand creates business uncertainties that include costs and availability. Efforts continue with suppliers to improve supply resiliency, including the approval of alternate sources. Recently, inflation in our raw materials and component costs, freight charges, and labor costs have increased above historical levels due to, among other things, the continuing impacts of the uncertain economic environment. We may or may not be able to fully recover these increased costs through pricing actions with our customers. Currently, we have not identified any significant decrease in long-term customer demand for our products and services. Certain of our customer projects have experienced delays in deliveries, with revenues originally forecasted in prior periods shifting to future periods. While we have limited direct business exposure in areas with current conflict, such as Ukraine and Israel, military actions globally and any resulting sanctions could adversely affect the global economy, as well as further disrupt the supply chain. A major disruption in the global economy and supply chain could have a material adverse effect on our business, prospects, financial condition, results of operations, and cash flows. The extent and duration of the military action, sanctions, and resulting market and/or supply disruptions are impossible to predict but could be substantial, and our management continues to monitor these events closely .</t>
        </is>
      </c>
    </row>
    <row r="7">
      <c r="A7" s="4" t="inlineStr">
        <is>
          <t>Basis of Consolidation, and Noncontrolling Interests</t>
        </is>
      </c>
      <c r="B7" s="4" t="inlineStr">
        <is>
          <t>Basis of Consolidation We consolidate all entities in which we have a greater than 50% ownership interest or in which we exercise control over the operations. We use the equity method of accounting for entities in which we have a 20% to 50% investment and exercise significant influence. Entities in which we have less than a 20% investment and where we do not exercise significant influence are accounted for under the fair value method. Intercompany transactions and balances are eliminated upon consolidation. Noncontrolling Interests In several of our consolidated international subsidiaries, we have joint venture partners, who are minority shareholders. Although these entities are not wholly 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t>
        </is>
      </c>
    </row>
    <row r="8">
      <c r="A8" s="4" t="inlineStr">
        <is>
          <t>Cash and Cash Equivalents</t>
        </is>
      </c>
      <c r="B8" s="4" t="inlineStr">
        <is>
          <t>Cash and Cash Equivalents We consider all highly liquid instruments with remaining maturities of three months or less at the date of acquisition to be cash equivalents.</t>
        </is>
      </c>
    </row>
    <row r="9">
      <c r="A9" s="4" t="inlineStr">
        <is>
          <t>Cash and Cash Equivalents, Restricted Cash and Cash Equivalents, Policy</t>
        </is>
      </c>
      <c r="B9" s="4" t="inlineStr">
        <is>
          <t>Restricted Cash and Cash Equivalents Cash and cash equivalents that are contractually restricted from operating use are classified as restricted cash and cash equivalents. We have $1.8 million that is pledged for standby letters of credit as of December 31, 2023.</t>
        </is>
      </c>
    </row>
    <row r="10">
      <c r="A10" s="4" t="inlineStr">
        <is>
          <t>Accounts Receivable and Allowance for Doubtful Accounts</t>
        </is>
      </c>
      <c r="B10" s="4" t="inlineStr">
        <is>
          <t>Accounts Receivable, 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credit losses representing our estimate of the expected losses in accounts receivable at the date of the balance sheet based on our historical experience of bad debts, our specific review of outstanding receivables, and our review of current and expected economic conditions. Accounts receivable are written-off against the allowance when we believe an account, or a portion thereof, is no longer collectible.</t>
        </is>
      </c>
    </row>
    <row r="11">
      <c r="A11" s="4" t="inlineStr">
        <is>
          <t>Inventories</t>
        </is>
      </c>
      <c r="B11" s="4" t="inlineStr">
        <is>
          <t>Inventories Inventories are stated at the lower of cost or net realizable value using the first-in, first-out method. Cost includes raw materials and labor, plus applied direct and indirect overhead costs. Net realizable value is the estimated selling price in the normal course of business, minus the cost of completion, disposal and transportation.</t>
        </is>
      </c>
    </row>
    <row r="12">
      <c r="A12" s="4" t="inlineStr">
        <is>
          <t>Derivative Instruments</t>
        </is>
      </c>
      <c r="B12" s="4" t="inlineStr">
        <is>
          <t>Derivative Instruments All derivative instruments, whether designated in hedging relationships or not, are recognized on the Consolidated Balance Sheets at fair value as either assets or liabilities. The fair values of our derivative instruments are determined using the fair value measurements of significant other observable inputs (Level 2), as defined by GAAP. The fair value of our derivative instruments may switch between an asset and a liability depending on market circumstances at the end of the period. We include the effect of our counterparty credit risk based on current published credit default swap rates when the net fair value of our derivative instruments is in a net asset position and the effect of our own nonperformance risk when the net fair value of our derivative instruments is in a net liability position. For any derivative designated as a fair value hedge, the changes in the fair value of the derivative and of the hedged item attributable to the hedged risk are recognized in earnings. For any derivative designated as a cash flow hedge, changes in the fair value of the derivative are recognized as a component of other comprehensive income (loss) (OCI) and are recognized in earnings when the hedged item affects earnings. For a hedge of a net investment,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We classify cash flows from our derivative programs as cash flows from operating activities in the Consolidated Statements of Cash Flows. Derivatives are not used for trading or speculative purposes. Our derivatives are with credit-worthy multinational commercial banks, with which we have master netting agreements; however, our derivative positions are not recognized on a net basis in the Consolidated Balance Sheets. There are no credit-risk related contingent features within our derivative instruments. Refer to Note 7: Derivative Financial Instruments and Note 14: Shareholders' Equity for further disclosures of our derivative instruments and their impact on OCI.</t>
        </is>
      </c>
    </row>
    <row r="13">
      <c r="A13" s="4" t="inlineStr">
        <is>
          <t>Property, Plant, and Equipment</t>
        </is>
      </c>
      <c r="B13" s="4" t="inlineStr">
        <is>
          <t>Property, Plant, and Equipment Property, plant, and equipment are stated at cost less accumulated depreciation. Depreciation is computed using the straight-line method over the estimated useful lives of the assets, generally 30 years for buildings and improvements and three years to 10 years for machinery and equipment, computers and software, and furniture. Leasehold improvements are capitalized and depreciated over the term of the applicable lease, including renewable periods if reasonably certain,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recogniz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s of Operations according to the use of the asset, except those gains and losses recognized in conjunction with our restructuring activities, which are classified within restructuring expense, or impairment losses recognized in conjunction with an announced or completed sale of a business, which are classified within loss on sale of businesses.</t>
        </is>
      </c>
    </row>
    <row r="14">
      <c r="A14" s="4" t="inlineStr">
        <is>
          <t>Prepaid Debt Fees</t>
        </is>
      </c>
      <c r="B14" s="4" t="inlineStr">
        <is>
          <t>Prepaid Debt Fees Prepaid debt fees for term debt represent the capitalized direct costs incurred related to the issuance of debt and are recognized as a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any contingent maturity or call features, using the effective interest method or the straight-line method when associated with a revolving credit facility. When debt is repaid early, the related portion of unamortized prepaid debt fees is written off and included in interest expense.</t>
        </is>
      </c>
    </row>
    <row r="15">
      <c r="A15" s="4" t="inlineStr">
        <is>
          <t>Business Combinations</t>
        </is>
      </c>
      <c r="B15" s="4" t="inlineStr">
        <is>
          <t>Business Combinations On the date of acquisition, the assets acquired, liabilities assumed, and any noncontrolling interests in the acquiree are recognized at their fair values. The acquiree's results of operations are also included as of the date of acquisition in our consolidated results. Intangible assets that arise from contractual/legal rights, or are capable of being separated, are measured and recognized at fair value, and amortized over the estimated useful life. If practicable, assets acquired and liabilities assumed arising from contingencies are measured and recognized at fair value. If not practicable, such assets and liabilities are measured and recogniz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Integration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s us to recognize the fair value of the estimated liability at the time of the acquisition. Subsequent changes in the estimate of the amount to be paid under the contingent consideration arrangement are recognized in the Consolidated Statements of Operations. We estimate the preliminary fair value of acquired assets and liabilities as of the date of acquisition based on information available at that time utilizing either a cost or income approach. The determination of the fair value is judgmental in nature and involves the use of significant estimates and assumptions. Contingent consideration is recognized at fair value as of the date of the acquisition with adjustments occurring after the purchase price allocation period, which could be up to one year, recognized in earnings. Changes to valuation allowances on acquired deferred tax assets that occur after the acquisition date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our consolidated operating results or financial position.</t>
        </is>
      </c>
    </row>
    <row r="16">
      <c r="A16" s="4" t="inlineStr">
        <is>
          <t>Lessee, Leases</t>
        </is>
      </c>
      <c r="B16" s="4" t="inlineStr">
        <is>
          <t>Leases We determine if an arrangement is a lease a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Operating leases are included in operating lease right-of-use (ROU) assets, other current liabilities, and operating lease liabilities on our Consolidated Balance Sheets. Finance leases are included in property, plant, and equipment, other long-term assets, other current liabilities, and other long-term obligation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rate implicit in the lease agreement when readily determinable. As most of our leases do not provide an implicit rate, we use our incremental borrowing rate, which is the estimated rate of interest we expect to pay on a collateralized basis over a similar term, based on the information available at the lease commencement date. The Operating lease ROU asset also includes any lease payments made and is reduced by lease incentives received and initial direct costs incurred. Our lease terms may include options to extend or terminate the lease when it is reasonably certain that we will exercise that option. Lease expense for operating lease payments is recognized on a straight-line basis over the lease term. We have lease agreements that include lease and nonlease components. When nonlease components are fixed, we have elected the practical expedient to account for lease and nonlease components as a single lease component, except for leases embedded in service contracts. All leases with a lease term that is greater than one month are subject to recognition and measurement on the balance sheet, except where we have leases in service contracts with contract manufacturers. For leases with contract manufacturers, we have elected to utilize the short-term lease exemption. Lease expense for variable lease payments, where the timing or amount of the payment is not fixed, are recognized when the obligation is incurred. Variable lease payments generally arise in our net lease arrangements where executory and other lease-related costs are billed to Itron when incurred by the lessor.</t>
        </is>
      </c>
    </row>
    <row r="17">
      <c r="A17" s="4" t="inlineStr">
        <is>
          <t>Goodwill and Intangible Assets</t>
        </is>
      </c>
      <c r="B17" s="4" t="inlineStr">
        <is>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generally three years to 10 years for core-developed technology and customer contracts and relationships.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quantitative impairment test. The impairment test involves comparing the fair values of the reporting units to their carrying amounts. If the carrying amount of a reporting unit exceeds its fair value, we first evaluate the long-lived assets within the reporting unit for impairment and then recognize goodwill impairment loss in an amount equal to any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is>
      </c>
    </row>
    <row r="18">
      <c r="A18" s="4" t="inlineStr">
        <is>
          <t>Contingencies</t>
        </is>
      </c>
      <c r="B18" s="4" t="inlineStr">
        <is>
          <t>Contingencies A loss contingency is recogniz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gnized. Legal costs to defend against contingent liabilities are recognized as incurred.</t>
        </is>
      </c>
    </row>
    <row r="19">
      <c r="A19" s="4" t="inlineStr">
        <is>
          <t>Compensation Related Costs, Policy</t>
        </is>
      </c>
      <c r="B19" s="4" t="inlineStr">
        <is>
          <t>Bonus We have various employee bonus plans, which provide award amounts for the achievement of financial and nonfinancial targets. If management determines it is probable that the discretionary targets will be achieved and the amounts can be reasonably estimated, a compensation accrual is recognized based on the proportional achievement of the financial and nonfinancial targets. In addition, management or the Board of Directors may decide to grant monetary bonus awards, at their discretion, and accrue such awards when it becomes probable they will be paid.</t>
        </is>
      </c>
    </row>
    <row r="20">
      <c r="A20" s="4" t="inlineStr">
        <is>
          <t>Warranty</t>
        </is>
      </c>
      <c r="B20" s="4" t="inlineStr">
        <is>
          <t>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gnized if a failure event is probable and the cost can be reasonably estimated. When new products are introduced, our process relies on historical averages of similar products until sufficient data is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long-term warranty balance includes estimated warranty claims beyond one year. Warranty expense is classified within cost of revenues.</t>
        </is>
      </c>
    </row>
    <row r="21">
      <c r="A21" s="4" t="inlineStr">
        <is>
          <t>Costs Associated with Exit or Disposal Activity or Restructuring</t>
        </is>
      </c>
      <c r="B21" s="4" t="inlineStr">
        <is>
          <t>Restructuring We recognize a liability for costs associated with an exit or disposal activity under a restructuring project in the period in which the liability is incurred. Employee termination benefits considered postemployment benefits are accrued when the obligation is probable and estimable, such as benefits stipulated by human resource policies and practices or statutory requirements. If the employee must provide future service, such benefits are recognized ratably over the future service period. For contract termination costs, we recognize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gniz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gnized within restructuring expense in the Consolidated Statements of Operations.</t>
        </is>
      </c>
    </row>
    <row r="22">
      <c r="A22" s="4" t="inlineStr">
        <is>
          <t>Defined Benefit Pension Plans</t>
        </is>
      </c>
      <c r="B22" s="4" t="inlineStr">
        <is>
          <t>Defined Benefit Pension Plans We sponsor both funded and unfunded defined benefit pension plans for certain international employees. We recognize a liability for the projected benefit obligation in excess of plan assets. We recognize an asset when plan assets exceed the projected benefit obligation. We also recognize the funded status of our defined benefit pension plans on our Consolidated Balance Sheets and recognize as a component of OCI, net of tax, the actuarial gains or losses and prior service costs or credits, if any, which arise during the period but that are not recognized as components of net periodic benefit cost. If actuarial gains and losses exceed 10 percent of the greater of plan assets or plan liabilities, we amortize them over the employees' average future service period.</t>
        </is>
      </c>
    </row>
    <row r="23">
      <c r="A23" s="4" t="inlineStr">
        <is>
          <t>Share Repurchase Policy</t>
        </is>
      </c>
      <c r="B23" s="4" t="inlineStr">
        <is>
          <t>Share Repurchase Plans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t>
        </is>
      </c>
    </row>
    <row r="24">
      <c r="A24" s="4" t="inlineStr">
        <is>
          <t>Revenue Recognition</t>
        </is>
      </c>
      <c r="B24" s="4" t="inlineStr">
        <is>
          <t>Product Revenues and Service Revenues Product revenues include sales from standard and smart meters, systems or software, and any associated implementation and installation revenue. Service revenues include sales from post-sale maintenance support, consulting, outsourcing, and managed services. Revenue Recognition The majority of our revenues consist primarily of hardware sales, but may also include the license of software, software implementation services, cloud services and Software-as-a-Service (SaaS), project management services, installation services, consulting services, post-sale maintenance support, and extended or customer-specific warranties. We account for a contract when it has approval and commitment from both parties, the rights of the parties are identified, payment terms are identified, the contract has commercial substance, and collectability of consideration is probable. In determining whether the definition of a contract has been met, we consider whether the arrangement creates enforceable rights and obligations, which involves evaluation of contractual terms that would allow for the customer to terminate the agreement. If the customer has the unilateral right to terminate the agreement without providing further consideration to us, the agreement would not be considered to meet the definition of a contract. Many of our revenue arrangements involve multiple performance obligations as our hardware and services are often sold together. Separate contracts entered into with the same customer (or related parties of the customer) at or near the same time are accounted for as a single contract when one or more of the following criteria are met: • The contracts are negotiated as a package with a single commercial objective. • The amount of consideration to be paid in one contract depends on the price or performance of the other contract: or • The goods or services promised in the contracts (or some goods or services promised in each of the contracts) are a single performance obligation. Once the contract has been defined, we evaluate whether the promises in the contract should be accounted for as more than one performance obligation. This evaluation requires significant judgment, and the decision to separate the combined or single contract into multiple performance obligations could change the amount of revenue and profit recognized in a given period. Some of our contracts contain a significant service of integrating, customizing or modifying goods or services in the contract, in which case the goods or services would be combined into a single performance obligation. It is common that we may promise to provide multiple distinct goods or services,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For goods or services where we have observable standalone sales, the observable standalone sales are used to determine the standalone selling price. For the majority of our goods and services, we do not have observable standalone sales. As a result, we estimate the standalone selling price using either the adjusted market assessment approach or the expected cost plus a margin approach. Approaches used to estimate the standalone selling price for a given good or service will maximize the use of observable inputs and considers several factors, including our pricing practices, costs to provide a good or service, the type of good or service, and availability of other transactional data, among others. We determine the estimated standalone selling prices of goods or services used in our allocation of arrangement consideration on an annual basis or more frequently if there is a significant change in our business or if we experience significant variances in our transaction prices. Many of our contracts with customers include variable consideration, which can include liquidated damage provisions, rebates and volume and early payment discounts. Some of our contracts with customers contain clauses for liquidated damages related to the timing of delivery or milestone accomplishments, which could become material in the event of failure to meet the contractual deadlines. At the inception of the arrangement and on an ongoing basis, we evaluate the probability and magnitude of having to pay liquidated damages. We estimate variable consideration using the expected value method, taking into consideration contract terms, historical customer behavior, and historical sales. In the case of liquidated damages, we also take into consideration progress towards meeting contractual milestones, including whether milestones have not been achieved, specified rates, if applicable, stated in the contract, and history of paying liquidated damages to the customer or similar customers. Variable consideration is included in the transaction price if, in our judgment, it is probable that a significant future reversal of cumulative revenue under the contract will not occur. In the normal course of business, we do not accept product returns unless the item is defective as manufactured. We establish provisions for estimated returns and warranties. In addition, we do not typically provide customers with the right to a refund. Hardware revenue is recognized at a point in time. Transfer of control is typically at the time of shipment, receipt by the customer, or, if applicable, upon receipt of customer acceptance provisions. We will recognize revenue prior to receipt of customer acceptance for hardware in cases where the customer acceptance provision is determined to be a formality. Transfer of control would not occur until receipt of customer acceptance in hardware arrangements where such provisions are subjective or where we do not have history of meeting the acceptance criteria. Perpetual software licenses are a right to use intellectual property and are recognized at a point in time. Transfer of control is at the point at which it is available to the customer to download and use or upon receipt of customer acceptance. In certain contracts, software licenses may be sold with implementation services that include a significant service of integrating, customizing or modifying the software. In these instances, the software license is combined into single performance obligation with the implementation services and recognized over time as the implementation services are performed. Hardware and software licenses (when not combined with professional services) are typically billed when shipped and revenue recognized at a point-in-time. As a result, the timing of revenue recognition and invoicing does not have a significant impact on contract assets and liabilities. Professional services, which include implementation, project management, installation, and consulting services are recognized over time. We measure progress towards satisfying these performance obligations using input methods, most commonly based on the costs incurred in relation to the total expected costs to provide the service. We expect this method to best depict our performance in transferring control of services promised to the customer or represents a reasonable proxy for measuring progress. The estimate of expected costs to provide services requires judgment. Cost estimates take into consideration our historical experience and the specific scope requested by the customer and are updated quarterly. We may also offer professional services on a stand-ready basis over a specified period of time, in which case revenue would be recognized ratably over the term. Invoicing of these services is commensurate with performance and occurs on a monthly basis. As such, these services do not have a significant impact on contract assets and contract liabilities. Cloud services and SaaS arrangements where customers have access to certain of our software within a cloud-based IT environment that we manage, host, and support are offered to customers on a subscription basis. Revenue for the cloud services and SaaS offerings are generally recognized over time, ratably over the contact term commencing with the date the services are made available to the customer. Professional services are typically billed monthly in arrears or as milestones are achieved. Other services, including cloud services and SaaS arrangements, are commonly billed annually upfront resulting in a contract liability. Certain of our revenue arrangements include an extended or customer-specific warranty provision that covers all or a portion of a customer's replacement or repair costs beyond the standard warranty period. Whether or not the extended warranty is separately priced in the arrangement, such warranties are a separate good or service, and a portion of the transaction price is allocated to this extended warranty performance obligation. This revenue is recognized ratably over the extended warranty coverage period. Hardware and software post-sale maintenance support fees are recognized ratably over the life of the related service contract. Support fees are typically billed in advance on an annual basis, resulting in a contract liability. Shipping and handling costs and incidental expenses billed to customers are recognized as revenue in the period incurred, with the associated cost charged to cost of revenues in the same period. We recognize sales, use, and value added taxes billed to our customers on a net basis. Payment terms with customers can vary by customer; however, amounts billed are typically payable within 30 to 90 days, depending on the destination country. We do not typically offer financing as part of our contracts with customers. We incur certain incremental costs to obtain contracts with customers, primarily in the form of sales commissions. Where the amortization period is one year or less, we have elected to apply the practical expedient and recognize the related commissions expense as incurred. Otherwise, such incremental costs are capitalized and amortized over the contract period. Capitalized incremental costs are not material.</t>
        </is>
      </c>
    </row>
    <row r="25">
      <c r="A25" s="4" t="inlineStr">
        <is>
          <t>Product and Software Development Costs</t>
        </is>
      </c>
      <c r="B25" s="4" t="inlineStr">
        <is>
          <t>Product and Software Development Costs Product and software development costs primarily include employee compensation and third-party contracting fees. We do not capitalize product development costs, and we do not generally capitalize development expenses for computer software to be sold, leased, or otherwise marketed as the costs incurred are immaterial for the relatively short period of time between technological feasibility and the completion of software development.</t>
        </is>
      </c>
    </row>
    <row r="26">
      <c r="A26" s="4" t="inlineStr">
        <is>
          <t>Stock-based Compensation</t>
        </is>
      </c>
      <c r="B26" s="4" t="inlineStr">
        <is>
          <t>Stock-Based Compensation We grant various stock-based compensation awards to our officers, employees, and Board of Directors with service, performance, and market vesting conditions, including restricted stock units, phantom stock units, and unrestricted stock units (awards). Prior to December 31, 2020, stock options were also granted as part of the stock-based compensation awards. We measure and recognize compensation expense for all awards based on estimated fair values. For awards with only a service condition, we expense stock-based compensation using the straight-line method over the requisite service period for the entire award. For awards with service and performance conditions where vesting is probable, we expense the stock-based compensation on a straight-line basis over the requisite service period for each separately vesting portion of the award. For awards with a market condition, we expense the fair value over the requisite service period. We have elected to account for forfeitures of any awards in stock-based compensation expense prospectively as they occur. The fair value of a restricted stock unit is the market close price of our common stock on the date of grant. Restricted stock units vest over a maximum period of three years. After vesting, the restricted stock units are converted into shares of our common stock on a one-for-one basis and issued to employees. Certain restricted stock units are issued under the Long-Term Performance Restricted Stock Unit Award Agreement and include performance and market conditions. The final number of shares issued will be based on the achievement of financial targets and our total shareholder return relative to the Russell 3000 Index during the performance periods. Due to the presence of a market condition, we utilize a Monte Carlo valuation model to determine the fair value of the awards at the grant date. Expected volatility is based on the historical volatility of our common stock for the related expected term. We believe this approach is reflective of current and historical market conditions and is an appropriate indicator of expected volatility. The risk-free interest rate is the rate available as of the grant date on zero-coupon U.S. government issues with a term equal to the expected term of the award. The expected term is the remaining term of an award based on the period of time between the grant date and the date the award is expected to vest. Phantom stock units are a form of share-based award that are indexed to our stock price and are settled in cash upon vesting and accounted for as liability-based awards. Fair value is remeasured at the end of each reporting period based on the market close price of our common stock. Phantom stock units vest over a maximum period of three years. Since phantom stock units are settled in cash, compensation expense recognized over the vesting period will vary based on changes in the fair value of the awards. The fair value of unrestricted stock awards is the market close price of our common stock on the date of grant, and the awards are deemed fully vested. We expense stock-based compensation at the date of grant for unrestricted stock awards. The fair value of stock options was estimated at the date of grant using the Black-Scholes option-pricing model. Options to purchase our common stock were granted with an exercise price equal to the market close price of the stock on the date the Board of Directors approved the grant. Options generally became exercisable in three equal annual installments beginning one year from the date of grant and expiring 10 years from the date of grant. Expected volatility was based on a combination of the historical volatility of our common stock and the implied volatility of our traded options for the related expected term. We believe this combined approach was reflective of current and historical market conditions and was an appropriate indicator of expected volatility. The risk-free interest rate was the rate available as of the award date on zero-coupon U.S. government issues with a term equal to the expected term of the award. The expected term was the weighted average expected term of an award based on the period of time between the date the award was granted and the estimated date the award will be fully exercised. Factors considered in estimating the expected term included historical experience of similar awards, contractual terms, vesting schedules, and expectations of future employee behavior. Excess tax benefits and deficiencies resulting from employee share-based payment are recognized as income tax provision or benefit in the Consolidated Statements of Operations, and as an operating activity on the Consolidated Statements of Cash Flows.</t>
        </is>
      </c>
    </row>
    <row r="27">
      <c r="A27" s="4" t="inlineStr">
        <is>
          <t>Income Tax, Policy</t>
        </is>
      </c>
      <c r="B27" s="4" t="inlineStr">
        <is>
          <t>Income Taxes We account for income taxes using the asset and liability method of accounting. Deferred tax assets and liabilities are recognized based upon anticipated future tax consequences, in each of the jurisdictions that we operate, attributable to: (1) the differences between the financial statement carrying amounts of existing assets and liabilities and their respective income tax bases; and (2) net operating loss and tax credit carryforwards. Deferred tax assets and liabilities are measured annually using enacted tax rates expected to apply to taxable income in the years in which those temporary differences are expected to be recovered or settled. The calculation of our tax liabilities involves applying complex tax regulations in different tax jurisdictions to our tax positions. The effect on deferred tax assets and liabilities of a change in tax legislation and/or rates is recognized in the period that includes the enactment date. A valuation allowance is recognized to reduce the carrying amounts of deferred tax assets if it is not more likely than not that such assets will be realized. We do not recognize tax liabilities on undistributed earnings of international subsidiaries that are permanently reinvested.</t>
        </is>
      </c>
    </row>
    <row r="28">
      <c r="A28" s="4" t="inlineStr">
        <is>
          <t>Foreign Exchange</t>
        </is>
      </c>
      <c r="B28" s="4" t="inlineStr">
        <is>
          <t>Foreign Exchange Our consolidated financial statements are reported in U.S. dollars. Assets and liabilities of international subsidiaries with non-U.S. dollar functional currencies are translated to U.S. dollars at the exchange rates in effect on the balance sheet date, or the last business day of the period, if applicable. Revenues and expenses for each subsidiary are translated to U.S. dollars using an average rate for the relevant reporting period. Translation adjustments resulting from this process are included, net of tax, in OCI. Gains and losses that arise from exchange rate fluctuations for monetary asset and liability balances that are not denominated in an entity's functional currency are included within other income (expense), net in the Consolidated Statements of Operations. Currency gains and losses of intercompany balances deemed to be long-term in nature or designated as a hedge of the net investment in international subsidiaries are included, net of tax, in OCI. Foreign currency losses, net of hedging, of $3.1 million, $2.9 million, and $3.2 million were included in other expenses, net, for the years ended December 31, 2023, 2022, and 2021.</t>
        </is>
      </c>
    </row>
    <row r="29">
      <c r="A29" s="4" t="inlineStr">
        <is>
          <t>Fair Value Measurement</t>
        </is>
      </c>
      <c r="B29" s="4" t="inlineStr">
        <is>
          <t>Fair Value Measurements For assets and liabilities measured at fair value, the GAAP fair value hierarchy prioritizes the inputs used in different valuation methodologies, assigning the highest priority to unadjusted quoted prices for identical assets and liabilities in actively traded markets (Level 1) and the lowest priority to unobservable inputs (Level 3). Level 2 inputs consist of quoted prices for similar assets and liabilities in active markets; quoted prices for identical or similar assets and liabilities in non-active markets; and model-derived valuations in which significant inputs are corroborated by observable market data either directly or indirectly through correlation or other means. Inputs may include yield curves, volatility, credit risks, and default rates.</t>
        </is>
      </c>
    </row>
    <row r="30">
      <c r="A30" s="4" t="inlineStr">
        <is>
          <t>New Accounting Pronouncements</t>
        </is>
      </c>
      <c r="B30" s="4" t="inlineStr">
        <is>
          <t>Recently Adopted Accounting Standards In October 2021, the Financial Accounting Standards Board (FASB) issued Accounting Standards Update (ASU) 2021-08 amending Business Combination: ( Topic 805), which was necessary due to 2014-09, Revenue from Contracts with Customers (Topic 606). The FASB issued this update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We adopted this amendment as of the effective date of January 1, 2023. These amendments are to be applied prospectively to business combinations occurring on or after the effective date of the amendments. We currently plan to apply the practical expedients as needed for any future acquisitions. The practical expedients cover contracts that were modified prior to acquisition date as well as determining which date an acquirer would have to determine the standalone selling price of each performance obligation in an acquired contract. Recent Accounting Standards Not Yet Adopted In November 2023, the FASB issued ASU 2023-07, Segment Reporting (Topic 280) Improvements to Reportable Segment Disclosures, which amends the reportable segment disclosure requirements, primarily through enhanced disclosures about significant segment expenses. ASU 2023-07 is effective for our annual financial reporting in 2024 and interim financial reports for the first quarter of 2025, with early adoption permitted. These amendments are to be applied retrospectively to all prior periods presented in the financial statements. We are currently evaluating the impact this standard will have on our consolidated financial statement disclosures for our reportable segment information. In December 2023, the FASB issued ASU 2023-09, Improvements to Income Tax Disclosures, which amends Income Taxes (Topic 740). The FASB issued this update to improve annual basis income tax disclosures related to (1) rate reconciliation, (2) income taxes paid, and (3) other disclosures related to pretax income (or loss) and income tax expense (or benefit) from continuing operations. The effective date for this amendment is January 1, 2025, with early adoption permitted. These amendments are to be applied on a prospective basis. Retrospective application is permitted. We are currently evaluating the impact this standard will have on our consolidated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loss) per share (EPS): Year Ended December 31, In thousands, except per share data 2023 2022 2021 Net income (loss) available to common shareholders $ 96,923 $ (9,732) $ (81,255) Weighted average common shares outstanding - Basic 45,421 45,101 44,301 Dilutive effect of stock-based awards 415 — — Dilutive effect of convertible notes — — — Weighted average common shares outstanding - Diluted 45,836 45,101 44,301 Net income (loss) per common share - Basic $ 2.13 $ (0.22) $ (1.83) Net income (loss) per common share - Diluted $ 2.11 $ (0.22) $ (1.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4" t="inlineStr">
        <is>
          <t>Total revenues</t>
        </is>
      </c>
      <c r="B3" s="5" t="n">
        <v>2173633000</v>
      </c>
      <c r="C3" s="5" t="n">
        <v>1795564000</v>
      </c>
      <c r="D3" s="5" t="n">
        <v>1981572000</v>
      </c>
    </row>
    <row r="4">
      <c r="A4" s="4" t="inlineStr">
        <is>
          <t>Total cost of revenues</t>
        </is>
      </c>
      <c r="B4" s="6" t="n">
        <v>1459725000</v>
      </c>
      <c r="C4" s="6" t="n">
        <v>1273375000</v>
      </c>
      <c r="D4" s="6" t="n">
        <v>1408403000</v>
      </c>
    </row>
    <row r="5">
      <c r="A5" s="4" t="inlineStr">
        <is>
          <t>Gross profit</t>
        </is>
      </c>
      <c r="B5" s="6" t="n">
        <v>713908000</v>
      </c>
      <c r="C5" s="6" t="n">
        <v>522189000</v>
      </c>
      <c r="D5" s="6" t="n">
        <v>573169000</v>
      </c>
    </row>
    <row r="6">
      <c r="A6" s="3" t="inlineStr">
        <is>
          <t>Operating expenses</t>
        </is>
      </c>
      <c r="B6" s="4" t="inlineStr">
        <is>
          <t xml:space="preserve"> </t>
        </is>
      </c>
      <c r="C6" s="4" t="inlineStr">
        <is>
          <t xml:space="preserve"> </t>
        </is>
      </c>
      <c r="D6" s="4" t="inlineStr">
        <is>
          <t xml:space="preserve"> </t>
        </is>
      </c>
    </row>
    <row r="7">
      <c r="A7" s="4" t="inlineStr">
        <is>
          <t>Sales, general and administrative</t>
        </is>
      </c>
      <c r="B7" s="6" t="n">
        <v>312779000</v>
      </c>
      <c r="C7" s="6" t="n">
        <v>290453000</v>
      </c>
      <c r="D7" s="6" t="n">
        <v>300520000</v>
      </c>
    </row>
    <row r="8">
      <c r="A8" s="4" t="inlineStr">
        <is>
          <t>Research and development</t>
        </is>
      </c>
      <c r="B8" s="6" t="n">
        <v>208688000</v>
      </c>
      <c r="C8" s="6" t="n">
        <v>185098000</v>
      </c>
      <c r="D8" s="6" t="n">
        <v>197235000</v>
      </c>
    </row>
    <row r="9">
      <c r="A9" s="4" t="inlineStr">
        <is>
          <t>Amortization of intangible assets</t>
        </is>
      </c>
      <c r="B9" s="6" t="n">
        <v>18918000</v>
      </c>
      <c r="C9" s="6" t="n">
        <v>25717000</v>
      </c>
      <c r="D9" s="6" t="n">
        <v>35801000</v>
      </c>
    </row>
    <row r="10">
      <c r="A10" s="4" t="inlineStr">
        <is>
          <t>Restructuring</t>
        </is>
      </c>
      <c r="B10" s="6" t="n">
        <v>43989000</v>
      </c>
      <c r="C10" s="6" t="n">
        <v>-13625000</v>
      </c>
      <c r="D10" s="6" t="n">
        <v>54623000</v>
      </c>
    </row>
    <row r="11">
      <c r="A11" s="4" t="inlineStr">
        <is>
          <t>Loss on sale of businesses</t>
        </is>
      </c>
      <c r="B11" s="6" t="n">
        <v>667000</v>
      </c>
      <c r="C11" s="6" t="n">
        <v>3505000</v>
      </c>
      <c r="D11" s="6" t="n">
        <v>64289000</v>
      </c>
    </row>
    <row r="12">
      <c r="A12" s="4" t="inlineStr">
        <is>
          <t>Goodwill impairment</t>
        </is>
      </c>
      <c r="B12" s="6" t="n">
        <v>0</v>
      </c>
      <c r="C12" s="6" t="n">
        <v>38480000</v>
      </c>
      <c r="D12" s="6" t="n">
        <v>0</v>
      </c>
    </row>
    <row r="13">
      <c r="A13" s="4" t="inlineStr">
        <is>
          <t>Total operating expenses</t>
        </is>
      </c>
      <c r="B13" s="6" t="n">
        <v>585041000</v>
      </c>
      <c r="C13" s="6" t="n">
        <v>529628000</v>
      </c>
      <c r="D13" s="6" t="n">
        <v>652468000</v>
      </c>
    </row>
    <row r="14">
      <c r="A14" s="4" t="inlineStr">
        <is>
          <t>Operating income (loss)</t>
        </is>
      </c>
      <c r="B14" s="6" t="n">
        <v>128867000</v>
      </c>
      <c r="C14" s="6" t="n">
        <v>-7439000</v>
      </c>
      <c r="D14" s="6" t="n">
        <v>-79299000</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6" t="n">
        <v>9314000</v>
      </c>
      <c r="C16" s="6" t="n">
        <v>2633000</v>
      </c>
      <c r="D16" s="6" t="n">
        <v>1557000</v>
      </c>
    </row>
    <row r="17">
      <c r="A17" s="4" t="inlineStr">
        <is>
          <t>Interest expense</t>
        </is>
      </c>
      <c r="B17" s="6" t="n">
        <v>-8349000</v>
      </c>
      <c r="C17" s="6" t="n">
        <v>-6724000</v>
      </c>
      <c r="D17" s="6" t="n">
        <v>-28638000</v>
      </c>
    </row>
    <row r="18">
      <c r="A18" s="4" t="inlineStr">
        <is>
          <t>Other income (expense), net</t>
        </is>
      </c>
      <c r="B18" s="6" t="n">
        <v>-2446000</v>
      </c>
      <c r="C18" s="6" t="n">
        <v>-4213000</v>
      </c>
      <c r="D18" s="6" t="n">
        <v>-17430000</v>
      </c>
    </row>
    <row r="19">
      <c r="A19" s="4" t="inlineStr">
        <is>
          <t>Total other income (expense)</t>
        </is>
      </c>
      <c r="B19" s="6" t="n">
        <v>-1481000</v>
      </c>
      <c r="C19" s="6" t="n">
        <v>-8304000</v>
      </c>
      <c r="D19" s="6" t="n">
        <v>-44511000</v>
      </c>
    </row>
    <row r="20">
      <c r="A20" s="4" t="inlineStr">
        <is>
          <t>Total income (loss) before income taxes</t>
        </is>
      </c>
      <c r="B20" s="6" t="n">
        <v>127386000</v>
      </c>
      <c r="C20" s="6" t="n">
        <v>-15743000</v>
      </c>
      <c r="D20" s="6" t="n">
        <v>-123810000</v>
      </c>
    </row>
    <row r="21">
      <c r="A21" s="4" t="inlineStr">
        <is>
          <t>Income tax benefit (provision)</t>
        </is>
      </c>
      <c r="B21" s="6" t="n">
        <v>-29068000</v>
      </c>
      <c r="C21" s="6" t="n">
        <v>6196000</v>
      </c>
      <c r="D21" s="6" t="n">
        <v>45512000</v>
      </c>
    </row>
    <row r="22">
      <c r="A22" s="4" t="inlineStr">
        <is>
          <t>Net income (loss)</t>
        </is>
      </c>
      <c r="B22" s="6" t="n">
        <v>98318000</v>
      </c>
      <c r="C22" s="6" t="n">
        <v>-9547000</v>
      </c>
      <c r="D22" s="6" t="n">
        <v>-78298000</v>
      </c>
    </row>
    <row r="23">
      <c r="A23" s="4" t="inlineStr">
        <is>
          <t>Net income attributable to noncontrolling interests</t>
        </is>
      </c>
      <c r="B23" s="6" t="n">
        <v>1395000</v>
      </c>
      <c r="C23" s="6" t="n">
        <v>185000</v>
      </c>
      <c r="D23" s="6" t="n">
        <v>2957000</v>
      </c>
    </row>
    <row r="24">
      <c r="A24" s="4" t="inlineStr">
        <is>
          <t>Net income (loss) attributable to Itron, Inc.</t>
        </is>
      </c>
      <c r="B24" s="5" t="n">
        <v>96923000</v>
      </c>
      <c r="C24" s="5" t="n">
        <v>-9732000</v>
      </c>
      <c r="D24" s="5" t="n">
        <v>-81255000</v>
      </c>
    </row>
    <row r="25">
      <c r="A25" s="4" t="inlineStr">
        <is>
          <t>Net income (loss) per common share - Basic (in dollars per share)</t>
        </is>
      </c>
      <c r="B25" s="7" t="n">
        <v>2.13</v>
      </c>
      <c r="C25" s="7" t="n">
        <v>-0.22</v>
      </c>
      <c r="D25" s="7" t="n">
        <v>-1.83</v>
      </c>
    </row>
    <row r="26">
      <c r="A26" s="4" t="inlineStr">
        <is>
          <t>Net income (loss) per common share - Diluted (in dollars per share)</t>
        </is>
      </c>
      <c r="B26" s="7" t="n">
        <v>2.11</v>
      </c>
      <c r="C26" s="7" t="n">
        <v>-0.22</v>
      </c>
      <c r="D26" s="7" t="n">
        <v>-1.83</v>
      </c>
    </row>
    <row r="27">
      <c r="A27" s="4" t="inlineStr">
        <is>
          <t>Weighted average common shares outstanding - Basic (in shares)</t>
        </is>
      </c>
      <c r="B27" s="6" t="n">
        <v>45421</v>
      </c>
      <c r="C27" s="6" t="n">
        <v>45101</v>
      </c>
      <c r="D27" s="6" t="n">
        <v>44301</v>
      </c>
    </row>
    <row r="28">
      <c r="A28" s="4" t="inlineStr">
        <is>
          <t>Weighted average common shares outstanding - Diluted (in shares)</t>
        </is>
      </c>
      <c r="B28" s="6" t="n">
        <v>45836</v>
      </c>
      <c r="C28" s="6" t="n">
        <v>45101</v>
      </c>
      <c r="D28" s="6" t="n">
        <v>44301</v>
      </c>
    </row>
    <row r="29">
      <c r="A29" s="4" t="inlineStr">
        <is>
          <t>Product revenues</t>
        </is>
      </c>
      <c r="B29" s="4" t="inlineStr">
        <is>
          <t xml:space="preserve"> </t>
        </is>
      </c>
      <c r="C29" s="4" t="inlineStr">
        <is>
          <t xml:space="preserve"> </t>
        </is>
      </c>
      <c r="D29" s="4" t="inlineStr">
        <is>
          <t xml:space="preserve"> </t>
        </is>
      </c>
    </row>
    <row r="30">
      <c r="A30" s="4" t="inlineStr">
        <is>
          <t>Total revenues</t>
        </is>
      </c>
      <c r="B30" s="5" t="n">
        <v>1863489000</v>
      </c>
      <c r="C30" s="5" t="n">
        <v>1500243000</v>
      </c>
      <c r="D30" s="5" t="n">
        <v>1678195000</v>
      </c>
    </row>
    <row r="31">
      <c r="A31" s="4" t="inlineStr">
        <is>
          <t>Total cost of revenues</t>
        </is>
      </c>
      <c r="B31" s="6" t="n">
        <v>1292170000</v>
      </c>
      <c r="C31" s="6" t="n">
        <v>1102475000</v>
      </c>
      <c r="D31" s="6" t="n">
        <v>1231230000</v>
      </c>
    </row>
    <row r="32">
      <c r="A32" s="4" t="inlineStr">
        <is>
          <t>Service revenues</t>
        </is>
      </c>
      <c r="B32" s="4" t="inlineStr">
        <is>
          <t xml:space="preserve"> </t>
        </is>
      </c>
      <c r="C32" s="4" t="inlineStr">
        <is>
          <t xml:space="preserve"> </t>
        </is>
      </c>
      <c r="D32" s="4" t="inlineStr">
        <is>
          <t xml:space="preserve"> </t>
        </is>
      </c>
    </row>
    <row r="33">
      <c r="A33" s="4" t="inlineStr">
        <is>
          <t>Total revenues</t>
        </is>
      </c>
      <c r="B33" s="6" t="n">
        <v>310144000</v>
      </c>
      <c r="C33" s="6" t="n">
        <v>295321000</v>
      </c>
      <c r="D33" s="6" t="n">
        <v>303377000</v>
      </c>
    </row>
    <row r="34">
      <c r="A34" s="4" t="inlineStr">
        <is>
          <t>Total cost of revenues</t>
        </is>
      </c>
      <c r="B34" s="5" t="n">
        <v>167555000</v>
      </c>
      <c r="C34" s="5" t="n">
        <v>170900000</v>
      </c>
      <c r="D34" s="5" t="n">
        <v>177173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Accounts Receivable, Net</t>
        </is>
      </c>
      <c r="B4" s="4" t="inlineStr">
        <is>
          <t xml:space="preserve">Accounts receivable, net In thousands December 31, 2023 December 31, 2022 Trade receivables (net of allowance of $738 and $4,863) $ 272,890 $ 249,771 Unbilled receivables 30,931 30,664 Total accounts receivable, net $ 303,821 $ 280,435 </t>
        </is>
      </c>
    </row>
    <row r="5">
      <c r="A5" s="4" t="inlineStr">
        <is>
          <t>Allowance for Credit Losses on Financing Receivables</t>
        </is>
      </c>
      <c r="B5" s="4" t="inlineStr">
        <is>
          <t xml:space="preserve">Allowance for credit losses account activity Year Ended December 31, In thousands 2023 2022 2021 Beginning balance $ 4,863 $ 5,730 $ 1,312 Provision for (release of) doubtful accounts, net (120) (258) 4,636 Accounts written-off (4,115) (492) (107) Effect of change in exchange rates 110 (117) (111) Ending balance $ 738 $ 4,863 $ 5,730 </t>
        </is>
      </c>
    </row>
    <row r="6">
      <c r="A6" s="4" t="inlineStr">
        <is>
          <t>Inventories</t>
        </is>
      </c>
      <c r="B6" s="4" t="inlineStr">
        <is>
          <t xml:space="preserve">Inventories In thousands December 31, 2023 December 31, 2022 Raw materials $ 213,303 $ 182,118 Work in process 17,849 8,386 Finished goods 52,534 38,197 Total inventories $ 283,686 $ 228,701 </t>
        </is>
      </c>
    </row>
    <row r="7">
      <c r="A7" s="4" t="inlineStr">
        <is>
          <t>Property, Plant, and Equipment</t>
        </is>
      </c>
      <c r="B7" s="4" t="inlineStr">
        <is>
          <t xml:space="preserve">Property, plant, and equipment, net In thousands December 31, 2023 December 31, 2022 Machinery and equipment $ 318,546 $ 306,699 Computers and software 126,149 119,670 Buildings, furniture, and improvements 126,041 130,301 Land 7,846 8,566 Construction in progress, including purchased equipment 24,316 19,403 Total cost 602,898 584,639 Accumulated depreciation (474,092) (444,516) Property, plant, and equipment, net $ 128,806 $ 140,123 </t>
        </is>
      </c>
    </row>
    <row r="8">
      <c r="A8" s="4" t="inlineStr">
        <is>
          <t>Depreciation Expense</t>
        </is>
      </c>
      <c r="B8" s="4" t="inlineStr">
        <is>
          <t xml:space="preserve">Depreciation expense Year Ended December 31, In thousands 2023 2022 2021 Depreciation expense $ 36,845 $ 41,046 $ 48,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chedule of 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Finite-Lived Intangible Assets</t>
        </is>
      </c>
      <c r="B4" s="4" t="inlineStr">
        <is>
          <t xml:space="preserve">The gross carrying amount and accumulated amortization (accretion) of our intangible assets and liabilities, other than goodwill, were as follows: December 31, 2023 December 31, 2022 In thousands Gross Accumulated Net Gross Accumulated Net Intangible Assets Core-developed technology $ 502,010 $ (499,571) $ 2,439 $ 498,601 $ (492,782) $ 5,819 Customer contracts and relationships 329,688 (287,653) 42,035 322,360 (265,503) 56,857 Trademarks and trade names 73,461 (71,740) 1,721 72,156 (70,101) 2,055 Other 12,019 (11,932) 87 12,017 (11,807) 210 Total intangible assets $ 917,178 $ (870,896) $ 46,282 $ 905,134 $ (840,193) $ 64,941 Intangible Liabilities Customer contracts and relationships $ (23,900) $ 23,900 $ — $ (23,900) $ 23,900 $ — </t>
        </is>
      </c>
    </row>
    <row r="5">
      <c r="A5" s="4" t="inlineStr">
        <is>
          <t>Summary Of Intangible Asset Account Activity</t>
        </is>
      </c>
      <c r="B5" s="4" t="inlineStr">
        <is>
          <t>A summary of intangible assets and liabilities activity is as follows: Year Ended December 31, In thousands 2023 2022 Intangible assets, gross beginning balance $ 905,134 $ 928,422 Effect of change in exchange rates 12,044 (23,288) Intangible assets, gross ending balance $ 917,178 $ 905,134 Intangible liabilities, gross beginning balance $ (23,900) $ (23,900) Effect of change in exchange rates — — Intangible liabilities, gross ending balance $ (23,900) $ (23,900)</t>
        </is>
      </c>
    </row>
    <row r="6">
      <c r="A6" s="4" t="inlineStr">
        <is>
          <t>Schedule of Finite-Lived Intangible Assets, Future Amortization Expense</t>
        </is>
      </c>
      <c r="B6" s="4" t="inlineStr">
        <is>
          <t xml:space="preserve">Estimated future annual amortization is as follows: Year Ending December 31, Estimated Annual Amortization In thousands 2024 $ 15,164 2025 14,403 2026 10,369 2027 5,636 2028 181 Thereafter 529 Total intangible assets subject to amortization $ 46,282 </t>
        </is>
      </c>
    </row>
    <row r="7">
      <c r="A7" s="4" t="inlineStr">
        <is>
          <t>Finite-lived Intangible Assets Amortization Expense</t>
        </is>
      </c>
      <c r="B7" s="4" t="inlineStr">
        <is>
          <t xml:space="preserve">Amortization Expense Year Ended December 31, In thousands 2023 2022 2021 Amortization expense $ 18,918 $ 25,717 $ 35,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changes in the carrying amount of goodwill for the years ended December 31, 2023 and 2022: In thousands Device Solutions Networked Solutions Outcomes Total Company Goodwill balance at January 1, 2022 $ 39,377 $ 918,005 $ 141,593 $ 1,098,975 Adjustment to goodwill acquired — (23) — (23) Goodwill impairment (38,480) — — (38,480) Effect of change in exchange rates (897) (18,095) (2,759) (21,751) Goodwill balance at December 31, 2022 — 899,887 138,834 1,038,721 Effect of change in exchange rates — 11,960 1,823 13,783 Goodwill balance at December 31, 2023 $ — $ 911,847 $ 140,657 $ 1,052,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onents of our borrowings were as follows: In thousands December 31, 2023 December 31, 2022 Credit facility Multicurrency revolving line of credit $ — $ — Convertible notes 460,000 460,000 Total debt 460,000 460,000 Less: unamortized prepaid debt fees - convertible notes 5,173 7,474 Long-term debt, net $ 454,827 $ 452,526 </t>
        </is>
      </c>
    </row>
    <row r="5">
      <c r="A5" s="4" t="inlineStr">
        <is>
          <t>Schedule Of Borrowings Under Credit Agreement At Various Indebtedness To Adjusted Ebitda Levels</t>
        </is>
      </c>
      <c r="B5" s="4" t="inlineStr">
        <is>
          <t>In addition, the amendment revises the interest cost, as follows: Total Net Leverage Ratio Interest Cost Commitment Fee Greater than 4.00 SOFR + 250 bps 40 bps 3.51 to 4.00 SOFR + 225 bps 35 bps 2.51 to 3.50 SOFR + 200 bps 30 bps Less than or equal to 2.50 SOFR + 175 bps 25 bps</t>
        </is>
      </c>
    </row>
    <row r="6">
      <c r="A6" s="4" t="inlineStr">
        <is>
          <t>Schedule of Maturities of Long-term Debt</t>
        </is>
      </c>
      <c r="B6" s="4" t="inlineStr">
        <is>
          <t xml:space="preserve">The amount of required minimum principal payments on our long-term debt in aggregate over the next five years is as follows: Year Ending December 31, Minimum Payments In thousands 2024 $ — 2025 — 2026 460,000 2027 — 2028 — Thereafter — Total minimum payments on debt $ 46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 and Fair Value of Plan Assets</t>
        </is>
      </c>
      <c r="B4" s="4" t="inlineStr">
        <is>
          <t xml:space="preserve">The following tables set forth the components of the changes in benefit obligations and fair value of plan assets : Year Ended December 31, In thousands 2023 2022 Change in benefit obligation: Benefit obligation at January 1, $ 69,739 $ 112,073 Service cost 2,450 2,908 Interest cost 2,861 1,676 Actuarial gain (loss) 1,682 (23,682) Benefits paid (2,950) (2,753) Foreign currency exchange rate changes 2,819 (7,162) Curtailment (114) (225) Settlement (217) (1,499) Release for divestiture — (11,081) Other — (516) Benefit obligation at December 31, $ 76,270 $ 69,739 Change in plan assets: Fair value of plan assets at January 1, $ 8,662 $ 9,609 Actual return on plan assets 724 (4) Company contributions 254 217 Benefits paid (283) (278) Foreign currency exchange rate changes 401 (655) Settlement — (227) Other (918) — Fair value of plan assets at December 31, 8,840 8,662 Net pension benefit obligation at fair value $ 67,430 $ 61,077 </t>
        </is>
      </c>
    </row>
    <row r="5">
      <c r="A5" s="4" t="inlineStr">
        <is>
          <t>Schedule of Amounts Recognized in the Consolidated Balance Sheets</t>
        </is>
      </c>
      <c r="B5" s="4" t="inlineStr">
        <is>
          <t xml:space="preserve">Amounts recognized on the Consolidated Balance Sheets consist of: December 31, In thousands 2023 2022 Assets Plan assets in other long-term assets $ 80 $ 162 Liabilities Current portion of pension benefit obligation in wages and benefits payable $ 3,623 $ 3,400 Long-term portion of pension benefit obligation 63,887 57,839 Pension benefit obligation, net $ 67,430 $ 61,077 </t>
        </is>
      </c>
    </row>
    <row r="6">
      <c r="A6" s="4" t="inlineStr">
        <is>
          <t>Schedule of Amounts Recognized in Other Comprehensive Income (Loss)</t>
        </is>
      </c>
      <c r="B6" s="4" t="inlineStr">
        <is>
          <t>Amounts recognized in OCI (pre-tax) are as follows: Year Ended December 31, In thousands 2023 2022 2021 Net actuarial (gain) loss $ 1,568 $ (24,316) $ (14,565) Settlement 7 (166) 2 Curtailment 114 20 557 Plan asset (gain) loss (369) 316 38 Amortization of net actuarial gain (loss) 65 (1,490) (2,183) Amortization of prior service cost (57) (70) (71) Other 918 481 101 Other comprehensive (income) loss $ 2,246 $ (25,225) $ (16,121)</t>
        </is>
      </c>
    </row>
    <row r="7">
      <c r="A7" s="4" t="inlineStr">
        <is>
          <t>Schedule of Net Periodic Pension Benefit Costs</t>
        </is>
      </c>
      <c r="B7" s="4" t="inlineStr">
        <is>
          <t xml:space="preserve">Net periodic pension benefit cost for our plans include the following components: Year Ended December 31, In thousands 2023 2022 2021 Service cost $ 2,450 $ 2,908 $ 4,479 Interest cost 2,861 1,676 1,383 Expected return on plan assets (355) (312) (346) Amortization of prior service costs 57 70 71 Amortization of actuarial net (gain) loss (65) 1,490 2,183 Settlement (7) 166 (2) Curtailment (114) (20) (557) Net periodic benefit cost $ 4,827 $ 5,978 $ 7,211 </t>
        </is>
      </c>
    </row>
    <row r="8">
      <c r="A8" s="4" t="inlineStr">
        <is>
          <t>Schedule of Assumptions Used</t>
        </is>
      </c>
      <c r="B8" s="4" t="inlineStr">
        <is>
          <t>The significant actuarial weighted average assumptions used in determining the benefit obligations and net periodic benefit cost for our benefit plans are as follows: Year Ended December 31, 2023 2022 2021 Actuarial assumptions used to determine benefit obligations at end of period: Discount rate 3.74 % 4.14 % 1.66 % Expected annual rate of compensation increase 4.41 % 4.26 % 3.88 % Actuarial assumptions used to determine net periodic benefit cost for the period: Discount rate 4.14 % 1.93 % 1.10 % Expected rate of return on plan assets 3.99 % 3.45 % 3.45 % Expected annual rate of compensation increase 4.26 % 3.88 % 3.68 %</t>
        </is>
      </c>
    </row>
    <row r="9">
      <c r="A9" s="4" t="inlineStr">
        <is>
          <t>Schedule of Accumulated Benefit Obligations in Excess of Fair Value of Plan Assets</t>
        </is>
      </c>
      <c r="B9" s="4" t="inlineStr">
        <is>
          <t xml:space="preserve">The total obligations and fair value of plan assets for plans with projected benefit obligations and accumulated benefit obligations exceeding the fair value of plan assets are as follows: In thousands December 31, 2023 2022 Projected benefit obligation $ 75,182 $ 68,799 Accumulated benefit obligation 68,022 62,503 Fair value of plan assets 7,672 7,560 </t>
        </is>
      </c>
    </row>
    <row r="10">
      <c r="A10" s="4" t="inlineStr">
        <is>
          <t>Fair values of the assets held by the postretirement benefits plans by asset category</t>
        </is>
      </c>
      <c r="B10" s="4" t="inlineStr">
        <is>
          <t xml:space="preserve">The fair values of our plan investments by asset category are as follows: Total Quoted Prices in Active Markets for Identical Assets (Level 1) Significant Unobservable Inputs (Level 3) In thousands December 31, 2023 Cash $ — $ — $ — Insurance funds 8,840 — 8,840 Total fair value of plan assets $ 8,840 $ — $ 8,840 In thousands December 31, 2022 Cash $ 857 $ 857 $ — Insurance funds 7,805 — 7,805 Total fair value of plan assets $ 8,662 $ 857 $ 7,805 </t>
        </is>
      </c>
    </row>
    <row r="11">
      <c r="A11" s="4" t="inlineStr">
        <is>
          <t>Schedule of Effect of Significant Unobservable Inputs, Changes in Plan Assets</t>
        </is>
      </c>
      <c r="B11" s="4" t="inlineStr">
        <is>
          <t xml:space="preserve">The following tables present a reconciliation of Level 3 assets held during the years ended December 31, 2023 and 2022: In thousands Balance at January 1, 2023 Net Realized and Unrealized Gains Net Purchases, Issuances, Settlements, and Other Effect of Foreign Currency Balance at December 31, 2023 Insurance funds $ 7,805 $ 727 $ (67) $ 375 $ 8,840 In thousands Balance at January 1, 2022 Net Realized and Unrealized Gains/(Loss) Net Purchases, Issuances, Settlements, and Other Effect of Foreign Currency Balance at December 31, 2022 Insurance funds $ 8,534 $ (14) $ (165) $ (550) $ 7,805 </t>
        </is>
      </c>
    </row>
    <row r="12">
      <c r="A12" s="4" t="inlineStr">
        <is>
          <t>Schedule of Expected Benefit Payments</t>
        </is>
      </c>
      <c r="B12" s="4" t="inlineStr">
        <is>
          <t xml:space="preserve">Annual benefit payments for the next 10 years, including amounts to be paid from our assets for unfunded plans and reflecting expected future service, as appropriate, are expected to be paid as follows: Year Ending December 31, Estimated Annual Benefit Payments In thousands 2024 $ 4,088 2025 4,203 2026 4,191 2027 4,656 2028 4,753 2029-2033 28,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 Expense and Related Tax Benefit</t>
        </is>
      </c>
      <c r="B4" s="4" t="inlineStr">
        <is>
          <t xml:space="preserve">Total stock-based compensation expense and the related tax benefit were as follows : Year Ended December 31, In thousands 2023 2022 2021 Stock options $ 103 $ 891 $ 1,371 Restricted stock units 27,189 20,038 21,391 Unrestricted stock awards 1,065 952 856 Phantom stock units 5,025 1,315 3,242 Total stock-based compensation $ 33,382 $ 23,196 $ 26,860 Related tax benefit $ 6,928 $ 5,371 $ 4,991 </t>
        </is>
      </c>
    </row>
    <row r="5">
      <c r="A5" s="4" t="inlineStr">
        <is>
          <t>Employee Stock Options Activity</t>
        </is>
      </c>
      <c r="B5" s="4" t="inlineStr">
        <is>
          <t xml:space="preserve">A summary of our stock option activity is as follows: Shares Weighted Average Exercise Price per Share Weighted Average Remaining Contractual Life Aggregate Intrinsic Value Weighted Average Grant Date Fair Value In thousands Years In thousands Outstanding, January 1, 2021 433 $ 61.95 6.9 $ 14,697 Granted — — $ — Exercised (34) 67.21 1,215 Forfeited (6) 83.33 Outstanding, December 31, 2021 393 $ 61.18 5.9 $ 4,737 Granted — — $ — Exercised (1) 45.90 4 Forfeited (2) 87.27 Canceled (9) 80.00 Outstanding, December 31, 2022 381 $ 60.63 4.8 $ 1,892 Granted — — $ — Exercised (18) 45.96 397 Forfeited — — Canceled — — Outstanding and Exercisable, December 31, 2023 363 $ 61.36 4.0 $ 5,886 </t>
        </is>
      </c>
    </row>
    <row r="6">
      <c r="A6" s="4" t="inlineStr">
        <is>
          <t>Restricted Stock Units Award Activity</t>
        </is>
      </c>
      <c r="B6" s="4" t="inlineStr">
        <is>
          <t xml:space="preserve">The following table summarizes restricted stock unit activity: Number of Restricted Stock Units Weighted Average Grant Date Fair Value Aggregate Intrinsic Value In thousands In thousands Outstanding, January 1, 2021 544 $ 71.79 Granted 230 97.66 Released (1) (293) $ 20,639 Forfeited (51) Outstanding, December 31, 2021 430 $ 85.77 Granted 391 53.33 Released (1) (227) $ 18,169 Forfeited (66) Outstanding, December 31, 2022 528 $ 66.39 Granted 497 56.89 Released (1) (242) 71.64 $ 13,974 Forfeited (32) 61.59 Outstanding, December 31, 2023 751 $ 58.89 Vested but not released, December 31, 2023 15 $ 75.51 $ 1,159 </t>
        </is>
      </c>
    </row>
    <row r="7">
      <c r="A7" s="4" t="inlineStr">
        <is>
          <t>Restricted Stock Units, Valuation Assumptions</t>
        </is>
      </c>
      <c r="B7" s="4" t="inlineStr">
        <is>
          <t xml:space="preserve">The weighted average assumptions used to estimate the fair value of performance-based restricted stock units granted with a service and market condition and the resulting weighted average fair value are as follows: Year Ended December 31, 2023 2022 2021 Expected volatility 46.0 % 55.7 % 54.2 % Risk-free interest rate 4.6 % 1.7 % 0.4 % Expected term (years) 1.9 2.9 1.9 Weighted average fair value $ 73.41 $ 57.88 $ 77.65 </t>
        </is>
      </c>
    </row>
    <row r="8">
      <c r="A8" s="4" t="inlineStr">
        <is>
          <t>Schedule of Other Share-based Compensation, Activity</t>
        </is>
      </c>
      <c r="B8" s="4" t="inlineStr">
        <is>
          <t xml:space="preserve">The following table summarizes phantom stock unit activity: Number of Phantom Stock Units Weighted Aggregate Intrinsic Value In thousands In thousands Outstanding, January 1, 2021 82 $ 73.13 Granted 35 96.49 Released (41) $ 4,100 Forfeited (7) Outstanding, December 31, 2021 69 $ 85.47 Granted 59 53.07 Released (34) $ 1,780 Forfeited (9) Outstanding, December 31, 2022 85 $ 66.46 Granted 77 56.52 Released (43) 69.85 $ 2,511 Forfeited (4) 66.19 Outstanding, December 31, 2023 115 $ 58.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lans (Tables)</t>
        </is>
      </c>
      <c r="B1" s="2" t="inlineStr">
        <is>
          <t>12 Months Ended</t>
        </is>
      </c>
    </row>
    <row r="2">
      <c r="B2" s="2" t="inlineStr">
        <is>
          <t>Dec. 31, 2023</t>
        </is>
      </c>
    </row>
    <row r="3">
      <c r="A3" s="3" t="inlineStr">
        <is>
          <t>Defined Contribution [Abstract]</t>
        </is>
      </c>
      <c r="B3" s="4" t="inlineStr">
        <is>
          <t xml:space="preserve"> </t>
        </is>
      </c>
    </row>
    <row r="4">
      <c r="A4" s="4" t="inlineStr">
        <is>
          <t>Schedule of Costs of Retirement Plans</t>
        </is>
      </c>
      <c r="B4" s="4" t="inlineStr">
        <is>
          <t xml:space="preserve">The expense for our defined contribution plans was as follows: Year Ended December 31, In thousands 2023 2022 2021 Defined contribution plans expense $ 16,958 $ 14,241 $ 18,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t>
        </is>
      </c>
      <c r="B4" s="4" t="inlineStr">
        <is>
          <t>The following table summarizes the provision (benefit) for U.S. federal, state, and foreign taxes on income from continuing operations: Year Ended December 31, In thousands 2023 2022 2021 Current: Federal $ 43,101 $ (2,692) $ 20,197 State and local 12,039 3,698 7,271 Foreign 8,573 25,433 12,594 Total current 63,713 26,439 40,062 Deferred: Federal (29,717) (24,167) (36,196) State and local (6,471) (4,723) (12,186) Foreign 1,071 (23,832) (12,657) Total deferred (35,117) (52,722) (61,039) Change in valuation allowance 472 20,087 (24,535) Total provision (benefit) for income taxes $ 29,068 $ (6,196) $ (45,512)</t>
        </is>
      </c>
    </row>
    <row r="5">
      <c r="A5" s="4" t="inlineStr">
        <is>
          <t>Income Tax Rate Reconciliation</t>
        </is>
      </c>
      <c r="B5" s="4" t="inlineStr">
        <is>
          <t>A reconciliation of income taxes at the U.S. federal statutory rate of 21% to the consolidated actual tax rate is as follows: Year Ended December 31, In thousands 2023 2022 2021 Income (loss) before income taxes Domestic $ 88,258 $ (19,104) $ (91,579) Foreign 39,128 3,361 (32,231) Total income (loss) before income taxes $ 127,386 $ (15,743) $ (123,810) Expected federal income tax provision (benefit) $ 26,751 $ (3,306) $ (26,000) Divestitures — 1,578 — Change in valuation allowance 472 20,087 (24,535) Onshoring of international operations — — (10,933) Stock-based compensation 928 1,611 (2,465) Foreign earnings 3,921 (22,244) 25,738 Tax credits (11,906) (10,967) (8,988) Uncertain tax positions, including interest and penalties (57) (2,053) 6,693 Change in tax rates 106 385 (1,919) State income tax provision (benefit), net of federal effect 2,324 (2,873) (5,722) U.S. tax provision on foreign earnings 404 146 58 Nondeductible goodwill impairment — 6,375 — Local foreign taxes 509 551 667 Other, net 5,616 4,514 1,894 Total provision (benefit) from income taxes $ 29,068 $ (6,196) $ (45,512)</t>
        </is>
      </c>
    </row>
    <row r="6">
      <c r="A6" s="4" t="inlineStr">
        <is>
          <t>Deferred Tax Assets and Liabilities</t>
        </is>
      </c>
      <c r="B6" s="4" t="inlineStr">
        <is>
          <t>Deferred tax assets and liabilities consist of the following: December 31, In thousands 2023 2022 Deferred tax assets Loss carryforwards (1) $ 419,327 $ 405,674 Tax credits (2) 23,441 44,790 Accrued expenses 37,609 18,774 Pension plan benefits expense 7,671 7,037 Warranty reserves 8,265 8,535 Depreciation and amortization 64,959 72,505 Equity compensation 9,362 7,061 Inventory valuation 4,883 5,356 Deferred revenue 12,264 13,346 Interest 8,228 11,721 Leases 7,173 9,543 Capitalized research costs 113,465 74,058 Other deferred tax assets, net 9,004 7,986 Total deferred tax assets 725,651 686,386 Valuation allowance (445,170) (427,423) Total deferred tax assets, net of valuation allowance 280,481 258,963 Deferred tax liabilities Depreciation and amortization (23,313) (34,909) Leases (6,064) (8,274) Other deferred tax liabilities, net (4,590) (4,631) Total deferred tax liabilities (33,967) (47,814) Net deferred tax assets $ 246,514 $ 211,149 (1) For tax return purposes at December 31, 2023, we had U.S. federal loss carryforwards of $3.6 million, which begin to expire in the year 2024. At December 31, 2023, we have net operating loss carryforwards in Luxembourg of $1.3 billion, the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23, there was a valuation allowance of $445.2 million primarily associated with foreign loss carryforwards. (2)</t>
        </is>
      </c>
    </row>
    <row r="7">
      <c r="A7" s="4" t="inlineStr">
        <is>
          <t>Summary of Valuation Allowance</t>
        </is>
      </c>
      <c r="B7" s="4" t="inlineStr">
        <is>
          <t xml:space="preserve">Changes in the valuation allowance for deferred tax assets are summarized as follows: Year Ended December 31, In thousands 2023 2022 2021 Balance at beginning of period $ 427,423 $ 443,593 $ 503,859 Other adjustments 17,275 (36,257) (35,731) Additions charged to costs and expenses 472 20,087 (24,535) Balance at end of period, noncurrent $ 445,170 $ 427,423 $ 443,593 </t>
        </is>
      </c>
    </row>
    <row r="8">
      <c r="A8" s="4" t="inlineStr">
        <is>
          <t>Schedule of Unrecognized Tax Benefits Roll Forward</t>
        </is>
      </c>
      <c r="B8" s="4" t="inlineStr">
        <is>
          <t xml:space="preserve">A reconciliation of the beginning and ending amount of unrecognized tax benefits were as follows: In thousands Total Unrecognized tax benefits at January 1, 2021 $ 135,910 Gross increase to positions in prior years 570 Gross decrease to positions in prior years (19,709) Gross increases to current period tax positions 31,456 Audit settlements — Decrease related to lapsing of statute of limitations (4,535) Effect of change in exchange rates (4,163) Unrecognized tax benefits at December 31, 2021 $ 139,529 Gross increase to positions in prior years 14,450 Gross decrease to positions in prior years (2,786) Gross increases to current period tax positions 4,702 Audit settlements — Decrease related to lapsing of statute of limitations (23,164) Effect of change in exchange rates (2,587) Unrecognized tax benefits at December 31, 2022 $ 130,144 Gross increase to positions in prior years 1,182 Gross decrease to positions in prior years (8,666) Gross increases to current period tax positions 10,967 Audit settlements (3,234) Decrease related to lapsing of statute of limitations (2,000) Effect of change in exchange rates 1,674 Unrecognized tax benefits at December 31, 2023 $ 130,067 December 31, In thousands 2023 2022 2021 The amount of unrecognized tax benefits that, if recognized, would affect our effective tax rate $ 129,591 $ 130,137 $ 139,503 </t>
        </is>
      </c>
    </row>
    <row r="9">
      <c r="A9" s="4" t="inlineStr">
        <is>
          <t>Unrecognized Tax Benefits Related To Uncertain Tax Positions</t>
        </is>
      </c>
      <c r="B9" s="4" t="inlineStr">
        <is>
          <t>The net interest and penalties expense recognized were as follows: Year Ended December 31, In thousands 2023 2022 2021 Net interest and penalties expense (benefit) $ 1,821 $ 4,665 $ (1,097) Accrued interest and penalties recognized were as follows: December 31, In thousands 2023 2022 Accrued interest $ 9,794 $ 7,575 Accrued penalties 466 567 We file income tax returns in various jurisdictions. We are subject to income tax examination by tax authorities in our major tax jurisdictions as follows: Tax Jurisdiction Years Subject to Audit U.S. federal Subsequent to 2019 France Subsequent to 2020 Germany Subsequent to 2013 United Kingdom Subsequent to 2018 Indonesia Subsequent to 2017 Italy Subsequent to 2017 While the above years are subject to audit based on the local jurisdiction's statute of limitations, tax attributes carrying over into the above years may also be adjusted upon aud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ine of Credit Facilities</t>
        </is>
      </c>
      <c r="B4" s="4" t="inlineStr">
        <is>
          <t xml:space="preserve">Our available lines of credit, outstanding standby LOCs, and bonds were as follows: December 31, In thousands 2023 2022 Credit facility Multicurrency revolving line of credit $ 500,000 $ 500,000 Standby LOCs issued and outstanding (59,059) (55,990) Net available for additional borrowings under the multicurrency revolving line of credit $ 440,941 $ 444,010 Net available for additional standby LOCs under sub-facility $ 240,941 $ 244,010 Unsecured multicurrency revolving lines of credit with various financial institutions Multicurrency revolving lines of credit $ 84,318 $ 81,781 Standby LOCs issued and outstanding (21,853) (22,530) Short-term borrowings — — Net available for additional borrowings and LOCs $ 62,465 $ 59,251 Unsecured surety bonds in force $ 271,164 $ 285,754 </t>
        </is>
      </c>
    </row>
    <row r="5">
      <c r="A5" s="4" t="inlineStr">
        <is>
          <t>Schedule of Warranty Accruals</t>
        </is>
      </c>
      <c r="B5" s="4" t="inlineStr">
        <is>
          <t xml:space="preserve">A summary of the warranty accrual account activity is as follows: Year Ended December 31, In thousands 2023 2022 2021 Beginning balance $ 25,698 $ 32,022 $ 41,390 New product warranties 6,665 5,061 4,848 Other adjustments and expirations, net 710 (882) 551 Claims activity (11,187) (9,719) (13,593) Warranties reclassified to held for sale — — (90) Effect of change in exchange rates 278 (784) (1,084) Ending balance 22,164 25,698 32,022 Less: current portion of warranty 14,663 18,203 18,406 Long-term warranty $ 7,501 $ 7,495 $ 13,616 </t>
        </is>
      </c>
    </row>
    <row r="6">
      <c r="A6" s="4" t="inlineStr">
        <is>
          <t>Warranty Expense</t>
        </is>
      </c>
      <c r="B6" s="4" t="inlineStr">
        <is>
          <t xml:space="preserve">Warranty expense was as follows: Year Ended December 31, In thousands 2023 2022 2021 Total warranty expense $ 7,375 $ 4,179 $ 5,399 </t>
        </is>
      </c>
    </row>
    <row r="7">
      <c r="A7" s="4" t="inlineStr">
        <is>
          <t>Health Benefit Plan Costs and Incurred But Not Reported Accrual Balance</t>
        </is>
      </c>
      <c r="B7" s="4" t="inlineStr">
        <is>
          <t xml:space="preserve">Plan costs were as follows: Year Ended December 31, In thousands 2023 2022 2021 Plan costs $ 36,326 $ 37,942 $ 39,187 IBNR accrual, which is included in wages and benefits payable, was as follows: December 31, In thousands 2023 2022 IBNR accrual $ 3,673 $ 4,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total expected restructuring costs, the restructuring costs recognized, and the remaining expected restructuring costs related to the 2023 Projects were as follows: In thousands Total Expected Costs at December 31, 2023 Costs Recognized in Prior Periods Costs Recognized During the Year Ended December 31, 2023 Expected Remaining Costs to be Recognized at December 31, 2023 Employee severance costs $ 43,347 $ — $ 43,347 $ — Asset impairments &amp; net loss (gain) on sale or disposal 1,130 — 1,130 — Other restructuring costs 7,226 — 4,051 3,175 Total $ 51,703 $ — $ 48,528 $ 3,175 The total expected restructuring costs, the restructuring costs recognized, and the remaining expected restructuring costs related to the 2021 Projects were as follows: In thousands Total Expected Costs at December 31, 2023 Costs Recognized in Prior Periods Adjustments Recognized During the Year Ended December 31, 2023 Expected Remaining Costs to be Recognized at December 31, 2023 Employee severance costs $ 34,821 $ 38,359 $ (3,538) $ — Asset impairments &amp; net loss (gain) on sale or disposal 8,379 8,599 (220) — Other restructuring costs 5,479 3,084 645 1,750 Total $ 48,679 $ 50,042 $ (3,113) $ 1,750 The total expected restructuring costs, the restructuring costs recognized, and the remaining expected restructuring costs related to the 2020 Projects were as follows: In thousands Total Expected Costs at December 31, 2023 Costs Recognized in Prior Periods Adjustments Recognized During the Year Ended December 31, 2023 Expected Remaining Costs to be Recognized at December 31, 2023 Employee severance costs $ 18,524 $ 20,382 $ (1,858) $ — Asset impairments &amp; net loss (gain) on sale or disposal 5,940 6,465 (525) — Other restructuring costs 8,298 7,341 957 — Total $ 32,762 $ 34,188 $ (1,426) $ — </t>
        </is>
      </c>
    </row>
    <row r="5">
      <c r="A5" s="4" t="inlineStr">
        <is>
          <t>Schedule of Restructuring Reserve by Type of Cost</t>
        </is>
      </c>
      <c r="B5" s="4" t="inlineStr">
        <is>
          <t xml:space="preserve">The following table summarizes the activity within the restructuring related balance sheet accounts for the 2023 Projects, the 2021 Projects, and the 2020 Projects during the year ended December 31, 2023: In thousands Accrued Employee Severance Asset Impairments &amp; Net Loss (Gain) on Sale or Disposal Other Accrued Costs Total Beginning balance, January 1, 2023 $ 39,558 $ — $ 2,886 $ 42,444 Costs charged to expense 37,951 385 5,653 43,989 Cash payments (11,618) (12) (4,893) (16,523) Cash receipts — 4,211 — 4,211 Net assets disposed and impaired — (4,584) — (4,584) Effect of change in exchange rates 2,807 — 32 2,839 Ending balance, December 31, 2023 $ 68,698 $ — $ 3,678 $ 72,3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8318</v>
      </c>
      <c r="C4" s="5" t="n">
        <v>-9547</v>
      </c>
      <c r="D4" s="5" t="n">
        <v>-7829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5550</v>
      </c>
      <c r="C6" s="6" t="n">
        <v>-28748</v>
      </c>
      <c r="D6" s="6" t="n">
        <v>-26923</v>
      </c>
    </row>
    <row r="7">
      <c r="A7" s="4" t="inlineStr">
        <is>
          <t>Foreign currency translation adjustment reclassified to net income (loss) on sale or disposal of businesses</t>
        </is>
      </c>
      <c r="B7" s="6" t="n">
        <v>0</v>
      </c>
      <c r="C7" s="6" t="n">
        <v>57321</v>
      </c>
      <c r="D7" s="6" t="n">
        <v>0</v>
      </c>
    </row>
    <row r="8">
      <c r="A8" s="4" t="inlineStr">
        <is>
          <t>Net unrealized gain (loss) on derivative instruments, designated as cash flow hedges</t>
        </is>
      </c>
      <c r="B8" s="6" t="n">
        <v>0</v>
      </c>
      <c r="C8" s="6" t="n">
        <v>0</v>
      </c>
      <c r="D8" s="6" t="n">
        <v>1411</v>
      </c>
    </row>
    <row r="9">
      <c r="A9" s="4" t="inlineStr">
        <is>
          <t>Pension benefit obligation adjustment</t>
        </is>
      </c>
      <c r="B9" s="6" t="n">
        <v>-2066</v>
      </c>
      <c r="C9" s="6" t="n">
        <v>24851</v>
      </c>
      <c r="D9" s="6" t="n">
        <v>15940</v>
      </c>
    </row>
    <row r="10">
      <c r="A10" s="4" t="inlineStr">
        <is>
          <t>Total other comprehensive income (loss), net of tax</t>
        </is>
      </c>
      <c r="B10" s="6" t="n">
        <v>13484</v>
      </c>
      <c r="C10" s="6" t="n">
        <v>53424</v>
      </c>
      <c r="D10" s="6" t="n">
        <v>-9572</v>
      </c>
    </row>
    <row r="11">
      <c r="A11" s="4" t="inlineStr">
        <is>
          <t>Total comprehensive income (loss), net of tax</t>
        </is>
      </c>
      <c r="B11" s="6" t="n">
        <v>111802</v>
      </c>
      <c r="C11" s="6" t="n">
        <v>43877</v>
      </c>
      <c r="D11" s="6" t="n">
        <v>-87870</v>
      </c>
    </row>
    <row r="12">
      <c r="A12" s="4" t="inlineStr">
        <is>
          <t>Comprehensive income attributable to noncontrolling interests, net of tax</t>
        </is>
      </c>
      <c r="B12" s="6" t="n">
        <v>1395</v>
      </c>
      <c r="C12" s="6" t="n">
        <v>185</v>
      </c>
      <c r="D12" s="6" t="n">
        <v>2957</v>
      </c>
    </row>
    <row r="13">
      <c r="A13" s="4" t="inlineStr">
        <is>
          <t>Comprehensive income (loss) attributable to Itron, Inc.</t>
        </is>
      </c>
      <c r="B13" s="5" t="n">
        <v>110407</v>
      </c>
      <c r="C13" s="5" t="n">
        <v>43692</v>
      </c>
      <c r="D13" s="5" t="n">
        <v>-908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Income (Loss)</t>
        </is>
      </c>
      <c r="B4" s="4" t="inlineStr">
        <is>
          <t>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21 $ (84,843) $ (1,621) $ (14,380) $ (37,682) $ (138,526) OCI before reclassifications (26,923) 1,121 — 14,264 (11,538) Amounts reclassified from AOCI — 290 — 1,676 1,966 Total other comprehensive income (loss) (26,923) 1,411 — 15,940 (9,572) Balances at December 31, 2021 (111,766) (210) (14,380) (21,742) (148,098) OCI before reclassifications (28,748) — — 23,170 (5,578) Amounts reclassified from AOCI 57,321 — — 1,681 59,002 Total other comprehensive income (loss) 28,573 — — 24,851 53,424 Balances at December 31, 2022 (83,193) (210) (14,380) 3,109 (94,674) OCI before reclassifications 15,550 — — (1,947) 13,603 Amounts reclassified from AOCI — — — (119) (119) Total other comprehensive income (loss) 15,550 — — (2,066) 13,484 Balances at December 31, 2023 $ (67,643) $ (210) $ (14,380) $ 1,043 $ (81,190) In determining the amount of the impairment loss for the assets of the transaction with Dresser during the fourth quarter of 2021, we included $59.7 million of accumulated foreign currency translation losses and $0.9 million in unrealized defined benefit plan losses. Upon closing of the sale transaction in the first quarter of 2022, the then outstanding amounts in AOCI were reclassified to net income (loss) through loss on sale of businesses for a total of $55.4 million , with a corresponding reversal of the impairment loss originally booked in the fourth quarter of 2021. Refer to Note 18: Sale of Businesses for additional information on the transaction. During the third quarter of 2022, we substantially liquidated our legal entity in Russia, recognizing a loss of $1.9 million for the reclassification of the currency translation adjustment from accumulated other comprehensive income (loss) related to the disposal of the business.</t>
        </is>
      </c>
    </row>
    <row r="5">
      <c r="A5" s="4" t="inlineStr">
        <is>
          <t>Income Tax (Provision) Benefit Related To OCI</t>
        </is>
      </c>
      <c r="B5" s="4" t="inlineStr">
        <is>
          <t>The before-tax, income tax (provision) benefit, and net-of-tax amounts related to each component of OCI were as follows: Year Ended December 31, In thousands 2023 2022 2021 Before-tax amount Foreign currency translation adjustment $ 15,622 $ (28,921) $ (26,757) Foreign currency translation adjustment reclassified to net income (loss) on sale or disposal of businesses — 57,321 — Net unrealized gain (loss) on derivative instruments, designated as cash flow hedges — — 1,139 Net hedging (gain) loss reclassified to net income (loss) — — 756 Net unrealized gain (loss) on defined benefit plans (2,117) 23,519 14,426 Net defined benefit plan (gain) loss reclassified to net income (loss) (129) 1,706 1,695 Total other comprehensive income (loss), before tax 13,376 53,625 (8,741) Tax (provision) benefit Foreign currency translation adjustment (72) 173 (166) Foreign currency translation adjustment reclassified to net income (loss) on sale or disposal of businesses — — — Net unrealized gain (loss) on derivative instruments, designated as cash flow hedges — — (18) Net hedging (gain) loss reclassified to net income (loss) — — (466) Net unrealized gain (loss) on defined benefit plans 170 (349) (162) Net defined benefit plan (gain) loss reclassified to net income (loss) 10 (25) (19) Total other comprehensive income (loss) tax (provision) benefit 108 (201) (831) Net-of-tax amount Foreign currency translation adjustment 15,550 (28,748) (26,923) Foreign currency translation adjustment reclassified to net income (loss) on sale or disposal of businesses — 57,321 — Net unrealized gain (loss) on derivative instruments, designated as cash flow hedges — — 1,121 Net hedging (gain) loss reclassified to net income (loss) — — 290 Net unrealized gain (loss) on defined benefit plans (1,947) 23,170 14,264 Net defined benefit plan (gain) loss reclassified to net income (loss) (119) 1,681 1,676 Total other comprehensive income (loss), net of tax $ 13,484 $ 53,424 $ (9,5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s Of Financial Instruments by Balance Sheet Grouping</t>
        </is>
      </c>
      <c r="B4" s="4" t="inlineStr">
        <is>
          <t xml:space="preserve">The fair values at December 31, 2023 and 2022 do not reflect subsequent changes in the economy, interest rates, tax rates, and other variables that may affect the determination of fair value. December 31, 2023 December 31, 2022 In thousands Carrying Amount Fair Value Carrying Amount Fair Value Credit facility Multicurrency revolving line of credit $ — $ — $ — $ — Convertible notes 454,827 423,476 452,526 377,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s Gross Profit And Operating Income By Segment</t>
        </is>
      </c>
      <c r="B4" s="4" t="inlineStr">
        <is>
          <t>Revenues, gross profit, and operating income (loss) associated with our operating segments were as follows: Year Ended December 31, In thousands 2023 2022 2021 Product revenues Device Solutions $ 452,718 $ 433,354 $ 635,103 Networked Solutions 1,331,546 1,002,156 974,531 Outcomes 79,225 64,733 68,561 Total Company $ 1,863,489 $ 1,500,243 $ 1,678,195 Service revenues Device Solutions $ 3,008 $ 5,356 $ 10,001 Networked Solutions 118,745 117,112 118,100 Outcomes 188,391 172,853 175,276 Total Company $ 310,144 $ 295,321 $ 303,377 Total revenues Device Solutions $ 455,726 $ 438,710 $ 645,104 Networked Solutions 1,450,291 1,119,268 1,092,631 Outcomes 267,616 237,586 243,837 Total Company $ 2,173,633 $ 1,795,564 $ 1,981,572 Gross profit Device Solutions $ 105,917 $ 61,778 $ 99,355 Networked Solutions 499,725 361,975 378,633 Outcomes 108,266 98,436 95,181 Total Company $ 713,908 $ 522,189 $ 573,169 Operating income (loss) Device Solutions $ 65,690 $ 26,703 $ 57,217 Networked Solutions 368,921 248,268 254,434 Outcomes 50,346 46,247 50,631 Corporate unallocated (356,090) (328,657) (441,581) Total Company 128,867 (7,439) (79,299) Total other income (expense) (1,481) (8,304) (44,511) Income (loss) before income taxes $ 127,386 $ (15,743) $ (123,810)</t>
        </is>
      </c>
    </row>
    <row r="5">
      <c r="A5" s="4" t="inlineStr">
        <is>
          <t>Revenues By Region</t>
        </is>
      </c>
      <c r="B5" s="4" t="inlineStr">
        <is>
          <t xml:space="preserve">Revenues by region were as follows: Year Ended December 31, In thousands 2023 2022 2021 United States and Canada $ 1,733,680 $ 1,302,241 $ 1,273,868 Europe, Middle East, and Africa 340,854 391,556 568,008 Asia Pacific 99,099 101,767 139,696 Total Company $ 2,173,633 $ 1,795,564 $ 1,981,572 </t>
        </is>
      </c>
    </row>
    <row r="6">
      <c r="A6" s="4" t="inlineStr">
        <is>
          <t>Schedule of Disclosure on Geographic Areas, Long-Lived Assets in Individual Foreign Countries by Country</t>
        </is>
      </c>
      <c r="B6" s="4" t="inlineStr">
        <is>
          <t xml:space="preserve">Property, plant, and equipment, net, by geographic area were as follows: December 31, In thousands 2023 2022 United States $ 80,035 $ 85,704 Outside United States 48,771 54,419 Total Company $ 128,806 $ 140,123 </t>
        </is>
      </c>
    </row>
    <row r="7">
      <c r="A7" s="4" t="inlineStr">
        <is>
          <t>Depreciation And Amortization Expense Associated With Segments</t>
        </is>
      </c>
      <c r="B7" s="4" t="inlineStr">
        <is>
          <t xml:space="preserve">Depreciation expense is allocated to the operating segments based upon each segment's use of the assets. All amortization expense is recognized within Corporate unallocated. Depreciation and amortization of intangible assets expense associated with our operating segments was as follows: Year Ended December 31, In thousands 2023 2022 2021 Device Solutions $ 12,348 $ 14,452 $ 22,884 Networked Solutions 16,314 17,539 16,607 Outcomes 5,433 5,501 4,454 Corporate unallocated 21,668 29,271 40,208 Total Company $ 55,763 $ 66,763 $ 84,1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Asset and Liability</t>
        </is>
      </c>
      <c r="B4" s="4" t="inlineStr">
        <is>
          <t xml:space="preserve">A summary of significant net changes in the contract assets and the contract liabilities balances during the period is as follows: In thousands Contract liabilities, less contract assets Beginning balance, January 1, 2023 $ 75,958 Revenues recognized from beginning contract liability (62,011) Cumulative catch-up adjustments 10,959 Increases due to amounts collected or due 335,465 Revenues recognized from current period increases (278,905) Other 1,419 Ending balance, December 31, 2023 $ 82,8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operating lease expense are as follows: In thousands Year Ended December 31, 2023 2022 Operating lease cost $ 18,798 $ 19,092 Variable lease cost 3,804 4,107 Total operating lease cost $ 22,602 $ 23,199 Supplemental cash flow information related to operating leases is as follows: In thousands Year Ended December 31, 2023 2022 Cash paid for amounts included in the measurement of operating lease liabilities $ 19,517 $ 19,214 Right-of-use assets obtained in exchange for operating lease liabilities 3,652 5,597 </t>
        </is>
      </c>
    </row>
    <row r="5">
      <c r="A5" s="4" t="inlineStr">
        <is>
          <t>Assets And Liabilities, Leases</t>
        </is>
      </c>
      <c r="B5" s="4" t="inlineStr">
        <is>
          <t>Supplemental balance sheet information related to operating leases is as follows: In thousands December 31, 2023 December 31, 2022 Operating lease right-of-use assets, net $ 41,186 $ 52,826 Other current liabilities 14,981 15,967 Operating lease liabilities 32,656 44,370 Total operating lease liability $ 47,637 $ 60,337 Weighted average remaining lease term - Operating leases 3.6 years 3.8 years Weighted average discount rate - Operating leases 4.5 % 4.4 %</t>
        </is>
      </c>
    </row>
    <row r="6">
      <c r="A6" s="4" t="inlineStr">
        <is>
          <t>Lessee, Operating Lease, Liability, Maturity</t>
        </is>
      </c>
      <c r="B6" s="4" t="inlineStr">
        <is>
          <t xml:space="preserve">Amounts due under operating lease liabilities as of December 31, 2023 are as follows: In thousands December 31, 2023 2024 $ 16,614 2025 14,712 2026 12,486 2027 4,154 2028 1,582 Thereafter 1,958 Total lease payments 51,506 Less: imputed interest (3,869) Total operating lease liability $ 47,6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ummary of Significant Accounting Policies (Details) - Risk and Uncertainties - USD ($) $ in Millions</t>
        </is>
      </c>
      <c r="B1" s="2" t="inlineStr">
        <is>
          <t>3 Months Ended</t>
        </is>
      </c>
      <c r="C1" s="2" t="inlineStr">
        <is>
          <t>12 Months Ended</t>
        </is>
      </c>
    </row>
    <row r="2">
      <c r="B2" s="2" t="inlineStr">
        <is>
          <t>Sep. 30, 2022</t>
        </is>
      </c>
      <c r="C2" s="2" t="inlineStr">
        <is>
          <t>Dec. 31, 2023</t>
        </is>
      </c>
    </row>
    <row r="3">
      <c r="A3" s="3" t="inlineStr">
        <is>
          <t>Accounting Policies [Abstract]</t>
        </is>
      </c>
      <c r="B3" s="4" t="inlineStr">
        <is>
          <t xml:space="preserve"> </t>
        </is>
      </c>
      <c r="C3" s="4" t="inlineStr">
        <is>
          <t xml:space="preserve"> </t>
        </is>
      </c>
    </row>
    <row r="4">
      <c r="A4" s="4" t="inlineStr">
        <is>
          <t>Risks and Uncertainties in Entity's Business</t>
        </is>
      </c>
      <c r="B4" s="4" t="inlineStr">
        <is>
          <t xml:space="preserve"> </t>
        </is>
      </c>
      <c r="C4" s="4" t="inlineStr">
        <is>
          <t>Global economic impacts, such as pandemics and various ongoing conflicts around the world, may create disruption in customer demand and global supply chains, resulting in market volatility, which our management continues to monitor. In the aftermath of these types of events, global supply chains, including labor, struggle to keep pace with rapidly changing demand. While recently improving from 2022 levels, our ability to obtain adequate supply of semiconductor components has impacted our ability to service customer demand in a timely manner. The temporary imbalance in supply and demand creates business uncertainties that include costs and availability. Efforts continue with suppliers to improve supply resiliency, including the approval of alternate sources. Recently, inflation in our raw materials and component costs, freight charges, and labor costs have increased above historical levels due to, among other things, the continuing impacts of the uncertain economic environment. We may or may not be able to fully recover these increased costs through pricing actions with our customers. Currently, we have not identified any significant decrease in long-term customer demand for our products and services. Certain of our customer projects have experienced delays in deliveries, with revenues originally forecasted in prior periods shifting to future periods.While we have limited direct business exposure in areas with current conflict, such as Ukraine and Israel, military actions globally and any resulting sanctions could adversely affect the global economy, as well as further disrupt the supply chain. A major disruption in the global economy and supply chain could have a material adverse effect on our business, prospects, financial condition, results of operations, and cash flows. The extent and duration of the military action, sanctions, and resulting market and/or supply disruptions are impossible to predict but could be substantial, and our management continues to monitor these events closely.</t>
        </is>
      </c>
    </row>
    <row r="5">
      <c r="A5" s="4" t="inlineStr">
        <is>
          <t>Foreign currency translation adjustments</t>
        </is>
      </c>
      <c r="B5" s="8" t="n">
        <v>1.9</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Basis of Consolidation Policy Additional Information (Details)</t>
        </is>
      </c>
      <c r="B1" s="2" t="inlineStr">
        <is>
          <t>12 Months Ended</t>
        </is>
      </c>
    </row>
    <row r="2">
      <c r="B2" s="2" t="inlineStr">
        <is>
          <t>Dec. 31, 2023</t>
        </is>
      </c>
    </row>
    <row r="3">
      <c r="A3" s="4" t="inlineStr">
        <is>
          <t>Maximum</t>
        </is>
      </c>
      <c r="B3" s="4" t="inlineStr">
        <is>
          <t xml:space="preserve"> </t>
        </is>
      </c>
    </row>
    <row r="4">
      <c r="A4" s="3" t="inlineStr">
        <is>
          <t>Basis of Consolidation [Abstract]</t>
        </is>
      </c>
      <c r="B4" s="4" t="inlineStr">
        <is>
          <t xml:space="preserve"> </t>
        </is>
      </c>
    </row>
    <row r="5">
      <c r="A5" s="4" t="inlineStr">
        <is>
          <t>Fair value method</t>
        </is>
      </c>
      <c r="B5" s="9" t="n">
        <v>0.2</v>
      </c>
    </row>
    <row r="6">
      <c r="A6" s="4" t="inlineStr">
        <is>
          <t>Maximum | Investments</t>
        </is>
      </c>
      <c r="B6" s="4" t="inlineStr">
        <is>
          <t xml:space="preserve"> </t>
        </is>
      </c>
    </row>
    <row r="7">
      <c r="A7" s="3" t="inlineStr">
        <is>
          <t>Basis of Consolidation [Abstract]</t>
        </is>
      </c>
      <c r="B7" s="4" t="inlineStr">
        <is>
          <t xml:space="preserve"> </t>
        </is>
      </c>
    </row>
    <row r="8">
      <c r="A8" s="4" t="inlineStr">
        <is>
          <t>Ownership interest to use equity method</t>
        </is>
      </c>
      <c r="B8" s="9" t="n">
        <v>0.5</v>
      </c>
    </row>
    <row r="9">
      <c r="A9" s="4" t="inlineStr">
        <is>
          <t>Minimum</t>
        </is>
      </c>
      <c r="B9" s="4" t="inlineStr">
        <is>
          <t xml:space="preserve"> </t>
        </is>
      </c>
    </row>
    <row r="10">
      <c r="A10" s="3" t="inlineStr">
        <is>
          <t>Basis of Consolidation [Abstract]</t>
        </is>
      </c>
      <c r="B10" s="4" t="inlineStr">
        <is>
          <t xml:space="preserve"> </t>
        </is>
      </c>
    </row>
    <row r="11">
      <c r="A11" s="4" t="inlineStr">
        <is>
          <t>Ownership interest to be held for consolidation</t>
        </is>
      </c>
      <c r="B11" s="9" t="n">
        <v>0.5</v>
      </c>
    </row>
    <row r="12">
      <c r="A12" s="4" t="inlineStr">
        <is>
          <t>Minimum | Investments</t>
        </is>
      </c>
      <c r="B12" s="4" t="inlineStr">
        <is>
          <t xml:space="preserve"> </t>
        </is>
      </c>
    </row>
    <row r="13">
      <c r="A13" s="3" t="inlineStr">
        <is>
          <t>Basis of Consolidation [Abstract]</t>
        </is>
      </c>
      <c r="B13" s="4" t="inlineStr">
        <is>
          <t xml:space="preserve"> </t>
        </is>
      </c>
    </row>
    <row r="14">
      <c r="A14" s="4" t="inlineStr">
        <is>
          <t>Ownership interest to use equity method</t>
        </is>
      </c>
      <c r="B14" s="9"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Cash Equivalents, and Restricted Cash (Details) $ in Millions</t>
        </is>
      </c>
      <c r="B1" s="2" t="inlineStr">
        <is>
          <t>Dec. 31, 2023 USD ($)</t>
        </is>
      </c>
    </row>
    <row r="2">
      <c r="A2" s="4" t="inlineStr">
        <is>
          <t>Standby Letters of Credit</t>
        </is>
      </c>
      <c r="B2" s="4" t="inlineStr">
        <is>
          <t xml:space="preserve"> </t>
        </is>
      </c>
    </row>
    <row r="3">
      <c r="A3" s="3" t="inlineStr">
        <is>
          <t>Restricted Cash and Cash Equivalents Items [Line Items]</t>
        </is>
      </c>
      <c r="B3" s="4" t="inlineStr">
        <is>
          <t xml:space="preserve"> </t>
        </is>
      </c>
    </row>
    <row r="4">
      <c r="A4" s="4" t="inlineStr">
        <is>
          <t>Restricted Cash and Cash Equivalents</t>
        </is>
      </c>
      <c r="B4" s="8"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Policy Additional Information (Details)</t>
        </is>
      </c>
      <c r="B1" s="2" t="inlineStr">
        <is>
          <t>Dec. 31, 2023</t>
        </is>
      </c>
    </row>
    <row r="2">
      <c r="A2" s="4" t="inlineStr">
        <is>
          <t>Building and Building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Minimum | Machinery and Equipment, Computers and Software, and Furniture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aximum | Machinery and Equipment, Computers and Software, and Furniture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s Assets Policy Additional Information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2049</v>
      </c>
      <c r="C3" s="5" t="n">
        <v>202007</v>
      </c>
    </row>
    <row r="4">
      <c r="A4" s="4" t="inlineStr">
        <is>
          <t>Accounts receivable, net</t>
        </is>
      </c>
      <c r="B4" s="6" t="n">
        <v>303821</v>
      </c>
      <c r="C4" s="6" t="n">
        <v>280435</v>
      </c>
    </row>
    <row r="5">
      <c r="A5" s="4" t="inlineStr">
        <is>
          <t>Inventories</t>
        </is>
      </c>
      <c r="B5" s="6" t="n">
        <v>283686</v>
      </c>
      <c r="C5" s="6" t="n">
        <v>228701</v>
      </c>
    </row>
    <row r="6">
      <c r="A6" s="4" t="inlineStr">
        <is>
          <t>Other current assets</t>
        </is>
      </c>
      <c r="B6" s="6" t="n">
        <v>159882</v>
      </c>
      <c r="C6" s="6" t="n">
        <v>118441</v>
      </c>
    </row>
    <row r="7">
      <c r="A7" s="4" t="inlineStr">
        <is>
          <t>Total current assets</t>
        </is>
      </c>
      <c r="B7" s="6" t="n">
        <v>1049438</v>
      </c>
      <c r="C7" s="6" t="n">
        <v>829584</v>
      </c>
    </row>
    <row r="8">
      <c r="A8" s="4" t="inlineStr">
        <is>
          <t>Property, plant, and equipment, net</t>
        </is>
      </c>
      <c r="B8" s="6" t="n">
        <v>128806</v>
      </c>
      <c r="C8" s="6" t="n">
        <v>140123</v>
      </c>
    </row>
    <row r="9">
      <c r="A9" s="4" t="inlineStr">
        <is>
          <t>Deferred tax assets, net</t>
        </is>
      </c>
      <c r="B9" s="6" t="n">
        <v>247211</v>
      </c>
      <c r="C9" s="6" t="n">
        <v>211982</v>
      </c>
    </row>
    <row r="10">
      <c r="A10" s="4" t="inlineStr">
        <is>
          <t>Other long-term assets</t>
        </is>
      </c>
      <c r="B10" s="6" t="n">
        <v>38836</v>
      </c>
      <c r="C10" s="6" t="n">
        <v>39901</v>
      </c>
    </row>
    <row r="11">
      <c r="A11" s="4" t="inlineStr">
        <is>
          <t>Operating lease right-of-use assets, net</t>
        </is>
      </c>
      <c r="B11" s="6" t="n">
        <v>41186</v>
      </c>
      <c r="C11" s="6" t="n">
        <v>52826</v>
      </c>
    </row>
    <row r="12">
      <c r="A12" s="4" t="inlineStr">
        <is>
          <t>Intangible assets, net</t>
        </is>
      </c>
      <c r="B12" s="6" t="n">
        <v>46282</v>
      </c>
      <c r="C12" s="6" t="n">
        <v>64941</v>
      </c>
    </row>
    <row r="13">
      <c r="A13" s="4" t="inlineStr">
        <is>
          <t>Goodwill</t>
        </is>
      </c>
      <c r="B13" s="6" t="n">
        <v>1052504</v>
      </c>
      <c r="C13" s="6" t="n">
        <v>1038721</v>
      </c>
    </row>
    <row r="14">
      <c r="A14" s="4" t="inlineStr">
        <is>
          <t>Total assets</t>
        </is>
      </c>
      <c r="B14" s="6" t="n">
        <v>2604263</v>
      </c>
      <c r="C14" s="6" t="n">
        <v>2378078</v>
      </c>
    </row>
    <row r="15">
      <c r="A15" s="3" t="inlineStr">
        <is>
          <t>Current liabilities</t>
        </is>
      </c>
      <c r="B15" s="4" t="inlineStr">
        <is>
          <t xml:space="preserve"> </t>
        </is>
      </c>
      <c r="C15" s="4" t="inlineStr">
        <is>
          <t xml:space="preserve"> </t>
        </is>
      </c>
    </row>
    <row r="16">
      <c r="A16" s="4" t="inlineStr">
        <is>
          <t>Accounts payable</t>
        </is>
      </c>
      <c r="B16" s="6" t="n">
        <v>199520</v>
      </c>
      <c r="C16" s="6" t="n">
        <v>237178</v>
      </c>
    </row>
    <row r="17">
      <c r="A17" s="4" t="inlineStr">
        <is>
          <t>Other current liabilities</t>
        </is>
      </c>
      <c r="B17" s="6" t="n">
        <v>54407</v>
      </c>
      <c r="C17" s="6" t="n">
        <v>42869</v>
      </c>
    </row>
    <row r="18">
      <c r="A18" s="4" t="inlineStr">
        <is>
          <t>Wages and benefits payable</t>
        </is>
      </c>
      <c r="B18" s="6" t="n">
        <v>135803</v>
      </c>
      <c r="C18" s="6" t="n">
        <v>89431</v>
      </c>
    </row>
    <row r="19">
      <c r="A19" s="4" t="inlineStr">
        <is>
          <t>Taxes payable</t>
        </is>
      </c>
      <c r="B19" s="6" t="n">
        <v>8636</v>
      </c>
      <c r="C19" s="6" t="n">
        <v>15324</v>
      </c>
    </row>
    <row r="20">
      <c r="A20" s="4" t="inlineStr">
        <is>
          <t>Current portion of warranty</t>
        </is>
      </c>
      <c r="B20" s="6" t="n">
        <v>14663</v>
      </c>
      <c r="C20" s="6" t="n">
        <v>18203</v>
      </c>
    </row>
    <row r="21">
      <c r="A21" s="4" t="inlineStr">
        <is>
          <t>Unearned revenue</t>
        </is>
      </c>
      <c r="B21" s="6" t="n">
        <v>124207</v>
      </c>
      <c r="C21" s="6" t="n">
        <v>95567</v>
      </c>
    </row>
    <row r="22">
      <c r="A22" s="4" t="inlineStr">
        <is>
          <t>Total current liabilities</t>
        </is>
      </c>
      <c r="B22" s="6" t="n">
        <v>537236</v>
      </c>
      <c r="C22" s="6" t="n">
        <v>498572</v>
      </c>
    </row>
    <row r="23">
      <c r="A23" s="4" t="inlineStr">
        <is>
          <t>Long-term debt, net</t>
        </is>
      </c>
      <c r="B23" s="6" t="n">
        <v>454827</v>
      </c>
      <c r="C23" s="6" t="n">
        <v>452526</v>
      </c>
    </row>
    <row r="24">
      <c r="A24" s="4" t="inlineStr">
        <is>
          <t>Long-term warranty</t>
        </is>
      </c>
      <c r="B24" s="6" t="n">
        <v>7501</v>
      </c>
      <c r="C24" s="6" t="n">
        <v>7495</v>
      </c>
    </row>
    <row r="25">
      <c r="A25" s="4" t="inlineStr">
        <is>
          <t>Pension benefit obligation</t>
        </is>
      </c>
      <c r="B25" s="6" t="n">
        <v>63887</v>
      </c>
      <c r="C25" s="6" t="n">
        <v>57839</v>
      </c>
    </row>
    <row r="26">
      <c r="A26" s="4" t="inlineStr">
        <is>
          <t>Deferred tax liabilities, net</t>
        </is>
      </c>
      <c r="B26" s="6" t="n">
        <v>697</v>
      </c>
      <c r="C26" s="6" t="n">
        <v>833</v>
      </c>
    </row>
    <row r="27">
      <c r="A27" s="4" t="inlineStr">
        <is>
          <t>Operating lease liabilities</t>
        </is>
      </c>
      <c r="B27" s="6" t="n">
        <v>32656</v>
      </c>
      <c r="C27" s="6" t="n">
        <v>44370</v>
      </c>
    </row>
    <row r="28">
      <c r="A28" s="4" t="inlineStr">
        <is>
          <t>Other long-term obligations</t>
        </is>
      </c>
      <c r="B28" s="6" t="n">
        <v>176028</v>
      </c>
      <c r="C28" s="6" t="n">
        <v>124887</v>
      </c>
    </row>
    <row r="29">
      <c r="A29" s="4" t="inlineStr">
        <is>
          <t>Total liabilities</t>
        </is>
      </c>
      <c r="B29" s="6" t="n">
        <v>1272832</v>
      </c>
      <c r="C29" s="6" t="n">
        <v>1186522</v>
      </c>
    </row>
    <row r="30">
      <c r="A30" s="3" t="inlineStr">
        <is>
          <t>Equity</t>
        </is>
      </c>
      <c r="B30" s="4" t="inlineStr">
        <is>
          <t xml:space="preserve"> </t>
        </is>
      </c>
      <c r="C30" s="4" t="inlineStr">
        <is>
          <t xml:space="preserve"> </t>
        </is>
      </c>
    </row>
    <row r="31">
      <c r="A31" s="4" t="inlineStr">
        <is>
          <t>Preferred stock, no par value, 10,000 shares authorized, no shares issued or outstanding</t>
        </is>
      </c>
      <c r="B31" s="6" t="n">
        <v>0</v>
      </c>
      <c r="C31" s="6" t="n">
        <v>0</v>
      </c>
    </row>
    <row r="32">
      <c r="A32" s="4" t="inlineStr">
        <is>
          <t>Common stock, no par value, 75,000 shares authorized, 45,512 and 45,186 shares issued and outstanding</t>
        </is>
      </c>
      <c r="B32" s="6" t="n">
        <v>1820510</v>
      </c>
      <c r="C32" s="6" t="n">
        <v>1788479</v>
      </c>
    </row>
    <row r="33">
      <c r="A33" s="4" t="inlineStr">
        <is>
          <t>Accumulated other comprehensive loss, net</t>
        </is>
      </c>
      <c r="B33" s="6" t="n">
        <v>-81190</v>
      </c>
      <c r="C33" s="6" t="n">
        <v>-94674</v>
      </c>
    </row>
    <row r="34">
      <c r="A34" s="4" t="inlineStr">
        <is>
          <t>Accumulated deficit</t>
        </is>
      </c>
      <c r="B34" s="6" t="n">
        <v>-428409</v>
      </c>
      <c r="C34" s="6" t="n">
        <v>-525332</v>
      </c>
    </row>
    <row r="35">
      <c r="A35" s="4" t="inlineStr">
        <is>
          <t>Total Itron, Inc. shareholders' equity</t>
        </is>
      </c>
      <c r="B35" s="6" t="n">
        <v>1310911</v>
      </c>
      <c r="C35" s="6" t="n">
        <v>1168473</v>
      </c>
    </row>
    <row r="36">
      <c r="A36" s="4" t="inlineStr">
        <is>
          <t>Noncontrolling interests</t>
        </is>
      </c>
      <c r="B36" s="6" t="n">
        <v>20520</v>
      </c>
      <c r="C36" s="6" t="n">
        <v>23083</v>
      </c>
    </row>
    <row r="37">
      <c r="A37" s="4" t="inlineStr">
        <is>
          <t>Total equity</t>
        </is>
      </c>
      <c r="B37" s="6" t="n">
        <v>1331431</v>
      </c>
      <c r="C37" s="6" t="n">
        <v>1191556</v>
      </c>
    </row>
    <row r="38">
      <c r="A38" s="4" t="inlineStr">
        <is>
          <t>Total liabilities and equity</t>
        </is>
      </c>
      <c r="B38" s="5" t="n">
        <v>2604263</v>
      </c>
      <c r="C38" s="5" t="n">
        <v>2378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Policy Additional Information (Details)</t>
        </is>
      </c>
      <c r="B1" s="2" t="inlineStr">
        <is>
          <t>12 Months Ended</t>
        </is>
      </c>
    </row>
    <row r="2">
      <c r="B2" s="2" t="inlineStr">
        <is>
          <t>Dec. 31, 2023</t>
        </is>
      </c>
    </row>
    <row r="3">
      <c r="A3" s="4" t="inlineStr">
        <is>
          <t>Minimum</t>
        </is>
      </c>
      <c r="B3" s="4" t="inlineStr">
        <is>
          <t xml:space="preserve"> </t>
        </is>
      </c>
    </row>
    <row r="4">
      <c r="A4" s="3" t="inlineStr">
        <is>
          <t>Deferred Revenue Arrangement [Line Items]</t>
        </is>
      </c>
      <c r="B4" s="4" t="inlineStr">
        <is>
          <t xml:space="preserve"> </t>
        </is>
      </c>
    </row>
    <row r="5">
      <c r="A5" s="4" t="inlineStr">
        <is>
          <t>Payment terms</t>
        </is>
      </c>
      <c r="B5" s="4" t="inlineStr">
        <is>
          <t>30 days</t>
        </is>
      </c>
    </row>
    <row r="6">
      <c r="A6" s="4" t="inlineStr">
        <is>
          <t>Maximum</t>
        </is>
      </c>
      <c r="B6" s="4" t="inlineStr">
        <is>
          <t xml:space="preserve"> </t>
        </is>
      </c>
    </row>
    <row r="7">
      <c r="A7" s="3" t="inlineStr">
        <is>
          <t>Deferred Revenue Arrangement [Line Items]</t>
        </is>
      </c>
      <c r="B7" s="4" t="inlineStr">
        <is>
          <t xml:space="preserve"> </t>
        </is>
      </c>
    </row>
    <row r="8">
      <c r="A8" s="4" t="inlineStr">
        <is>
          <t>Payment terms</t>
        </is>
      </c>
      <c r="B8" s="4" t="inlineStr">
        <is>
          <t>9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3</t>
        </is>
      </c>
    </row>
    <row r="3">
      <c r="A3" s="4" t="inlineStr">
        <is>
          <t>Share-based Payment Arrangement, Option [Member]</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Expiration period</t>
        </is>
      </c>
      <c r="B6" s="4" t="inlineStr">
        <is>
          <t>10 years</t>
        </is>
      </c>
    </row>
    <row r="7">
      <c r="A7" s="4" t="inlineStr">
        <is>
          <t>Employee Stock [Member]</t>
        </is>
      </c>
      <c r="B7" s="4" t="inlineStr">
        <is>
          <t xml:space="preserve"> </t>
        </is>
      </c>
    </row>
    <row r="8">
      <c r="A8" s="3" t="inlineStr">
        <is>
          <t>Share-based Compensation Arrangement by Share-based Payment Award [Line Items]</t>
        </is>
      </c>
      <c r="B8" s="4" t="inlineStr">
        <is>
          <t xml:space="preserve"> </t>
        </is>
      </c>
    </row>
    <row r="9">
      <c r="A9" s="4" t="inlineStr">
        <is>
          <t>ESPP, maximum percentage of employee salary eligible for participation</t>
        </is>
      </c>
      <c r="B9" s="9" t="n">
        <v>0.1</v>
      </c>
    </row>
    <row r="10">
      <c r="A10" s="4" t="inlineStr">
        <is>
          <t>Discount from market price, purchase date</t>
        </is>
      </c>
      <c r="B10" s="9" t="n">
        <v>0.05</v>
      </c>
    </row>
    <row r="11">
      <c r="A11" s="4" t="inlineStr">
        <is>
          <t>Restricted Stock Units (RSUs) [Member]</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t>
        </is>
      </c>
    </row>
    <row r="14">
      <c r="A14" s="4" t="inlineStr">
        <is>
          <t>Phantom Share Units (PSUs) [Member]</t>
        </is>
      </c>
      <c r="B14" s="4" t="inlineStr">
        <is>
          <t xml:space="preserve"> </t>
        </is>
      </c>
    </row>
    <row r="15">
      <c r="A15" s="3" t="inlineStr">
        <is>
          <t>Share-based Compensation Arrangement by Share-based Payment Award [Line Items]</t>
        </is>
      </c>
      <c r="B15" s="4" t="inlineStr">
        <is>
          <t xml:space="preserve"> </t>
        </is>
      </c>
    </row>
    <row r="16">
      <c r="A16" s="4" t="inlineStr">
        <is>
          <t>Vesting period</t>
        </is>
      </c>
      <c r="B16"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Exchange Policy Additional Informa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realized</t>
        </is>
      </c>
      <c r="B4" s="5" t="n">
        <v>3100</v>
      </c>
      <c r="C4" s="5" t="n">
        <v>2900</v>
      </c>
      <c r="D4" s="5" t="n">
        <v>3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common shareholders</t>
        </is>
      </c>
      <c r="B4" s="5" t="n">
        <v>96923</v>
      </c>
      <c r="C4" s="5" t="n">
        <v>-9732</v>
      </c>
      <c r="D4" s="5" t="n">
        <v>-81255</v>
      </c>
    </row>
    <row r="5">
      <c r="A5" s="4" t="inlineStr">
        <is>
          <t>Weighted average common shares outstanding - Basic (in shares)</t>
        </is>
      </c>
      <c r="B5" s="6" t="n">
        <v>45421</v>
      </c>
      <c r="C5" s="6" t="n">
        <v>45101</v>
      </c>
      <c r="D5" s="6" t="n">
        <v>44301</v>
      </c>
    </row>
    <row r="6">
      <c r="A6" s="4" t="inlineStr">
        <is>
          <t>Dilutive effect of stock-based awards (in shares)</t>
        </is>
      </c>
      <c r="B6" s="6" t="n">
        <v>415</v>
      </c>
      <c r="C6" s="6" t="n">
        <v>0</v>
      </c>
      <c r="D6" s="6" t="n">
        <v>0</v>
      </c>
    </row>
    <row r="7">
      <c r="A7" s="4" t="inlineStr">
        <is>
          <t>Incremental Common Shares Attributable to Dilutive Effect of Conversion of Debt Securities</t>
        </is>
      </c>
      <c r="B7" s="6" t="n">
        <v>0</v>
      </c>
      <c r="C7" s="6" t="n">
        <v>0</v>
      </c>
      <c r="D7" s="6" t="n">
        <v>0</v>
      </c>
    </row>
    <row r="8">
      <c r="A8" s="4" t="inlineStr">
        <is>
          <t>Weighted average common shares outstanding - Diluted (in shares)</t>
        </is>
      </c>
      <c r="B8" s="6" t="n">
        <v>45836</v>
      </c>
      <c r="C8" s="6" t="n">
        <v>45101</v>
      </c>
      <c r="D8" s="6" t="n">
        <v>44301</v>
      </c>
    </row>
    <row r="9">
      <c r="A9" s="4" t="inlineStr">
        <is>
          <t>Net income (loss) per common share - Basic (in dollars per share)</t>
        </is>
      </c>
      <c r="B9" s="7" t="n">
        <v>2.13</v>
      </c>
      <c r="C9" s="7" t="n">
        <v>-0.22</v>
      </c>
      <c r="D9" s="7" t="n">
        <v>-1.83</v>
      </c>
    </row>
    <row r="10">
      <c r="A10" s="4" t="inlineStr">
        <is>
          <t>Net income (loss) per common share - Diluted (in dollars per share)</t>
        </is>
      </c>
      <c r="B10" s="7" t="n">
        <v>2.11</v>
      </c>
      <c r="C10" s="7" t="n">
        <v>-0.22</v>
      </c>
      <c r="D10" s="7" t="n">
        <v>-1.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Narrative (Details) - $ / shares shares in Million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based awards excluded from diluted EPS calculation (antidilutive) (in shares)</t>
        </is>
      </c>
      <c r="B4" s="4" t="inlineStr">
        <is>
          <t xml:space="preserve"> </t>
        </is>
      </c>
      <c r="C4" s="10" t="n">
        <v>0.3</v>
      </c>
      <c r="D4" s="10" t="n">
        <v>0.7</v>
      </c>
      <c r="E4" s="10" t="n">
        <v>0.5</v>
      </c>
    </row>
    <row r="5">
      <c r="A5" s="4" t="inlineStr">
        <is>
          <t>Treasury stock, shares, acquired</t>
        </is>
      </c>
      <c r="B5" s="10" t="n">
        <v>3.7</v>
      </c>
      <c r="C5" s="4" t="inlineStr">
        <is>
          <t xml:space="preserve"> </t>
        </is>
      </c>
      <c r="D5" s="4" t="inlineStr">
        <is>
          <t xml:space="preserve"> </t>
        </is>
      </c>
      <c r="E5" s="4" t="inlineStr">
        <is>
          <t xml:space="preserve"> </t>
        </is>
      </c>
    </row>
    <row r="6">
      <c r="A6" s="4" t="inlineStr">
        <is>
          <t>Class of warrant or right, exercise price of warrants or rights</t>
        </is>
      </c>
      <c r="B6" s="5" t="n">
        <v>180</v>
      </c>
      <c r="C6" s="4" t="inlineStr">
        <is>
          <t xml:space="preserve"> </t>
        </is>
      </c>
      <c r="D6" s="4" t="inlineStr">
        <is>
          <t xml:space="preserve"> </t>
        </is>
      </c>
      <c r="E6" s="4" t="inlineStr">
        <is>
          <t xml:space="preserve"> </t>
        </is>
      </c>
    </row>
    <row r="7">
      <c r="A7" s="4" t="inlineStr">
        <is>
          <t>Convertible Debt Securitie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Stock-based awards excluded from diluted EPS calculation (antidilutive) (in shares)</t>
        </is>
      </c>
      <c r="B9" s="10" t="n">
        <v>3.7</v>
      </c>
      <c r="C9" s="10" t="n">
        <v>3.7</v>
      </c>
      <c r="D9" s="4" t="inlineStr">
        <is>
          <t xml:space="preserve"> </t>
        </is>
      </c>
      <c r="E9" s="4" t="inlineStr">
        <is>
          <t xml:space="preserve"> </t>
        </is>
      </c>
    </row>
    <row r="10">
      <c r="A10" s="4" t="inlineStr">
        <is>
          <t>Common stock conversion price (in usd per share)</t>
        </is>
      </c>
      <c r="B10" s="5" t="n">
        <v>126</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Accounts Receivable, Net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Trade receivables (net of allowance of $738 and $4,863)</t>
        </is>
      </c>
      <c r="B3" s="5" t="n">
        <v>272890</v>
      </c>
      <c r="C3" s="5" t="n">
        <v>249771</v>
      </c>
    </row>
    <row r="4">
      <c r="A4" s="4" t="inlineStr">
        <is>
          <t>Unbilled receivables</t>
        </is>
      </c>
      <c r="B4" s="6" t="n">
        <v>30931</v>
      </c>
      <c r="C4" s="6" t="n">
        <v>30664</v>
      </c>
    </row>
    <row r="5">
      <c r="A5" s="4" t="inlineStr">
        <is>
          <t>Total accounts receivable, net</t>
        </is>
      </c>
      <c r="B5" s="6" t="n">
        <v>303821</v>
      </c>
      <c r="C5" s="6" t="n">
        <v>280435</v>
      </c>
    </row>
    <row r="6">
      <c r="A6" s="4" t="inlineStr">
        <is>
          <t>Accounts Receivable, Allowance for Credit Loss, Current</t>
        </is>
      </c>
      <c r="B6" s="5" t="n">
        <v>738</v>
      </c>
      <c r="C6" s="5" t="n">
        <v>48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Components - Summary of the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4863</v>
      </c>
      <c r="C4" s="5" t="n">
        <v>5730</v>
      </c>
      <c r="D4" s="5" t="n">
        <v>1312</v>
      </c>
    </row>
    <row r="5">
      <c r="A5" s="4" t="inlineStr">
        <is>
          <t>Provision for (release of) doubtful accounts, net</t>
        </is>
      </c>
      <c r="B5" s="6" t="n">
        <v>-120</v>
      </c>
      <c r="C5" s="6" t="n">
        <v>-258</v>
      </c>
      <c r="D5" s="6" t="n">
        <v>4636</v>
      </c>
    </row>
    <row r="6">
      <c r="A6" s="4" t="inlineStr">
        <is>
          <t>Accounts written-off</t>
        </is>
      </c>
      <c r="B6" s="6" t="n">
        <v>-4115</v>
      </c>
      <c r="C6" s="6" t="n">
        <v>-492</v>
      </c>
      <c r="D6" s="6" t="n">
        <v>-107</v>
      </c>
    </row>
    <row r="7">
      <c r="A7" s="4" t="inlineStr">
        <is>
          <t>Effect of change in exchange rates</t>
        </is>
      </c>
      <c r="B7" s="6" t="n">
        <v>110</v>
      </c>
      <c r="C7" s="6" t="n">
        <v>-117</v>
      </c>
      <c r="D7" s="6" t="n">
        <v>-111</v>
      </c>
    </row>
    <row r="8">
      <c r="A8" s="4" t="inlineStr">
        <is>
          <t>Ending balance</t>
        </is>
      </c>
      <c r="B8" s="5" t="n">
        <v>738</v>
      </c>
      <c r="C8" s="5" t="n">
        <v>4863</v>
      </c>
      <c r="D8" s="5" t="n">
        <v>57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Inventor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5" t="n">
        <v>213303</v>
      </c>
      <c r="C3" s="5" t="n">
        <v>182118</v>
      </c>
    </row>
    <row r="4">
      <c r="A4" s="4" t="inlineStr">
        <is>
          <t>Work in process</t>
        </is>
      </c>
      <c r="B4" s="6" t="n">
        <v>17849</v>
      </c>
      <c r="C4" s="6" t="n">
        <v>8386</v>
      </c>
    </row>
    <row r="5">
      <c r="A5" s="4" t="inlineStr">
        <is>
          <t>Finished goods</t>
        </is>
      </c>
      <c r="B5" s="6" t="n">
        <v>52534</v>
      </c>
      <c r="C5" s="6" t="n">
        <v>38197</v>
      </c>
    </row>
    <row r="6">
      <c r="A6" s="4" t="inlineStr">
        <is>
          <t>Total inventories</t>
        </is>
      </c>
      <c r="B6" s="5" t="n">
        <v>283686</v>
      </c>
      <c r="C6" s="5" t="n">
        <v>2287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operty, Plant, and Equipment, Net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Machinery and equipment</t>
        </is>
      </c>
      <c r="B3" s="5" t="n">
        <v>318546</v>
      </c>
      <c r="C3" s="5" t="n">
        <v>306699</v>
      </c>
    </row>
    <row r="4">
      <c r="A4" s="4" t="inlineStr">
        <is>
          <t>Computers and software</t>
        </is>
      </c>
      <c r="B4" s="6" t="n">
        <v>126149</v>
      </c>
      <c r="C4" s="6" t="n">
        <v>119670</v>
      </c>
    </row>
    <row r="5">
      <c r="A5" s="4" t="inlineStr">
        <is>
          <t>Buildings, furniture, and improvements</t>
        </is>
      </c>
      <c r="B5" s="6" t="n">
        <v>126041</v>
      </c>
      <c r="C5" s="6" t="n">
        <v>130301</v>
      </c>
    </row>
    <row r="6">
      <c r="A6" s="4" t="inlineStr">
        <is>
          <t>Land</t>
        </is>
      </c>
      <c r="B6" s="6" t="n">
        <v>7846</v>
      </c>
      <c r="C6" s="6" t="n">
        <v>8566</v>
      </c>
    </row>
    <row r="7">
      <c r="A7" s="4" t="inlineStr">
        <is>
          <t>Construction in progress, including purchased equipment</t>
        </is>
      </c>
      <c r="B7" s="6" t="n">
        <v>24316</v>
      </c>
      <c r="C7" s="6" t="n">
        <v>19403</v>
      </c>
    </row>
    <row r="8">
      <c r="A8" s="4" t="inlineStr">
        <is>
          <t>Total cost</t>
        </is>
      </c>
      <c r="B8" s="6" t="n">
        <v>602898</v>
      </c>
      <c r="C8" s="6" t="n">
        <v>584639</v>
      </c>
    </row>
    <row r="9">
      <c r="A9" s="4" t="inlineStr">
        <is>
          <t>Accumulated depreciation</t>
        </is>
      </c>
      <c r="B9" s="6" t="n">
        <v>-474092</v>
      </c>
      <c r="C9" s="6" t="n">
        <v>-444516</v>
      </c>
    </row>
    <row r="10">
      <c r="A10" s="4" t="inlineStr">
        <is>
          <t>Property, plant, and equipment, net</t>
        </is>
      </c>
      <c r="B10" s="5" t="n">
        <v>128806</v>
      </c>
      <c r="C10" s="5" t="n">
        <v>140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Components - Depreciation Expense (Details) - USD ($) $ in Thousand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t>
        </is>
      </c>
      <c r="B4" s="5" t="n">
        <v>36845</v>
      </c>
      <c r="C4" s="5" t="n">
        <v>41046</v>
      </c>
      <c r="D4" s="5" t="n">
        <v>483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shares</t>
        </is>
      </c>
      <c r="B1" s="2" t="inlineStr">
        <is>
          <t>Dec. 31, 2023</t>
        </is>
      </c>
      <c r="C1" s="2" t="inlineStr">
        <is>
          <t>Dec. 31, 2022</t>
        </is>
      </c>
    </row>
    <row r="2">
      <c r="A2" s="3" t="inlineStr">
        <is>
          <t>Preferred Stock, Number of Shares, Par Value and Other Disclosures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3" t="inlineStr">
        <is>
          <t>Common Stock, Number of Shares, Par Value and Other Disclosures [Abstract]</t>
        </is>
      </c>
      <c r="B6" s="4" t="inlineStr">
        <is>
          <t xml:space="preserve"> </t>
        </is>
      </c>
      <c r="C6" s="4" t="inlineStr">
        <is>
          <t xml:space="preserve"> </t>
        </is>
      </c>
    </row>
    <row r="7">
      <c r="A7" s="4" t="inlineStr">
        <is>
          <t>Common stock, shares authorized (in shares)</t>
        </is>
      </c>
      <c r="B7" s="6" t="n">
        <v>75000000</v>
      </c>
      <c r="C7" s="6" t="n">
        <v>75000000</v>
      </c>
    </row>
    <row r="8">
      <c r="A8" s="4" t="inlineStr">
        <is>
          <t>Common stock, shares issued (in shares)</t>
        </is>
      </c>
      <c r="B8" s="6" t="n">
        <v>45512000</v>
      </c>
      <c r="C8" s="6" t="n">
        <v>45186000</v>
      </c>
    </row>
    <row r="9">
      <c r="A9" s="4" t="inlineStr">
        <is>
          <t>Common stock, shares outstanding (in shares)</t>
        </is>
      </c>
      <c r="B9" s="6" t="n">
        <v>45512000</v>
      </c>
      <c r="C9" s="6" t="n">
        <v>4518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Liabilities - Gross Carrying Amount and Accumulated Amortization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gross</t>
        </is>
      </c>
      <c r="B3" s="5" t="n">
        <v>917178</v>
      </c>
      <c r="C3" s="5" t="n">
        <v>905134</v>
      </c>
      <c r="D3" s="5" t="n">
        <v>928422</v>
      </c>
    </row>
    <row r="4">
      <c r="A4" s="4" t="inlineStr">
        <is>
          <t>Accumulated amortization</t>
        </is>
      </c>
      <c r="B4" s="6" t="n">
        <v>-870896</v>
      </c>
      <c r="C4" s="6" t="n">
        <v>-840193</v>
      </c>
      <c r="D4" s="4" t="inlineStr">
        <is>
          <t xml:space="preserve"> </t>
        </is>
      </c>
    </row>
    <row r="5">
      <c r="A5" s="4" t="inlineStr">
        <is>
          <t>Total intangible assets subject to amortization</t>
        </is>
      </c>
      <c r="B5" s="6" t="n">
        <v>46282</v>
      </c>
      <c r="C5" s="6" t="n">
        <v>64941</v>
      </c>
      <c r="D5" s="4" t="inlineStr">
        <is>
          <t xml:space="preserve"> </t>
        </is>
      </c>
    </row>
    <row r="6">
      <c r="A6" s="4" t="inlineStr">
        <is>
          <t>Finite-lived intangible liabilities, gross</t>
        </is>
      </c>
      <c r="B6" s="6" t="n">
        <v>-23900</v>
      </c>
      <c r="C6" s="6" t="n">
        <v>-23900</v>
      </c>
      <c r="D6" s="5" t="n">
        <v>-23900</v>
      </c>
    </row>
    <row r="7">
      <c r="A7" s="4" t="inlineStr">
        <is>
          <t>Finite-lived intangible liabilities, accumulated accretion</t>
        </is>
      </c>
      <c r="B7" s="6" t="n">
        <v>23900</v>
      </c>
      <c r="C7" s="6" t="n">
        <v>23900</v>
      </c>
      <c r="D7" s="4" t="inlineStr">
        <is>
          <t xml:space="preserve"> </t>
        </is>
      </c>
    </row>
    <row r="8">
      <c r="A8" s="4" t="inlineStr">
        <is>
          <t>Finite-lived intangible liabilities, net</t>
        </is>
      </c>
      <c r="B8" s="6" t="n">
        <v>0</v>
      </c>
      <c r="C8" s="6" t="n">
        <v>0</v>
      </c>
      <c r="D8" s="4" t="inlineStr">
        <is>
          <t xml:space="preserve"> </t>
        </is>
      </c>
    </row>
    <row r="9">
      <c r="A9" s="4" t="inlineStr">
        <is>
          <t>Core-developed technology</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s, gross</t>
        </is>
      </c>
      <c r="B11" s="6" t="n">
        <v>502010</v>
      </c>
      <c r="C11" s="6" t="n">
        <v>498601</v>
      </c>
      <c r="D11" s="4" t="inlineStr">
        <is>
          <t xml:space="preserve"> </t>
        </is>
      </c>
    </row>
    <row r="12">
      <c r="A12" s="4" t="inlineStr">
        <is>
          <t>Accumulated amortization</t>
        </is>
      </c>
      <c r="B12" s="6" t="n">
        <v>-499571</v>
      </c>
      <c r="C12" s="6" t="n">
        <v>-492782</v>
      </c>
      <c r="D12" s="4" t="inlineStr">
        <is>
          <t xml:space="preserve"> </t>
        </is>
      </c>
    </row>
    <row r="13">
      <c r="A13" s="4" t="inlineStr">
        <is>
          <t>Total intangible assets subject to amortization</t>
        </is>
      </c>
      <c r="B13" s="6" t="n">
        <v>2439</v>
      </c>
      <c r="C13" s="6" t="n">
        <v>5819</v>
      </c>
      <c r="D13" s="4" t="inlineStr">
        <is>
          <t xml:space="preserve"> </t>
        </is>
      </c>
    </row>
    <row r="14">
      <c r="A14" s="4" t="inlineStr">
        <is>
          <t>Customer contracts and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gross</t>
        </is>
      </c>
      <c r="B16" s="6" t="n">
        <v>329688</v>
      </c>
      <c r="C16" s="6" t="n">
        <v>322360</v>
      </c>
      <c r="D16" s="4" t="inlineStr">
        <is>
          <t xml:space="preserve"> </t>
        </is>
      </c>
    </row>
    <row r="17">
      <c r="A17" s="4" t="inlineStr">
        <is>
          <t>Accumulated amortization</t>
        </is>
      </c>
      <c r="B17" s="6" t="n">
        <v>-287653</v>
      </c>
      <c r="C17" s="6" t="n">
        <v>-265503</v>
      </c>
      <c r="D17" s="4" t="inlineStr">
        <is>
          <t xml:space="preserve"> </t>
        </is>
      </c>
    </row>
    <row r="18">
      <c r="A18" s="4" t="inlineStr">
        <is>
          <t>Total intangible assets subject to amortization</t>
        </is>
      </c>
      <c r="B18" s="6" t="n">
        <v>42035</v>
      </c>
      <c r="C18" s="6" t="n">
        <v>56857</v>
      </c>
      <c r="D18" s="4" t="inlineStr">
        <is>
          <t xml:space="preserve"> </t>
        </is>
      </c>
    </row>
    <row r="19">
      <c r="A19" s="4" t="inlineStr">
        <is>
          <t>Trademarks and trade nam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6" t="n">
        <v>73461</v>
      </c>
      <c r="C21" s="6" t="n">
        <v>72156</v>
      </c>
      <c r="D21" s="4" t="inlineStr">
        <is>
          <t xml:space="preserve"> </t>
        </is>
      </c>
    </row>
    <row r="22">
      <c r="A22" s="4" t="inlineStr">
        <is>
          <t>Accumulated amortization</t>
        </is>
      </c>
      <c r="B22" s="6" t="n">
        <v>-71740</v>
      </c>
      <c r="C22" s="6" t="n">
        <v>-70101</v>
      </c>
      <c r="D22" s="4" t="inlineStr">
        <is>
          <t xml:space="preserve"> </t>
        </is>
      </c>
    </row>
    <row r="23">
      <c r="A23" s="4" t="inlineStr">
        <is>
          <t>Total intangible assets subject to amortization</t>
        </is>
      </c>
      <c r="B23" s="6" t="n">
        <v>1721</v>
      </c>
      <c r="C23" s="6" t="n">
        <v>2055</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gross</t>
        </is>
      </c>
      <c r="B26" s="6" t="n">
        <v>12019</v>
      </c>
      <c r="C26" s="6" t="n">
        <v>12017</v>
      </c>
      <c r="D26" s="4" t="inlineStr">
        <is>
          <t xml:space="preserve"> </t>
        </is>
      </c>
    </row>
    <row r="27">
      <c r="A27" s="4" t="inlineStr">
        <is>
          <t>Accumulated amortization</t>
        </is>
      </c>
      <c r="B27" s="6" t="n">
        <v>-11932</v>
      </c>
      <c r="C27" s="6" t="n">
        <v>-11807</v>
      </c>
      <c r="D27" s="4" t="inlineStr">
        <is>
          <t xml:space="preserve"> </t>
        </is>
      </c>
    </row>
    <row r="28">
      <c r="A28" s="4" t="inlineStr">
        <is>
          <t>Total intangible assets subject to amortization</t>
        </is>
      </c>
      <c r="B28" s="5" t="n">
        <v>87</v>
      </c>
      <c r="C28" s="5" t="n">
        <v>210</v>
      </c>
      <c r="D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Summary of Intangible Asset Account Activity (Details) - USD ($) $ in Thousands</t>
        </is>
      </c>
      <c r="B1" s="2" t="inlineStr">
        <is>
          <t>12 Months Ended</t>
        </is>
      </c>
    </row>
    <row r="2">
      <c r="B2" s="2" t="inlineStr">
        <is>
          <t>Dec. 31, 2023</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ntangible assets, gross beginning balance</t>
        </is>
      </c>
      <c r="B4" s="5" t="n">
        <v>905134</v>
      </c>
      <c r="C4" s="5" t="n">
        <v>928422</v>
      </c>
      <c r="D4" s="4" t="inlineStr">
        <is>
          <t xml:space="preserve"> </t>
        </is>
      </c>
    </row>
    <row r="5">
      <c r="A5" s="4" t="inlineStr">
        <is>
          <t>Effect of change in exchange rates</t>
        </is>
      </c>
      <c r="B5" s="6" t="n">
        <v>12044</v>
      </c>
      <c r="C5" s="6" t="n">
        <v>-23288</v>
      </c>
      <c r="D5" s="4" t="inlineStr">
        <is>
          <t xml:space="preserve"> </t>
        </is>
      </c>
    </row>
    <row r="6">
      <c r="A6" s="4" t="inlineStr">
        <is>
          <t>Intangible assets, gross ending balance</t>
        </is>
      </c>
      <c r="B6" s="6" t="n">
        <v>917178</v>
      </c>
      <c r="C6" s="6" t="n">
        <v>905134</v>
      </c>
      <c r="D6" s="4" t="inlineStr">
        <is>
          <t xml:space="preserve"> </t>
        </is>
      </c>
    </row>
    <row r="7">
      <c r="A7" s="4" t="inlineStr">
        <is>
          <t>Effect of change in exchange rates</t>
        </is>
      </c>
      <c r="B7" s="6" t="n">
        <v>0</v>
      </c>
      <c r="C7" s="6" t="n">
        <v>0</v>
      </c>
      <c r="D7" s="4" t="inlineStr">
        <is>
          <t xml:space="preserve"> </t>
        </is>
      </c>
    </row>
    <row r="8">
      <c r="A8" s="4" t="inlineStr">
        <is>
          <t>Finite-lived intangible liabilities, gross</t>
        </is>
      </c>
      <c r="B8" s="5" t="n">
        <v>-23900</v>
      </c>
      <c r="C8" s="5" t="n">
        <v>-23900</v>
      </c>
      <c r="D8" s="5" t="n">
        <v>-23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Estimated Future Annual Amortization Expense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4</t>
        </is>
      </c>
      <c r="B3" s="5" t="n">
        <v>15164</v>
      </c>
      <c r="C3" s="4" t="inlineStr">
        <is>
          <t xml:space="preserve"> </t>
        </is>
      </c>
    </row>
    <row r="4">
      <c r="A4" s="4" t="inlineStr">
        <is>
          <t>2025</t>
        </is>
      </c>
      <c r="B4" s="6" t="n">
        <v>14403</v>
      </c>
      <c r="C4" s="4" t="inlineStr">
        <is>
          <t xml:space="preserve"> </t>
        </is>
      </c>
    </row>
    <row r="5">
      <c r="A5" s="4" t="inlineStr">
        <is>
          <t>2026</t>
        </is>
      </c>
      <c r="B5" s="6" t="n">
        <v>10369</v>
      </c>
      <c r="C5" s="4" t="inlineStr">
        <is>
          <t xml:space="preserve"> </t>
        </is>
      </c>
    </row>
    <row r="6">
      <c r="A6" s="4" t="inlineStr">
        <is>
          <t>2027</t>
        </is>
      </c>
      <c r="B6" s="6" t="n">
        <v>5636</v>
      </c>
      <c r="C6" s="4" t="inlineStr">
        <is>
          <t xml:space="preserve"> </t>
        </is>
      </c>
    </row>
    <row r="7">
      <c r="A7" s="4" t="inlineStr">
        <is>
          <t>2028</t>
        </is>
      </c>
      <c r="B7" s="6" t="n">
        <v>181</v>
      </c>
      <c r="C7" s="4" t="inlineStr">
        <is>
          <t xml:space="preserve"> </t>
        </is>
      </c>
    </row>
    <row r="8">
      <c r="A8" s="4" t="inlineStr">
        <is>
          <t>Thereafter</t>
        </is>
      </c>
      <c r="B8" s="6" t="n">
        <v>529</v>
      </c>
      <c r="C8" s="4" t="inlineStr">
        <is>
          <t xml:space="preserve"> </t>
        </is>
      </c>
    </row>
    <row r="9">
      <c r="A9" s="4" t="inlineStr">
        <is>
          <t>Total intangible assets subject to amortization</t>
        </is>
      </c>
      <c r="B9" s="5" t="n">
        <v>46282</v>
      </c>
      <c r="C9" s="5" t="n">
        <v>649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Expense (Details) - USD ($) $ in Thousands</t>
        </is>
      </c>
      <c r="B1" s="2" t="inlineStr">
        <is>
          <t>12 Months Ended</t>
        </is>
      </c>
    </row>
    <row r="2">
      <c r="B2" s="2" t="inlineStr">
        <is>
          <t>Dec. 31, 2023</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of intangible assets</t>
        </is>
      </c>
      <c r="B4" s="5" t="n">
        <v>18918</v>
      </c>
      <c r="C4" s="5" t="n">
        <v>25717</v>
      </c>
      <c r="D4" s="5" t="n">
        <v>358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Goodwill - Schedule of Goodwill (Details) - USD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1038721</v>
      </c>
      <c r="D4" s="5" t="n">
        <v>1098975</v>
      </c>
      <c r="E4" s="4" t="inlineStr">
        <is>
          <t xml:space="preserve"> </t>
        </is>
      </c>
    </row>
    <row r="5">
      <c r="A5" s="4" t="inlineStr">
        <is>
          <t>Adjustment to goodwill acquired</t>
        </is>
      </c>
      <c r="B5" s="4" t="inlineStr">
        <is>
          <t xml:space="preserve"> </t>
        </is>
      </c>
      <c r="C5" s="4" t="inlineStr">
        <is>
          <t xml:space="preserve"> </t>
        </is>
      </c>
      <c r="D5" s="6" t="n">
        <v>-23</v>
      </c>
      <c r="E5" s="4" t="inlineStr">
        <is>
          <t xml:space="preserve"> </t>
        </is>
      </c>
    </row>
    <row r="6">
      <c r="A6" s="4" t="inlineStr">
        <is>
          <t>Goodwill impairment</t>
        </is>
      </c>
      <c r="B6" s="4" t="inlineStr">
        <is>
          <t xml:space="preserve"> </t>
        </is>
      </c>
      <c r="C6" s="6" t="n">
        <v>0</v>
      </c>
      <c r="D6" s="6" t="n">
        <v>-38480</v>
      </c>
      <c r="E6" s="5" t="n">
        <v>0</v>
      </c>
    </row>
    <row r="7">
      <c r="A7" s="4" t="inlineStr">
        <is>
          <t>Effect of change in exchange rates</t>
        </is>
      </c>
      <c r="B7" s="4" t="inlineStr">
        <is>
          <t xml:space="preserve"> </t>
        </is>
      </c>
      <c r="C7" s="6" t="n">
        <v>13783</v>
      </c>
      <c r="D7" s="6" t="n">
        <v>-21751</v>
      </c>
      <c r="E7" s="4" t="inlineStr">
        <is>
          <t xml:space="preserve"> </t>
        </is>
      </c>
    </row>
    <row r="8">
      <c r="A8" s="4" t="inlineStr">
        <is>
          <t>Goodwill ending balance</t>
        </is>
      </c>
      <c r="B8" s="4" t="inlineStr">
        <is>
          <t xml:space="preserve"> </t>
        </is>
      </c>
      <c r="C8" s="6" t="n">
        <v>1052504</v>
      </c>
      <c r="D8" s="6" t="n">
        <v>1038721</v>
      </c>
      <c r="E8" s="6" t="n">
        <v>1098975</v>
      </c>
    </row>
    <row r="9">
      <c r="A9" s="4" t="inlineStr">
        <is>
          <t>Device Solutions [Member]</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4" t="inlineStr">
        <is>
          <t xml:space="preserve"> </t>
        </is>
      </c>
      <c r="C11" s="6" t="n">
        <v>0</v>
      </c>
      <c r="D11" s="6" t="n">
        <v>39377</v>
      </c>
      <c r="E11" s="4" t="inlineStr">
        <is>
          <t xml:space="preserve"> </t>
        </is>
      </c>
    </row>
    <row r="12">
      <c r="A12" s="4" t="inlineStr">
        <is>
          <t>Adjustment to goodwill acquired</t>
        </is>
      </c>
      <c r="B12" s="4" t="inlineStr">
        <is>
          <t xml:space="preserve"> </t>
        </is>
      </c>
      <c r="C12" s="4" t="inlineStr">
        <is>
          <t xml:space="preserve"> </t>
        </is>
      </c>
      <c r="D12" s="6" t="n">
        <v>0</v>
      </c>
      <c r="E12" s="4" t="inlineStr">
        <is>
          <t xml:space="preserve"> </t>
        </is>
      </c>
    </row>
    <row r="13">
      <c r="A13" s="4" t="inlineStr">
        <is>
          <t>Goodwill impairment</t>
        </is>
      </c>
      <c r="B13" s="5" t="n">
        <v>-38500</v>
      </c>
      <c r="C13" s="4" t="inlineStr">
        <is>
          <t xml:space="preserve"> </t>
        </is>
      </c>
      <c r="D13" s="6" t="n">
        <v>-38480</v>
      </c>
      <c r="E13" s="4" t="inlineStr">
        <is>
          <t xml:space="preserve"> </t>
        </is>
      </c>
    </row>
    <row r="14">
      <c r="A14" s="4" t="inlineStr">
        <is>
          <t>Effect of change in exchange rates</t>
        </is>
      </c>
      <c r="B14" s="4" t="inlineStr">
        <is>
          <t xml:space="preserve"> </t>
        </is>
      </c>
      <c r="C14" s="6" t="n">
        <v>0</v>
      </c>
      <c r="D14" s="6" t="n">
        <v>-897</v>
      </c>
      <c r="E14" s="4" t="inlineStr">
        <is>
          <t xml:space="preserve"> </t>
        </is>
      </c>
    </row>
    <row r="15">
      <c r="A15" s="4" t="inlineStr">
        <is>
          <t>Goodwill ending balance</t>
        </is>
      </c>
      <c r="B15" s="4" t="inlineStr">
        <is>
          <t xml:space="preserve"> </t>
        </is>
      </c>
      <c r="C15" s="6" t="n">
        <v>0</v>
      </c>
      <c r="D15" s="6" t="n">
        <v>0</v>
      </c>
      <c r="E15" s="6" t="n">
        <v>39377</v>
      </c>
    </row>
    <row r="16">
      <c r="A16" s="4" t="inlineStr">
        <is>
          <t>Networked Solutions Segment [Member]</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beginning balance</t>
        </is>
      </c>
      <c r="B18" s="4" t="inlineStr">
        <is>
          <t xml:space="preserve"> </t>
        </is>
      </c>
      <c r="C18" s="6" t="n">
        <v>899887</v>
      </c>
      <c r="D18" s="6" t="n">
        <v>918005</v>
      </c>
      <c r="E18" s="4" t="inlineStr">
        <is>
          <t xml:space="preserve"> </t>
        </is>
      </c>
    </row>
    <row r="19">
      <c r="A19" s="4" t="inlineStr">
        <is>
          <t>Adjustment to goodwill acquired</t>
        </is>
      </c>
      <c r="B19" s="4" t="inlineStr">
        <is>
          <t xml:space="preserve"> </t>
        </is>
      </c>
      <c r="C19" s="4" t="inlineStr">
        <is>
          <t xml:space="preserve"> </t>
        </is>
      </c>
      <c r="D19" s="6" t="n">
        <v>-23</v>
      </c>
      <c r="E19" s="4" t="inlineStr">
        <is>
          <t xml:space="preserve"> </t>
        </is>
      </c>
    </row>
    <row r="20">
      <c r="A20" s="4" t="inlineStr">
        <is>
          <t>Goodwill impairment</t>
        </is>
      </c>
      <c r="B20" s="4" t="inlineStr">
        <is>
          <t xml:space="preserve"> </t>
        </is>
      </c>
      <c r="C20" s="4" t="inlineStr">
        <is>
          <t xml:space="preserve"> </t>
        </is>
      </c>
      <c r="D20" s="6" t="n">
        <v>0</v>
      </c>
      <c r="E20" s="4" t="inlineStr">
        <is>
          <t xml:space="preserve"> </t>
        </is>
      </c>
    </row>
    <row r="21">
      <c r="A21" s="4" t="inlineStr">
        <is>
          <t>Effect of change in exchange rates</t>
        </is>
      </c>
      <c r="B21" s="4" t="inlineStr">
        <is>
          <t xml:space="preserve"> </t>
        </is>
      </c>
      <c r="C21" s="6" t="n">
        <v>11960</v>
      </c>
      <c r="D21" s="6" t="n">
        <v>-18095</v>
      </c>
      <c r="E21" s="4" t="inlineStr">
        <is>
          <t xml:space="preserve"> </t>
        </is>
      </c>
    </row>
    <row r="22">
      <c r="A22" s="4" t="inlineStr">
        <is>
          <t>Goodwill ending balance</t>
        </is>
      </c>
      <c r="B22" s="4" t="inlineStr">
        <is>
          <t xml:space="preserve"> </t>
        </is>
      </c>
      <c r="C22" s="6" t="n">
        <v>911847</v>
      </c>
      <c r="D22" s="6" t="n">
        <v>899887</v>
      </c>
      <c r="E22" s="6" t="n">
        <v>918005</v>
      </c>
    </row>
    <row r="23">
      <c r="A23" s="4" t="inlineStr">
        <is>
          <t>Outcomes Segment [Member]</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oodwill beginning balance</t>
        </is>
      </c>
      <c r="B25" s="4" t="inlineStr">
        <is>
          <t xml:space="preserve"> </t>
        </is>
      </c>
      <c r="C25" s="6" t="n">
        <v>138834</v>
      </c>
      <c r="D25" s="6" t="n">
        <v>141593</v>
      </c>
      <c r="E25" s="4" t="inlineStr">
        <is>
          <t xml:space="preserve"> </t>
        </is>
      </c>
    </row>
    <row r="26">
      <c r="A26" s="4" t="inlineStr">
        <is>
          <t>Adjustment to goodwill acquired</t>
        </is>
      </c>
      <c r="B26" s="4" t="inlineStr">
        <is>
          <t xml:space="preserve"> </t>
        </is>
      </c>
      <c r="C26" s="4" t="inlineStr">
        <is>
          <t xml:space="preserve"> </t>
        </is>
      </c>
      <c r="D26" s="6" t="n">
        <v>0</v>
      </c>
      <c r="E26" s="4" t="inlineStr">
        <is>
          <t xml:space="preserve"> </t>
        </is>
      </c>
    </row>
    <row r="27">
      <c r="A27" s="4" t="inlineStr">
        <is>
          <t>Goodwill impairment</t>
        </is>
      </c>
      <c r="B27" s="4" t="inlineStr">
        <is>
          <t xml:space="preserve"> </t>
        </is>
      </c>
      <c r="C27" s="4" t="inlineStr">
        <is>
          <t xml:space="preserve"> </t>
        </is>
      </c>
      <c r="D27" s="6" t="n">
        <v>0</v>
      </c>
      <c r="E27" s="4" t="inlineStr">
        <is>
          <t xml:space="preserve"> </t>
        </is>
      </c>
    </row>
    <row r="28">
      <c r="A28" s="4" t="inlineStr">
        <is>
          <t>Effect of change in exchange rates</t>
        </is>
      </c>
      <c r="B28" s="4" t="inlineStr">
        <is>
          <t xml:space="preserve"> </t>
        </is>
      </c>
      <c r="C28" s="6" t="n">
        <v>1823</v>
      </c>
      <c r="D28" s="6" t="n">
        <v>-2759</v>
      </c>
      <c r="E28" s="4" t="inlineStr">
        <is>
          <t xml:space="preserve"> </t>
        </is>
      </c>
    </row>
    <row r="29">
      <c r="A29" s="4" t="inlineStr">
        <is>
          <t>Goodwill ending balance</t>
        </is>
      </c>
      <c r="B29" s="4" t="inlineStr">
        <is>
          <t xml:space="preserve"> </t>
        </is>
      </c>
      <c r="C29" s="5" t="n">
        <v>140657</v>
      </c>
      <c r="D29" s="5" t="n">
        <v>138834</v>
      </c>
      <c r="E29" s="5" t="n">
        <v>141593</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Goodwill - Goodwill Narrative (Details) - USD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c r="F2" s="2" t="inlineStr">
        <is>
          <t>Oct. 12,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ed, Accumulated Impairment Loss</t>
        </is>
      </c>
      <c r="B4" s="4" t="inlineStr">
        <is>
          <t xml:space="preserve"> </t>
        </is>
      </c>
      <c r="C4" s="5" t="n">
        <v>714900</v>
      </c>
      <c r="D4" s="5" t="n">
        <v>714900</v>
      </c>
      <c r="E4" s="4" t="inlineStr">
        <is>
          <t xml:space="preserve"> </t>
        </is>
      </c>
      <c r="F4" s="4" t="inlineStr">
        <is>
          <t xml:space="preserve"> </t>
        </is>
      </c>
    </row>
    <row r="5">
      <c r="A5" s="4" t="inlineStr">
        <is>
          <t>Goodwill impairment</t>
        </is>
      </c>
      <c r="B5" s="4" t="inlineStr">
        <is>
          <t xml:space="preserve"> </t>
        </is>
      </c>
      <c r="C5" s="5" t="n">
        <v>0</v>
      </c>
      <c r="D5" s="6" t="n">
        <v>38480</v>
      </c>
      <c r="E5" s="5" t="n">
        <v>0</v>
      </c>
      <c r="F5" s="4" t="inlineStr">
        <is>
          <t xml:space="preserve"> </t>
        </is>
      </c>
    </row>
    <row r="6">
      <c r="A6" s="4" t="inlineStr">
        <is>
          <t>SELC Group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9" t="n">
        <v>1</v>
      </c>
    </row>
    <row r="9">
      <c r="A9" s="4" t="inlineStr">
        <is>
          <t>Networked Solutions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Acquired During Period</t>
        </is>
      </c>
      <c r="B11" s="4" t="inlineStr">
        <is>
          <t xml:space="preserve"> </t>
        </is>
      </c>
      <c r="C11" s="4" t="inlineStr">
        <is>
          <t xml:space="preserve"> </t>
        </is>
      </c>
      <c r="D11" s="4" t="inlineStr">
        <is>
          <t xml:space="preserve"> </t>
        </is>
      </c>
      <c r="E11" s="5" t="n">
        <v>5400</v>
      </c>
      <c r="F11" s="4" t="inlineStr">
        <is>
          <t xml:space="preserve"> </t>
        </is>
      </c>
    </row>
    <row r="12">
      <c r="A12" s="4" t="inlineStr">
        <is>
          <t>Goodwill impairment</t>
        </is>
      </c>
      <c r="B12" s="4" t="inlineStr">
        <is>
          <t xml:space="preserve"> </t>
        </is>
      </c>
      <c r="C12" s="4" t="inlineStr">
        <is>
          <t xml:space="preserve"> </t>
        </is>
      </c>
      <c r="D12" s="6" t="n">
        <v>0</v>
      </c>
      <c r="E12" s="4" t="inlineStr">
        <is>
          <t xml:space="preserve"> </t>
        </is>
      </c>
      <c r="F12" s="4" t="inlineStr">
        <is>
          <t xml:space="preserve"> </t>
        </is>
      </c>
    </row>
    <row r="13">
      <c r="A13" s="4" t="inlineStr">
        <is>
          <t>Device Solu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t>
        </is>
      </c>
      <c r="B15" s="5" t="n">
        <v>38500</v>
      </c>
      <c r="C15" s="4" t="inlineStr">
        <is>
          <t xml:space="preserve"> </t>
        </is>
      </c>
      <c r="D15" s="5" t="n">
        <v>38480</v>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nvertible Debt</t>
        </is>
      </c>
      <c r="B3" s="5" t="n">
        <v>460000000</v>
      </c>
      <c r="C3" s="5" t="n">
        <v>460000000</v>
      </c>
    </row>
    <row r="4">
      <c r="A4" s="4" t="inlineStr">
        <is>
          <t>Total debt</t>
        </is>
      </c>
      <c r="B4" s="6" t="n">
        <v>460000000</v>
      </c>
      <c r="C4" s="4" t="inlineStr">
        <is>
          <t xml:space="preserve"> </t>
        </is>
      </c>
    </row>
    <row r="5">
      <c r="A5" s="4" t="inlineStr">
        <is>
          <t>Debt issuance costs, noncurrent, net</t>
        </is>
      </c>
      <c r="B5" s="6" t="n">
        <v>5173000</v>
      </c>
      <c r="C5" s="6" t="n">
        <v>7474000</v>
      </c>
    </row>
    <row r="6">
      <c r="A6" s="4" t="inlineStr">
        <is>
          <t>Long-term debt, net</t>
        </is>
      </c>
      <c r="B6" s="6" t="n">
        <v>454827000</v>
      </c>
      <c r="C6" s="6" t="n">
        <v>452526000</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line of credit</t>
        </is>
      </c>
      <c r="B9" s="6" t="n">
        <v>0</v>
      </c>
      <c r="C9" s="6" t="n">
        <v>0</v>
      </c>
    </row>
    <row r="10">
      <c r="A10" s="4" t="inlineStr">
        <is>
          <t>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460000000</v>
      </c>
      <c r="C12" s="6" t="n">
        <v>460000000</v>
      </c>
    </row>
    <row r="13">
      <c r="A13" s="4" t="inlineStr">
        <is>
          <t>Long-term debt, net</t>
        </is>
      </c>
      <c r="B13" s="5" t="n">
        <v>454827000</v>
      </c>
      <c r="C13" s="5" t="n">
        <v>45252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6" customWidth="1" min="1" max="1"/>
    <col width="14" customWidth="1" min="2" max="2"/>
    <col width="35" customWidth="1" min="3" max="3"/>
    <col width="22" customWidth="1" min="4" max="4"/>
    <col width="22" customWidth="1" min="5" max="5"/>
  </cols>
  <sheetData>
    <row r="1">
      <c r="A1" s="1" t="inlineStr">
        <is>
          <t>Debt - Credit Facility Additional Information (Details)</t>
        </is>
      </c>
      <c r="C1" s="2" t="inlineStr">
        <is>
          <t>12 Months Ended</t>
        </is>
      </c>
    </row>
    <row r="2">
      <c r="B2" s="2" t="inlineStr">
        <is>
          <t>Mar. 12, 2021</t>
        </is>
      </c>
      <c r="C2" s="2" t="inlineStr">
        <is>
          <t>Dec. 31, 2023 USD ($)</t>
        </is>
      </c>
      <c r="D2" s="2" t="inlineStr">
        <is>
          <t>Dec. 31, 2022 USD ($)</t>
        </is>
      </c>
      <c r="E2" s="2" t="inlineStr">
        <is>
          <t>Oct. 18,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5" t="n">
        <v>1200000000</v>
      </c>
    </row>
    <row r="5">
      <c r="A5" s="4" t="inlineStr">
        <is>
          <t>Line of credit facility, maximum borrowing capacity</t>
        </is>
      </c>
      <c r="B5" s="4" t="inlineStr">
        <is>
          <t xml:space="preserve"> </t>
        </is>
      </c>
      <c r="C5" s="4" t="inlineStr">
        <is>
          <t xml:space="preserve"> </t>
        </is>
      </c>
      <c r="D5" s="4" t="inlineStr">
        <is>
          <t xml:space="preserve"> </t>
        </is>
      </c>
      <c r="E5" s="6" t="n">
        <v>500000000</v>
      </c>
    </row>
    <row r="6">
      <c r="A6" s="4" t="inlineStr">
        <is>
          <t>Debt instrument, capital stock pledge percentage</t>
        </is>
      </c>
      <c r="B6" s="4" t="inlineStr">
        <is>
          <t xml:space="preserve"> </t>
        </is>
      </c>
      <c r="C6" s="9" t="n">
        <v>1</v>
      </c>
      <c r="D6" s="4" t="inlineStr">
        <is>
          <t xml:space="preserve"> </t>
        </is>
      </c>
      <c r="E6" s="4" t="inlineStr">
        <is>
          <t xml:space="preserve"> </t>
        </is>
      </c>
    </row>
    <row r="7">
      <c r="A7" s="4" t="inlineStr">
        <is>
          <t>Debt instrument, voting stock pledge percentage</t>
        </is>
      </c>
      <c r="B7" s="4" t="inlineStr">
        <is>
          <t xml:space="preserve"> </t>
        </is>
      </c>
      <c r="C7" s="9" t="n">
        <v>0.66</v>
      </c>
      <c r="D7" s="4" t="inlineStr">
        <is>
          <t xml:space="preserve"> </t>
        </is>
      </c>
      <c r="E7" s="4" t="inlineStr">
        <is>
          <t xml:space="preserve"> </t>
        </is>
      </c>
    </row>
    <row r="8">
      <c r="A8" s="4" t="inlineStr">
        <is>
          <t>Debt instrument, non-voting stock pledge percentage</t>
        </is>
      </c>
      <c r="B8" s="4" t="inlineStr">
        <is>
          <t xml:space="preserve"> </t>
        </is>
      </c>
      <c r="C8" s="9" t="n">
        <v>1</v>
      </c>
      <c r="D8" s="4" t="inlineStr">
        <is>
          <t xml:space="preserve"> </t>
        </is>
      </c>
      <c r="E8" s="4" t="inlineStr">
        <is>
          <t xml:space="preserve"> </t>
        </is>
      </c>
    </row>
    <row r="9">
      <c r="A9" s="4" t="inlineStr">
        <is>
          <t>London Interbank Offered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description of variable rate basis</t>
        </is>
      </c>
      <c r="B11" s="4" t="inlineStr">
        <is>
          <t xml:space="preserve"> </t>
        </is>
      </c>
      <c r="C11" s="4" t="inlineStr">
        <is>
          <t>the LIBOR rate</t>
        </is>
      </c>
      <c r="D11" s="4" t="inlineStr">
        <is>
          <t xml:space="preserve"> </t>
        </is>
      </c>
      <c r="E11" s="4" t="inlineStr">
        <is>
          <t xml:space="preserve"> </t>
        </is>
      </c>
    </row>
    <row r="12">
      <c r="A12" s="4" t="inlineStr">
        <is>
          <t>Federal Reserve Effect Rat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11" t="n">
        <v>0.005</v>
      </c>
      <c r="D14" s="4" t="inlineStr">
        <is>
          <t xml:space="preserve"> </t>
        </is>
      </c>
      <c r="E14" s="4" t="inlineStr">
        <is>
          <t xml:space="preserve"> </t>
        </is>
      </c>
    </row>
    <row r="15">
      <c r="A15" s="4" t="inlineStr">
        <is>
          <t>Alternate base rate (3)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9" t="n">
        <v>0.01</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9" t="n">
        <v>0</v>
      </c>
      <c r="D20" s="4" t="inlineStr">
        <is>
          <t xml:space="preserve"> </t>
        </is>
      </c>
      <c r="E20" s="4" t="inlineStr">
        <is>
          <t xml:space="preserve"> </t>
        </is>
      </c>
    </row>
    <row r="21">
      <c r="A21" s="4" t="inlineStr">
        <is>
          <t>EURIBOR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description of variable rate basis</t>
        </is>
      </c>
      <c r="B23" s="4" t="inlineStr">
        <is>
          <t xml:space="preserve"> </t>
        </is>
      </c>
      <c r="C23" s="4" t="inlineStr">
        <is>
          <t>EURIBOR rate</t>
        </is>
      </c>
      <c r="D23" s="4" t="inlineStr">
        <is>
          <t xml:space="preserve"> </t>
        </is>
      </c>
      <c r="E23" s="4" t="inlineStr">
        <is>
          <t xml:space="preserve"> </t>
        </is>
      </c>
    </row>
    <row r="24">
      <c r="A24" s="4" t="inlineStr">
        <is>
          <t>Alternate base rate (1)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description of variable rate basis</t>
        </is>
      </c>
      <c r="B26" s="4" t="inlineStr">
        <is>
          <t xml:space="preserve"> </t>
        </is>
      </c>
      <c r="C26" s="4" t="inlineStr">
        <is>
          <t>the prime rate</t>
        </is>
      </c>
      <c r="D26" s="4" t="inlineStr">
        <is>
          <t xml:space="preserve"> </t>
        </is>
      </c>
      <c r="E26" s="4" t="inlineStr">
        <is>
          <t xml:space="preserve"> </t>
        </is>
      </c>
    </row>
    <row r="27">
      <c r="A27" s="4" t="inlineStr">
        <is>
          <t>Alternate base rate (2)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description of variable rate basis</t>
        </is>
      </c>
      <c r="B29" s="4" t="inlineStr">
        <is>
          <t xml:space="preserve"> </t>
        </is>
      </c>
      <c r="C29" s="4" t="inlineStr">
        <is>
          <t>the Federal Reserve effective rate</t>
        </is>
      </c>
      <c r="D29" s="4" t="inlineStr">
        <is>
          <t xml:space="preserve"> </t>
        </is>
      </c>
      <c r="E29" s="4" t="inlineStr">
        <is>
          <t xml:space="preserve"> </t>
        </is>
      </c>
    </row>
    <row r="30">
      <c r="A30" s="4" t="inlineStr">
        <is>
          <t>Alternate base rate (3)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description of variable rate basis</t>
        </is>
      </c>
      <c r="B32" s="4" t="inlineStr">
        <is>
          <t xml:space="preserve"> </t>
        </is>
      </c>
      <c r="C32" s="4" t="inlineStr">
        <is>
          <t>one-month LIBOR</t>
        </is>
      </c>
      <c r="D32" s="4" t="inlineStr">
        <is>
          <t xml:space="preserve"> </t>
        </is>
      </c>
      <c r="E32" s="4" t="inlineStr">
        <is>
          <t xml:space="preserve"> </t>
        </is>
      </c>
    </row>
    <row r="33">
      <c r="A33" s="4" t="inlineStr">
        <is>
          <t>USD Denominated Term Loan</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t>
        </is>
      </c>
      <c r="B35" s="4" t="inlineStr">
        <is>
          <t xml:space="preserve"> </t>
        </is>
      </c>
      <c r="C35" s="4" t="inlineStr">
        <is>
          <t xml:space="preserve"> </t>
        </is>
      </c>
      <c r="D35" s="4" t="inlineStr">
        <is>
          <t xml:space="preserve"> </t>
        </is>
      </c>
      <c r="E35" s="6" t="n">
        <v>650000000</v>
      </c>
    </row>
    <row r="36">
      <c r="A36" s="4" t="inlineStr">
        <is>
          <t>Standby Letters of Credi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6" t="n">
        <v>300000000</v>
      </c>
    </row>
    <row r="39">
      <c r="A39" s="4" t="inlineStr">
        <is>
          <t>Letters of credit outstanding, amount</t>
        </is>
      </c>
      <c r="B39" s="4" t="inlineStr">
        <is>
          <t xml:space="preserve"> </t>
        </is>
      </c>
      <c r="C39" s="5" t="n">
        <v>59100000</v>
      </c>
      <c r="D39" s="4" t="inlineStr">
        <is>
          <t xml:space="preserve"> </t>
        </is>
      </c>
      <c r="E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5" t="n">
        <v>50000000</v>
      </c>
    </row>
    <row r="43">
      <c r="A43" s="4" t="inlineStr">
        <is>
          <t>Long-term line of credit</t>
        </is>
      </c>
      <c r="B43" s="4" t="inlineStr">
        <is>
          <t xml:space="preserve"> </t>
        </is>
      </c>
      <c r="C43" s="6" t="n">
        <v>0</v>
      </c>
      <c r="D43" s="4" t="inlineStr">
        <is>
          <t xml:space="preserve"> </t>
        </is>
      </c>
      <c r="E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line of credit</t>
        </is>
      </c>
      <c r="B46" s="4" t="inlineStr">
        <is>
          <t xml:space="preserve"> </t>
        </is>
      </c>
      <c r="C46" s="6" t="n">
        <v>0</v>
      </c>
      <c r="D46" s="5" t="n">
        <v>0</v>
      </c>
      <c r="E46" s="4" t="inlineStr">
        <is>
          <t xml:space="preserve"> </t>
        </is>
      </c>
    </row>
    <row r="47">
      <c r="A47" s="4" t="inlineStr">
        <is>
          <t>Line of Credit Facility, Remaining Borrowing Capacity</t>
        </is>
      </c>
      <c r="B47" s="4" t="inlineStr">
        <is>
          <t xml:space="preserve"> </t>
        </is>
      </c>
      <c r="C47" s="5" t="n">
        <v>440941000</v>
      </c>
      <c r="D47" s="5" t="n">
        <v>444010000</v>
      </c>
      <c r="E47" s="4" t="inlineStr">
        <is>
          <t xml:space="preserve"> </t>
        </is>
      </c>
    </row>
    <row r="48">
      <c r="A48" s="4" t="inlineStr">
        <is>
          <t>Convertible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Convertible, Conversion Ratio</t>
        </is>
      </c>
      <c r="B50" s="12" t="n">
        <v>0.007936500000000001</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Convertible Debt Additional Information (Details) - USD ($) $ / shares in Units, $ in Millions</t>
        </is>
      </c>
      <c r="C1" s="2" t="inlineStr">
        <is>
          <t>12 Months Ended</t>
        </is>
      </c>
    </row>
    <row r="2">
      <c r="B2" s="2" t="inlineStr">
        <is>
          <t>Mar. 12, 2021</t>
        </is>
      </c>
      <c r="C2" s="2" t="inlineStr">
        <is>
          <t>Dec. 31, 2023</t>
        </is>
      </c>
      <c r="D2" s="2" t="inlineStr">
        <is>
          <t>Mar. 31, 2021</t>
        </is>
      </c>
    </row>
    <row r="3">
      <c r="A3" s="4" t="inlineStr">
        <is>
          <t>Maximum</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Debt instrument, redemption price, percentage</t>
        </is>
      </c>
      <c r="B5" s="4" t="inlineStr">
        <is>
          <t xml:space="preserve"> </t>
        </is>
      </c>
      <c r="C5" s="9" t="n">
        <v>0.98</v>
      </c>
      <c r="D5" s="4" t="inlineStr">
        <is>
          <t xml:space="preserve"> </t>
        </is>
      </c>
    </row>
    <row r="6">
      <c r="A6" s="4" t="inlineStr">
        <is>
          <t>Debt Instrument, Redemption, Period Four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Debt instrument, redemption price, percentage</t>
        </is>
      </c>
      <c r="B8" s="4" t="inlineStr">
        <is>
          <t xml:space="preserve"> </t>
        </is>
      </c>
      <c r="C8" s="9" t="n">
        <v>1.3</v>
      </c>
      <c r="D8" s="4" t="inlineStr">
        <is>
          <t xml:space="preserve"> </t>
        </is>
      </c>
    </row>
    <row r="9">
      <c r="A9" s="4" t="inlineStr">
        <is>
          <t>Convertible Debt Securitie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mmon stock conversion price (in usd per share)</t>
        </is>
      </c>
      <c r="B11" s="4" t="inlineStr">
        <is>
          <t xml:space="preserve"> </t>
        </is>
      </c>
      <c r="C11" s="4" t="inlineStr">
        <is>
          <t xml:space="preserve"> </t>
        </is>
      </c>
      <c r="D11" s="5" t="n">
        <v>126</v>
      </c>
    </row>
    <row r="12">
      <c r="A12" s="4" t="inlineStr">
        <is>
          <t>Convertible Deb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Proceeds from Convertible Debt</t>
        </is>
      </c>
      <c r="B14" s="8" t="n">
        <v>448.5</v>
      </c>
      <c r="C14" s="4" t="inlineStr">
        <is>
          <t xml:space="preserve"> </t>
        </is>
      </c>
      <c r="D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14" customWidth="1" min="2" max="2"/>
  </cols>
  <sheetData>
    <row r="1">
      <c r="A1" s="1" t="inlineStr">
        <is>
          <t>Debt - Interest Cost Amendment (Details)</t>
        </is>
      </c>
      <c r="B1" s="2" t="inlineStr">
        <is>
          <t>Oct. 13, 2023</t>
        </is>
      </c>
    </row>
    <row r="2">
      <c r="A2" s="4" t="inlineStr">
        <is>
          <t>Greater than 4.00</t>
        </is>
      </c>
      <c r="B2" s="4" t="inlineStr">
        <is>
          <t xml:space="preserve"> </t>
        </is>
      </c>
    </row>
    <row r="3">
      <c r="A3" s="3" t="inlineStr">
        <is>
          <t>Debt Instrument [Line Items]</t>
        </is>
      </c>
      <c r="B3" s="4" t="inlineStr">
        <is>
          <t xml:space="preserve"> </t>
        </is>
      </c>
    </row>
    <row r="4">
      <c r="A4" s="4" t="inlineStr">
        <is>
          <t>Commitment Fee</t>
        </is>
      </c>
      <c r="B4" s="13" t="n">
        <v>0.004</v>
      </c>
    </row>
    <row r="5">
      <c r="A5" s="4" t="inlineStr">
        <is>
          <t>Greater than 4.00 | Secured Overnight Financing Rate (SOFR)</t>
        </is>
      </c>
      <c r="B5" s="4" t="inlineStr">
        <is>
          <t xml:space="preserve"> </t>
        </is>
      </c>
    </row>
    <row r="6">
      <c r="A6" s="3" t="inlineStr">
        <is>
          <t>Debt Instrument [Line Items]</t>
        </is>
      </c>
      <c r="B6" s="4" t="inlineStr">
        <is>
          <t xml:space="preserve"> </t>
        </is>
      </c>
    </row>
    <row r="7">
      <c r="A7" s="4" t="inlineStr">
        <is>
          <t>Interest Cost</t>
        </is>
      </c>
      <c r="B7" s="13" t="n">
        <v>0.025</v>
      </c>
    </row>
    <row r="8">
      <c r="A8" s="4" t="inlineStr">
        <is>
          <t>3.51 to 4.00</t>
        </is>
      </c>
      <c r="B8" s="4" t="inlineStr">
        <is>
          <t xml:space="preserve"> </t>
        </is>
      </c>
    </row>
    <row r="9">
      <c r="A9" s="3" t="inlineStr">
        <is>
          <t>Debt Instrument [Line Items]</t>
        </is>
      </c>
      <c r="B9" s="4" t="inlineStr">
        <is>
          <t xml:space="preserve"> </t>
        </is>
      </c>
    </row>
    <row r="10">
      <c r="A10" s="4" t="inlineStr">
        <is>
          <t>Commitment Fee</t>
        </is>
      </c>
      <c r="B10" s="13" t="n">
        <v>0.0035</v>
      </c>
    </row>
    <row r="11">
      <c r="A11" s="4" t="inlineStr">
        <is>
          <t>3.51 to 4.00 | Secured Overnight Financing Rate (SOFR)</t>
        </is>
      </c>
      <c r="B11" s="4" t="inlineStr">
        <is>
          <t xml:space="preserve"> </t>
        </is>
      </c>
    </row>
    <row r="12">
      <c r="A12" s="3" t="inlineStr">
        <is>
          <t>Debt Instrument [Line Items]</t>
        </is>
      </c>
      <c r="B12" s="4" t="inlineStr">
        <is>
          <t xml:space="preserve"> </t>
        </is>
      </c>
    </row>
    <row r="13">
      <c r="A13" s="4" t="inlineStr">
        <is>
          <t>Interest Cost</t>
        </is>
      </c>
      <c r="B13" s="13" t="n">
        <v>0.0225</v>
      </c>
    </row>
    <row r="14">
      <c r="A14" s="4" t="inlineStr">
        <is>
          <t>2.51 to 3.50</t>
        </is>
      </c>
      <c r="B14" s="4" t="inlineStr">
        <is>
          <t xml:space="preserve"> </t>
        </is>
      </c>
    </row>
    <row r="15">
      <c r="A15" s="3" t="inlineStr">
        <is>
          <t>Debt Instrument [Line Items]</t>
        </is>
      </c>
      <c r="B15" s="4" t="inlineStr">
        <is>
          <t xml:space="preserve"> </t>
        </is>
      </c>
    </row>
    <row r="16">
      <c r="A16" s="4" t="inlineStr">
        <is>
          <t>Commitment Fee</t>
        </is>
      </c>
      <c r="B16" s="13" t="n">
        <v>0.003</v>
      </c>
    </row>
    <row r="17">
      <c r="A17" s="4" t="inlineStr">
        <is>
          <t>2.51 to 3.50 | Secured Overnight Financing Rate (SOFR)</t>
        </is>
      </c>
      <c r="B17" s="4" t="inlineStr">
        <is>
          <t xml:space="preserve"> </t>
        </is>
      </c>
    </row>
    <row r="18">
      <c r="A18" s="3" t="inlineStr">
        <is>
          <t>Debt Instrument [Line Items]</t>
        </is>
      </c>
      <c r="B18" s="4" t="inlineStr">
        <is>
          <t xml:space="preserve"> </t>
        </is>
      </c>
    </row>
    <row r="19">
      <c r="A19" s="4" t="inlineStr">
        <is>
          <t>Interest Cost</t>
        </is>
      </c>
      <c r="B19" s="13" t="n">
        <v>0.02</v>
      </c>
    </row>
    <row r="20">
      <c r="A20" s="4" t="inlineStr">
        <is>
          <t>Less than or equal to 2.50</t>
        </is>
      </c>
      <c r="B20" s="4" t="inlineStr">
        <is>
          <t xml:space="preserve"> </t>
        </is>
      </c>
    </row>
    <row r="21">
      <c r="A21" s="3" t="inlineStr">
        <is>
          <t>Debt Instrument [Line Items]</t>
        </is>
      </c>
      <c r="B21" s="4" t="inlineStr">
        <is>
          <t xml:space="preserve"> </t>
        </is>
      </c>
    </row>
    <row r="22">
      <c r="A22" s="4" t="inlineStr">
        <is>
          <t>Commitment Fee</t>
        </is>
      </c>
      <c r="B22" s="13" t="n">
        <v>0.0025</v>
      </c>
    </row>
    <row r="23">
      <c r="A23" s="4" t="inlineStr">
        <is>
          <t>Less than or equal to 2.50 | Secured Overnight Financing Rate (SOFR)</t>
        </is>
      </c>
      <c r="B23" s="4" t="inlineStr">
        <is>
          <t xml:space="preserve"> </t>
        </is>
      </c>
    </row>
    <row r="24">
      <c r="A24" s="3" t="inlineStr">
        <is>
          <t>Debt Instrument [Line Items]</t>
        </is>
      </c>
      <c r="B24" s="4" t="inlineStr">
        <is>
          <t xml:space="preserve"> </t>
        </is>
      </c>
    </row>
    <row r="25">
      <c r="A25" s="4" t="inlineStr">
        <is>
          <t>Interest Cost</t>
        </is>
      </c>
      <c r="B25" s="13" t="n">
        <v>0.0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3" customWidth="1" min="5" max="5"/>
    <col width="46" customWidth="1" min="6" max="6"/>
    <col width="20" customWidth="1" min="7" max="7"/>
    <col width="25" customWidth="1" min="8" max="8"/>
  </cols>
  <sheetData>
    <row r="1">
      <c r="A1" s="1" t="inlineStr">
        <is>
          <t>Consolidated Statements of Equity - USD ($) shares in Thousands, $ in Thousands</t>
        </is>
      </c>
      <c r="B1" s="2" t="inlineStr">
        <is>
          <t>Total</t>
        </is>
      </c>
      <c r="C1" s="2" t="inlineStr">
        <is>
          <t>Total Itron, Inc. Shareholders' Equity</t>
        </is>
      </c>
      <c r="D1" s="2" t="inlineStr">
        <is>
          <t>Common Stock</t>
        </is>
      </c>
      <c r="E1" s="2" t="inlineStr">
        <is>
          <t>Common Stock</t>
        </is>
      </c>
      <c r="F1" s="2" t="inlineStr">
        <is>
          <t>Accumulated Other Comprehensive Income (Loss)</t>
        </is>
      </c>
      <c r="G1" s="2" t="inlineStr">
        <is>
          <t>Accumulated Deficit</t>
        </is>
      </c>
      <c r="H1" s="2" t="inlineStr">
        <is>
          <t>Noncontrolling Interests</t>
        </is>
      </c>
    </row>
    <row r="2">
      <c r="A2" s="4" t="inlineStr">
        <is>
          <t>Balance (in shares) at Dec. 31, 2020</t>
        </is>
      </c>
      <c r="B2" s="4" t="inlineStr">
        <is>
          <t xml:space="preserve"> </t>
        </is>
      </c>
      <c r="C2" s="4" t="inlineStr">
        <is>
          <t xml:space="preserve"> </t>
        </is>
      </c>
      <c r="D2" s="6" t="n">
        <v>40444</v>
      </c>
      <c r="E2" s="4" t="inlineStr">
        <is>
          <t xml:space="preserve"> </t>
        </is>
      </c>
      <c r="F2" s="4" t="inlineStr">
        <is>
          <t xml:space="preserve"> </t>
        </is>
      </c>
      <c r="G2" s="4" t="inlineStr">
        <is>
          <t xml:space="preserve"> </t>
        </is>
      </c>
      <c r="H2" s="4" t="inlineStr">
        <is>
          <t xml:space="preserve"> </t>
        </is>
      </c>
    </row>
    <row r="3">
      <c r="A3" s="4" t="inlineStr">
        <is>
          <t>Balance (value) at Dec. 31, 2020</t>
        </is>
      </c>
      <c r="B3" s="5" t="n">
        <v>840273</v>
      </c>
      <c r="C3" s="5" t="n">
        <v>816548</v>
      </c>
      <c r="D3" s="4" t="inlineStr">
        <is>
          <t xml:space="preserve"> </t>
        </is>
      </c>
      <c r="E3" s="5" t="n">
        <v>1389419</v>
      </c>
      <c r="F3" s="5" t="n">
        <v>-138526</v>
      </c>
      <c r="G3" s="5" t="n">
        <v>-434345</v>
      </c>
      <c r="H3" s="5" t="n">
        <v>237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78298</v>
      </c>
      <c r="C5" s="6" t="n">
        <v>-81255</v>
      </c>
      <c r="D5" s="4" t="inlineStr">
        <is>
          <t xml:space="preserve"> </t>
        </is>
      </c>
      <c r="E5" s="4" t="inlineStr">
        <is>
          <t xml:space="preserve"> </t>
        </is>
      </c>
      <c r="F5" s="4" t="inlineStr">
        <is>
          <t xml:space="preserve"> </t>
        </is>
      </c>
      <c r="G5" s="6" t="n">
        <v>-81255</v>
      </c>
      <c r="H5" s="6" t="n">
        <v>2957</v>
      </c>
    </row>
    <row r="6">
      <c r="A6" s="4" t="inlineStr">
        <is>
          <t>Other comprehensive income (loss), net of tax</t>
        </is>
      </c>
      <c r="B6" s="6" t="n">
        <v>-9572</v>
      </c>
      <c r="C6" s="6" t="n">
        <v>-9572</v>
      </c>
      <c r="D6" s="4" t="inlineStr">
        <is>
          <t xml:space="preserve"> </t>
        </is>
      </c>
      <c r="E6" s="4" t="inlineStr">
        <is>
          <t xml:space="preserve"> </t>
        </is>
      </c>
      <c r="F6" s="6" t="n">
        <v>-9572</v>
      </c>
      <c r="G6" s="4" t="inlineStr">
        <is>
          <t xml:space="preserve"> </t>
        </is>
      </c>
      <c r="H6" s="6" t="n">
        <v>0</v>
      </c>
    </row>
    <row r="7">
      <c r="A7" s="4" t="inlineStr">
        <is>
          <t>Options exercised (in shares)</t>
        </is>
      </c>
      <c r="B7" s="4" t="inlineStr">
        <is>
          <t xml:space="preserve"> </t>
        </is>
      </c>
      <c r="C7" s="4" t="inlineStr">
        <is>
          <t xml:space="preserve"> </t>
        </is>
      </c>
      <c r="D7" s="6" t="n">
        <v>30</v>
      </c>
      <c r="E7" s="4" t="inlineStr">
        <is>
          <t xml:space="preserve"> </t>
        </is>
      </c>
      <c r="F7" s="4" t="inlineStr">
        <is>
          <t xml:space="preserve"> </t>
        </is>
      </c>
      <c r="G7" s="4" t="inlineStr">
        <is>
          <t xml:space="preserve"> </t>
        </is>
      </c>
      <c r="H7" s="4" t="inlineStr">
        <is>
          <t xml:space="preserve"> </t>
        </is>
      </c>
    </row>
    <row r="8">
      <c r="A8" s="4" t="inlineStr">
        <is>
          <t>Options exercised (value)</t>
        </is>
      </c>
      <c r="B8" s="6" t="n">
        <v>1924</v>
      </c>
      <c r="C8" s="6" t="n">
        <v>1924</v>
      </c>
      <c r="D8" s="4" t="inlineStr">
        <is>
          <t xml:space="preserve"> </t>
        </is>
      </c>
      <c r="E8" s="6" t="n">
        <v>1924</v>
      </c>
      <c r="F8" s="4" t="inlineStr">
        <is>
          <t xml:space="preserve"> </t>
        </is>
      </c>
      <c r="G8" s="4" t="inlineStr">
        <is>
          <t xml:space="preserve"> </t>
        </is>
      </c>
      <c r="H8" s="4" t="inlineStr">
        <is>
          <t xml:space="preserve"> </t>
        </is>
      </c>
    </row>
    <row r="9">
      <c r="A9" s="4" t="inlineStr">
        <is>
          <t>Restricted stock awards released (in shares)</t>
        </is>
      </c>
      <c r="B9" s="4" t="inlineStr">
        <is>
          <t xml:space="preserve"> </t>
        </is>
      </c>
      <c r="C9" s="4" t="inlineStr">
        <is>
          <t xml:space="preserve"> </t>
        </is>
      </c>
      <c r="D9" s="6" t="n">
        <v>285</v>
      </c>
      <c r="E9" s="4" t="inlineStr">
        <is>
          <t xml:space="preserve"> </t>
        </is>
      </c>
      <c r="F9" s="4" t="inlineStr">
        <is>
          <t xml:space="preserve"> </t>
        </is>
      </c>
      <c r="G9" s="4" t="inlineStr">
        <is>
          <t xml:space="preserve"> </t>
        </is>
      </c>
      <c r="H9" s="4" t="inlineStr">
        <is>
          <t xml:space="preserve"> </t>
        </is>
      </c>
    </row>
    <row r="10">
      <c r="A10" s="4" t="inlineStr">
        <is>
          <t>Restricted stock awards released (value)</t>
        </is>
      </c>
      <c r="B10" s="6" t="n">
        <v>-804</v>
      </c>
      <c r="C10" s="6" t="n">
        <v>-804</v>
      </c>
      <c r="D10" s="4" t="inlineStr">
        <is>
          <t xml:space="preserve"> </t>
        </is>
      </c>
      <c r="E10" s="6" t="n">
        <v>-804</v>
      </c>
      <c r="F10" s="4" t="inlineStr">
        <is>
          <t xml:space="preserve"> </t>
        </is>
      </c>
      <c r="G10" s="4" t="inlineStr">
        <is>
          <t xml:space="preserve"> </t>
        </is>
      </c>
      <c r="H10" s="4" t="inlineStr">
        <is>
          <t xml:space="preserve"> </t>
        </is>
      </c>
    </row>
    <row r="11">
      <c r="A11" s="4" t="inlineStr">
        <is>
          <t>Issuance of stock-based compensation awards (in shares)</t>
        </is>
      </c>
      <c r="B11" s="4" t="inlineStr">
        <is>
          <t xml:space="preserve"> </t>
        </is>
      </c>
      <c r="C11" s="4" t="inlineStr">
        <is>
          <t xml:space="preserve"> </t>
        </is>
      </c>
      <c r="D11" s="6" t="n">
        <v>9</v>
      </c>
      <c r="E11" s="4" t="inlineStr">
        <is>
          <t xml:space="preserve"> </t>
        </is>
      </c>
      <c r="F11" s="4" t="inlineStr">
        <is>
          <t xml:space="preserve"> </t>
        </is>
      </c>
      <c r="G11" s="4" t="inlineStr">
        <is>
          <t xml:space="preserve"> </t>
        </is>
      </c>
      <c r="H11" s="4" t="inlineStr">
        <is>
          <t xml:space="preserve"> </t>
        </is>
      </c>
    </row>
    <row r="12">
      <c r="A12" s="4" t="inlineStr">
        <is>
          <t>Issuance of stock-based compensation awards (value)</t>
        </is>
      </c>
      <c r="B12" s="6" t="n">
        <v>856</v>
      </c>
      <c r="C12" s="6" t="n">
        <v>856</v>
      </c>
      <c r="D12" s="4" t="inlineStr">
        <is>
          <t xml:space="preserve"> </t>
        </is>
      </c>
      <c r="E12" s="6" t="n">
        <v>856</v>
      </c>
      <c r="F12" s="4" t="inlineStr">
        <is>
          <t xml:space="preserve"> </t>
        </is>
      </c>
      <c r="G12" s="4" t="inlineStr">
        <is>
          <t xml:space="preserve"> </t>
        </is>
      </c>
      <c r="H12" s="4" t="inlineStr">
        <is>
          <t xml:space="preserve"> </t>
        </is>
      </c>
    </row>
    <row r="13">
      <c r="A13" s="4" t="inlineStr">
        <is>
          <t>Employee stock purchase plan (in shares)</t>
        </is>
      </c>
      <c r="B13" s="4" t="inlineStr">
        <is>
          <t xml:space="preserve"> </t>
        </is>
      </c>
      <c r="C13" s="4" t="inlineStr">
        <is>
          <t xml:space="preserve"> </t>
        </is>
      </c>
      <c r="D13" s="6" t="n">
        <v>37</v>
      </c>
      <c r="E13" s="4" t="inlineStr">
        <is>
          <t xml:space="preserve"> </t>
        </is>
      </c>
      <c r="F13" s="4" t="inlineStr">
        <is>
          <t xml:space="preserve"> </t>
        </is>
      </c>
      <c r="G13" s="4" t="inlineStr">
        <is>
          <t xml:space="preserve"> </t>
        </is>
      </c>
      <c r="H13" s="4" t="inlineStr">
        <is>
          <t xml:space="preserve"> </t>
        </is>
      </c>
    </row>
    <row r="14">
      <c r="A14" s="4" t="inlineStr">
        <is>
          <t>Employee stock purchase plan (value)</t>
        </is>
      </c>
      <c r="B14" s="6" t="n">
        <v>3156</v>
      </c>
      <c r="C14" s="6" t="n">
        <v>3156</v>
      </c>
      <c r="D14" s="4" t="inlineStr">
        <is>
          <t xml:space="preserve"> </t>
        </is>
      </c>
      <c r="E14" s="6" t="n">
        <v>3156</v>
      </c>
      <c r="F14" s="4" t="inlineStr">
        <is>
          <t xml:space="preserve"> </t>
        </is>
      </c>
      <c r="G14" s="4" t="inlineStr">
        <is>
          <t xml:space="preserve"> </t>
        </is>
      </c>
      <c r="H14" s="4" t="inlineStr">
        <is>
          <t xml:space="preserve"> </t>
        </is>
      </c>
    </row>
    <row r="15">
      <c r="A15" s="4" t="inlineStr">
        <is>
          <t>Stock-based compensation expense</t>
        </is>
      </c>
      <c r="B15" s="6" t="n">
        <v>22762</v>
      </c>
      <c r="C15" s="6" t="n">
        <v>22762</v>
      </c>
      <c r="D15" s="4" t="inlineStr">
        <is>
          <t xml:space="preserve"> </t>
        </is>
      </c>
      <c r="E15" s="6" t="n">
        <v>22762</v>
      </c>
      <c r="F15" s="4" t="inlineStr">
        <is>
          <t xml:space="preserve"> </t>
        </is>
      </c>
      <c r="G15" s="4" t="inlineStr">
        <is>
          <t xml:space="preserve"> </t>
        </is>
      </c>
      <c r="H15" s="4" t="inlineStr">
        <is>
          <t xml:space="preserve"> </t>
        </is>
      </c>
    </row>
    <row r="16">
      <c r="A16" s="4" t="inlineStr">
        <is>
          <t>Stock issued related to equity offering (in shares)</t>
        </is>
      </c>
      <c r="B16" s="4" t="inlineStr">
        <is>
          <t xml:space="preserve"> </t>
        </is>
      </c>
      <c r="C16" s="4" t="inlineStr">
        <is>
          <t xml:space="preserve"> </t>
        </is>
      </c>
      <c r="D16" s="6" t="n">
        <v>4472</v>
      </c>
      <c r="E16" s="4" t="inlineStr">
        <is>
          <t xml:space="preserve"> </t>
        </is>
      </c>
      <c r="F16" s="4" t="inlineStr">
        <is>
          <t xml:space="preserve"> </t>
        </is>
      </c>
      <c r="G16" s="4" t="inlineStr">
        <is>
          <t xml:space="preserve"> </t>
        </is>
      </c>
      <c r="H16" s="4" t="inlineStr">
        <is>
          <t xml:space="preserve"> </t>
        </is>
      </c>
    </row>
    <row r="17">
      <c r="A17" s="4" t="inlineStr">
        <is>
          <t>Stock issued related to equity offering</t>
        </is>
      </c>
      <c r="B17" s="6" t="n">
        <v>389419</v>
      </c>
      <c r="C17" s="6" t="n">
        <v>389419</v>
      </c>
      <c r="D17" s="4" t="inlineStr">
        <is>
          <t xml:space="preserve"> </t>
        </is>
      </c>
      <c r="E17" s="6" t="n">
        <v>389419</v>
      </c>
      <c r="F17" s="4" t="inlineStr">
        <is>
          <t xml:space="preserve"> </t>
        </is>
      </c>
      <c r="G17" s="4" t="inlineStr">
        <is>
          <t xml:space="preserve"> </t>
        </is>
      </c>
      <c r="H17" s="4" t="inlineStr">
        <is>
          <t xml:space="preserve"> </t>
        </is>
      </c>
    </row>
    <row r="18">
      <c r="A18" s="4" t="inlineStr">
        <is>
          <t>Proceeds from sale of warrants</t>
        </is>
      </c>
      <c r="B18" s="6" t="n">
        <v>45349</v>
      </c>
      <c r="C18" s="6" t="n">
        <v>45349</v>
      </c>
      <c r="D18" s="4" t="inlineStr">
        <is>
          <t xml:space="preserve"> </t>
        </is>
      </c>
      <c r="E18" s="6" t="n">
        <v>45349</v>
      </c>
      <c r="F18" s="4" t="inlineStr">
        <is>
          <t xml:space="preserve"> </t>
        </is>
      </c>
      <c r="G18" s="4" t="inlineStr">
        <is>
          <t xml:space="preserve"> </t>
        </is>
      </c>
      <c r="H18" s="4" t="inlineStr">
        <is>
          <t xml:space="preserve"> </t>
        </is>
      </c>
    </row>
    <row r="19">
      <c r="A19" s="4" t="inlineStr">
        <is>
          <t>Purchases of convertible note hedge contracts, net of tax</t>
        </is>
      </c>
      <c r="B19" s="6" t="n">
        <v>-63576</v>
      </c>
      <c r="C19" s="6" t="n">
        <v>-63576</v>
      </c>
      <c r="D19" s="4" t="inlineStr">
        <is>
          <t xml:space="preserve"> </t>
        </is>
      </c>
      <c r="E19" s="6" t="n">
        <v>-63576</v>
      </c>
      <c r="F19" s="4" t="inlineStr">
        <is>
          <t xml:space="preserve"> </t>
        </is>
      </c>
      <c r="G19" s="4" t="inlineStr">
        <is>
          <t xml:space="preserve"> </t>
        </is>
      </c>
      <c r="H19" s="4" t="inlineStr">
        <is>
          <t xml:space="preserve"> </t>
        </is>
      </c>
    </row>
    <row r="20">
      <c r="A20" s="4" t="inlineStr">
        <is>
          <t>Registration fee</t>
        </is>
      </c>
      <c r="B20" s="6" t="n">
        <v>-359</v>
      </c>
      <c r="C20" s="6" t="n">
        <v>-359</v>
      </c>
      <c r="D20" s="4" t="inlineStr">
        <is>
          <t xml:space="preserve"> </t>
        </is>
      </c>
      <c r="E20" s="6" t="n">
        <v>-359</v>
      </c>
      <c r="F20" s="4" t="inlineStr">
        <is>
          <t xml:space="preserve"> </t>
        </is>
      </c>
      <c r="G20" s="4" t="inlineStr">
        <is>
          <t xml:space="preserve"> </t>
        </is>
      </c>
      <c r="H20" s="4" t="inlineStr">
        <is>
          <t xml:space="preserve"> </t>
        </is>
      </c>
    </row>
    <row r="21">
      <c r="A21" s="4" t="inlineStr">
        <is>
          <t>Stock repurchased during period, shares</t>
        </is>
      </c>
      <c r="B21" s="4" t="inlineStr">
        <is>
          <t xml:space="preserve"> </t>
        </is>
      </c>
      <c r="C21" s="4" t="inlineStr">
        <is>
          <t xml:space="preserve"> </t>
        </is>
      </c>
      <c r="D21" s="6" t="n">
        <v>-125</v>
      </c>
      <c r="E21" s="4" t="inlineStr">
        <is>
          <t xml:space="preserve"> </t>
        </is>
      </c>
      <c r="F21" s="4" t="inlineStr">
        <is>
          <t xml:space="preserve"> </t>
        </is>
      </c>
      <c r="G21" s="4" t="inlineStr">
        <is>
          <t xml:space="preserve"> </t>
        </is>
      </c>
      <c r="H21" s="4" t="inlineStr">
        <is>
          <t xml:space="preserve"> </t>
        </is>
      </c>
    </row>
    <row r="22">
      <c r="A22" s="4" t="inlineStr">
        <is>
          <t>Stock Repurchased During Period, Value</t>
        </is>
      </c>
      <c r="B22" s="6" t="n">
        <v>-8028</v>
      </c>
      <c r="C22" s="6" t="n">
        <v>-8028</v>
      </c>
      <c r="D22" s="4" t="inlineStr">
        <is>
          <t xml:space="preserve"> </t>
        </is>
      </c>
      <c r="E22" s="6" t="n">
        <v>-8028</v>
      </c>
      <c r="F22" s="4" t="inlineStr">
        <is>
          <t xml:space="preserve"> </t>
        </is>
      </c>
      <c r="G22" s="4" t="inlineStr">
        <is>
          <t xml:space="preserve"> </t>
        </is>
      </c>
      <c r="H22" s="4" t="inlineStr">
        <is>
          <t xml:space="preserve"> </t>
        </is>
      </c>
    </row>
    <row r="23">
      <c r="A23" s="4" t="inlineStr">
        <is>
          <t>Stockholders' Equity, Other</t>
        </is>
      </c>
      <c r="B23" s="6" t="n">
        <v>-343</v>
      </c>
      <c r="C23" s="6" t="n">
        <v>-343</v>
      </c>
      <c r="D23" s="4" t="inlineStr">
        <is>
          <t xml:space="preserve"> </t>
        </is>
      </c>
      <c r="E23" s="6" t="n">
        <v>-343</v>
      </c>
      <c r="F23" s="4" t="inlineStr">
        <is>
          <t xml:space="preserve"> </t>
        </is>
      </c>
      <c r="G23" s="4" t="inlineStr">
        <is>
          <t xml:space="preserve"> </t>
        </is>
      </c>
      <c r="H23" s="4" t="inlineStr">
        <is>
          <t xml:space="preserve"> </t>
        </is>
      </c>
    </row>
    <row r="24">
      <c r="A24" s="4" t="inlineStr">
        <is>
          <t>Balance (in shares) at Dec. 31, 2021</t>
        </is>
      </c>
      <c r="B24" s="4" t="inlineStr">
        <is>
          <t xml:space="preserve"> </t>
        </is>
      </c>
      <c r="C24" s="4" t="inlineStr">
        <is>
          <t xml:space="preserve"> </t>
        </is>
      </c>
      <c r="D24" s="6" t="n">
        <v>45152</v>
      </c>
      <c r="E24" s="4" t="inlineStr">
        <is>
          <t xml:space="preserve"> </t>
        </is>
      </c>
      <c r="F24" s="4" t="inlineStr">
        <is>
          <t xml:space="preserve"> </t>
        </is>
      </c>
      <c r="G24" s="4" t="inlineStr">
        <is>
          <t xml:space="preserve"> </t>
        </is>
      </c>
      <c r="H24" s="4" t="inlineStr">
        <is>
          <t xml:space="preserve"> </t>
        </is>
      </c>
    </row>
    <row r="25">
      <c r="A25" s="4" t="inlineStr">
        <is>
          <t>Balance (value) at Dec. 31, 2021</t>
        </is>
      </c>
      <c r="B25" s="6" t="n">
        <v>1142759</v>
      </c>
      <c r="C25" s="6" t="n">
        <v>1116077</v>
      </c>
      <c r="D25" s="4" t="inlineStr">
        <is>
          <t xml:space="preserve"> </t>
        </is>
      </c>
      <c r="E25" s="6" t="n">
        <v>1779775</v>
      </c>
      <c r="F25" s="6" t="n">
        <v>-148098</v>
      </c>
      <c r="G25" s="6" t="n">
        <v>-515600</v>
      </c>
      <c r="H25" s="6" t="n">
        <v>2668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6" t="n">
        <v>-9547</v>
      </c>
      <c r="C27" s="6" t="n">
        <v>-9732</v>
      </c>
      <c r="D27" s="4" t="inlineStr">
        <is>
          <t xml:space="preserve"> </t>
        </is>
      </c>
      <c r="E27" s="4" t="inlineStr">
        <is>
          <t xml:space="preserve"> </t>
        </is>
      </c>
      <c r="F27" s="4" t="inlineStr">
        <is>
          <t xml:space="preserve"> </t>
        </is>
      </c>
      <c r="G27" s="6" t="n">
        <v>-9732</v>
      </c>
      <c r="H27" s="6" t="n">
        <v>185</v>
      </c>
    </row>
    <row r="28">
      <c r="A28" s="4" t="inlineStr">
        <is>
          <t>Other comprehensive income (loss), net of tax</t>
        </is>
      </c>
      <c r="B28" s="6" t="n">
        <v>53424</v>
      </c>
      <c r="C28" s="6" t="n">
        <v>53424</v>
      </c>
      <c r="D28" s="4" t="inlineStr">
        <is>
          <t xml:space="preserve"> </t>
        </is>
      </c>
      <c r="E28" s="4" t="inlineStr">
        <is>
          <t xml:space="preserve"> </t>
        </is>
      </c>
      <c r="F28" s="6" t="n">
        <v>53424</v>
      </c>
      <c r="G28" s="4" t="inlineStr">
        <is>
          <t xml:space="preserve"> </t>
        </is>
      </c>
      <c r="H28" s="6" t="n">
        <v>0</v>
      </c>
    </row>
    <row r="29">
      <c r="A29" s="4" t="inlineStr">
        <is>
          <t>Distributions to noncontrolling interests</t>
        </is>
      </c>
      <c r="B29" s="6" t="n">
        <v>-3784</v>
      </c>
      <c r="C29" s="6" t="n">
        <v>0</v>
      </c>
      <c r="D29" s="4" t="inlineStr">
        <is>
          <t xml:space="preserve"> </t>
        </is>
      </c>
      <c r="E29" s="4" t="inlineStr">
        <is>
          <t xml:space="preserve"> </t>
        </is>
      </c>
      <c r="F29" s="4" t="inlineStr">
        <is>
          <t xml:space="preserve"> </t>
        </is>
      </c>
      <c r="G29" s="4" t="inlineStr">
        <is>
          <t xml:space="preserve"> </t>
        </is>
      </c>
      <c r="H29" s="6" t="n">
        <v>-3784</v>
      </c>
    </row>
    <row r="30">
      <c r="A30" s="4" t="inlineStr">
        <is>
          <t>Options exercised (in shares)</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row>
    <row r="31">
      <c r="A31" s="4" t="inlineStr">
        <is>
          <t>Options exercised (value)</t>
        </is>
      </c>
      <c r="B31" s="6" t="n">
        <v>30</v>
      </c>
      <c r="C31" s="6" t="n">
        <v>30</v>
      </c>
      <c r="D31" s="4" t="inlineStr">
        <is>
          <t xml:space="preserve"> </t>
        </is>
      </c>
      <c r="E31" s="6" t="n">
        <v>30</v>
      </c>
      <c r="F31" s="4" t="inlineStr">
        <is>
          <t xml:space="preserve"> </t>
        </is>
      </c>
      <c r="G31" s="4" t="inlineStr">
        <is>
          <t xml:space="preserve"> </t>
        </is>
      </c>
      <c r="H31" s="4" t="inlineStr">
        <is>
          <t xml:space="preserve"> </t>
        </is>
      </c>
    </row>
    <row r="32">
      <c r="A32" s="4" t="inlineStr">
        <is>
          <t>Restricted stock awards released (in shares)</t>
        </is>
      </c>
      <c r="B32" s="4" t="inlineStr">
        <is>
          <t xml:space="preserve"> </t>
        </is>
      </c>
      <c r="C32" s="4" t="inlineStr">
        <is>
          <t xml:space="preserve"> </t>
        </is>
      </c>
      <c r="D32" s="6" t="n">
        <v>227</v>
      </c>
      <c r="E32" s="4" t="inlineStr">
        <is>
          <t xml:space="preserve"> </t>
        </is>
      </c>
      <c r="F32" s="4" t="inlineStr">
        <is>
          <t xml:space="preserve"> </t>
        </is>
      </c>
      <c r="G32" s="4" t="inlineStr">
        <is>
          <t xml:space="preserve"> </t>
        </is>
      </c>
      <c r="H32" s="4" t="inlineStr">
        <is>
          <t xml:space="preserve"> </t>
        </is>
      </c>
    </row>
    <row r="33">
      <c r="A33" s="4" t="inlineStr">
        <is>
          <t>Restricted stock awards released (value)</t>
        </is>
      </c>
      <c r="B33" s="6" t="n">
        <v>0</v>
      </c>
      <c r="C33" s="6" t="n">
        <v>0</v>
      </c>
      <c r="D33" s="4" t="inlineStr">
        <is>
          <t xml:space="preserve"> </t>
        </is>
      </c>
      <c r="E33" s="6" t="n">
        <v>0</v>
      </c>
      <c r="F33" s="4" t="inlineStr">
        <is>
          <t xml:space="preserve"> </t>
        </is>
      </c>
      <c r="G33" s="4" t="inlineStr">
        <is>
          <t xml:space="preserve"> </t>
        </is>
      </c>
      <c r="H33" s="4" t="inlineStr">
        <is>
          <t xml:space="preserve"> </t>
        </is>
      </c>
    </row>
    <row r="34">
      <c r="A34" s="4" t="inlineStr">
        <is>
          <t>Issuance of stock-based compensation awards (in shares)</t>
        </is>
      </c>
      <c r="B34" s="4" t="inlineStr">
        <is>
          <t xml:space="preserve"> </t>
        </is>
      </c>
      <c r="C34" s="4" t="inlineStr">
        <is>
          <t xml:space="preserve"> </t>
        </is>
      </c>
      <c r="D34" s="6" t="n">
        <v>16</v>
      </c>
      <c r="E34" s="4" t="inlineStr">
        <is>
          <t xml:space="preserve"> </t>
        </is>
      </c>
      <c r="F34" s="4" t="inlineStr">
        <is>
          <t xml:space="preserve"> </t>
        </is>
      </c>
      <c r="G34" s="4" t="inlineStr">
        <is>
          <t xml:space="preserve"> </t>
        </is>
      </c>
      <c r="H34" s="4" t="inlineStr">
        <is>
          <t xml:space="preserve"> </t>
        </is>
      </c>
    </row>
    <row r="35">
      <c r="A35" s="4" t="inlineStr">
        <is>
          <t>Issuance of stock-based compensation awards (value)</t>
        </is>
      </c>
      <c r="B35" s="6" t="n">
        <v>952</v>
      </c>
      <c r="C35" s="6" t="n">
        <v>952</v>
      </c>
      <c r="D35" s="4" t="inlineStr">
        <is>
          <t xml:space="preserve"> </t>
        </is>
      </c>
      <c r="E35" s="6" t="n">
        <v>952</v>
      </c>
      <c r="F35" s="4" t="inlineStr">
        <is>
          <t xml:space="preserve"> </t>
        </is>
      </c>
      <c r="G35" s="4" t="inlineStr">
        <is>
          <t xml:space="preserve"> </t>
        </is>
      </c>
      <c r="H35" s="4" t="inlineStr">
        <is>
          <t xml:space="preserve"> </t>
        </is>
      </c>
    </row>
    <row r="36">
      <c r="A36" s="4" t="inlineStr">
        <is>
          <t>Employee stock purchase plan (in shares)</t>
        </is>
      </c>
      <c r="B36" s="4" t="inlineStr">
        <is>
          <t xml:space="preserve"> </t>
        </is>
      </c>
      <c r="C36" s="4" t="inlineStr">
        <is>
          <t xml:space="preserve"> </t>
        </is>
      </c>
      <c r="D36" s="6" t="n">
        <v>70</v>
      </c>
      <c r="E36" s="4" t="inlineStr">
        <is>
          <t xml:space="preserve"> </t>
        </is>
      </c>
      <c r="F36" s="4" t="inlineStr">
        <is>
          <t xml:space="preserve"> </t>
        </is>
      </c>
      <c r="G36" s="4" t="inlineStr">
        <is>
          <t xml:space="preserve"> </t>
        </is>
      </c>
      <c r="H36" s="4" t="inlineStr">
        <is>
          <t xml:space="preserve"> </t>
        </is>
      </c>
    </row>
    <row r="37">
      <c r="A37" s="4" t="inlineStr">
        <is>
          <t>Employee stock purchase plan (value)</t>
        </is>
      </c>
      <c r="B37" s="6" t="n">
        <v>3422</v>
      </c>
      <c r="C37" s="6" t="n">
        <v>3422</v>
      </c>
      <c r="D37" s="4" t="inlineStr">
        <is>
          <t xml:space="preserve"> </t>
        </is>
      </c>
      <c r="E37" s="6" t="n">
        <v>3422</v>
      </c>
      <c r="F37" s="4" t="inlineStr">
        <is>
          <t xml:space="preserve"> </t>
        </is>
      </c>
      <c r="G37" s="4" t="inlineStr">
        <is>
          <t xml:space="preserve"> </t>
        </is>
      </c>
      <c r="H37" s="4" t="inlineStr">
        <is>
          <t xml:space="preserve"> </t>
        </is>
      </c>
    </row>
    <row r="38">
      <c r="A38" s="4" t="inlineStr">
        <is>
          <t>Stock-based compensation expense</t>
        </is>
      </c>
      <c r="B38" s="6" t="n">
        <v>20929</v>
      </c>
      <c r="C38" s="6" t="n">
        <v>20929</v>
      </c>
      <c r="D38" s="4" t="inlineStr">
        <is>
          <t xml:space="preserve"> </t>
        </is>
      </c>
      <c r="E38" s="6" t="n">
        <v>20929</v>
      </c>
      <c r="F38" s="4" t="inlineStr">
        <is>
          <t xml:space="preserve"> </t>
        </is>
      </c>
      <c r="G38" s="4" t="inlineStr">
        <is>
          <t xml:space="preserve"> </t>
        </is>
      </c>
      <c r="H38" s="4" t="inlineStr">
        <is>
          <t xml:space="preserve"> </t>
        </is>
      </c>
    </row>
    <row r="39">
      <c r="A39" s="4" t="inlineStr">
        <is>
          <t>Proceeds from sale of warrant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repurchased during period, shares</t>
        </is>
      </c>
      <c r="B40" s="4" t="inlineStr">
        <is>
          <t xml:space="preserve"> </t>
        </is>
      </c>
      <c r="C40" s="4" t="inlineStr">
        <is>
          <t xml:space="preserve"> </t>
        </is>
      </c>
      <c r="D40" s="6" t="n">
        <v>-280</v>
      </c>
      <c r="E40" s="4" t="inlineStr">
        <is>
          <t xml:space="preserve"> </t>
        </is>
      </c>
      <c r="F40" s="4" t="inlineStr">
        <is>
          <t xml:space="preserve"> </t>
        </is>
      </c>
      <c r="G40" s="4" t="inlineStr">
        <is>
          <t xml:space="preserve"> </t>
        </is>
      </c>
      <c r="H40" s="4" t="inlineStr">
        <is>
          <t xml:space="preserve"> </t>
        </is>
      </c>
    </row>
    <row r="41">
      <c r="A41" s="4" t="inlineStr">
        <is>
          <t>Stock Repurchased During Period, Value</t>
        </is>
      </c>
      <c r="B41" s="5" t="n">
        <v>-16629</v>
      </c>
      <c r="C41" s="6" t="n">
        <v>-16629</v>
      </c>
      <c r="D41" s="4" t="inlineStr">
        <is>
          <t xml:space="preserve"> </t>
        </is>
      </c>
      <c r="E41" s="6" t="n">
        <v>-16629</v>
      </c>
      <c r="F41" s="4" t="inlineStr">
        <is>
          <t xml:space="preserve"> </t>
        </is>
      </c>
      <c r="G41" s="4" t="inlineStr">
        <is>
          <t xml:space="preserve"> </t>
        </is>
      </c>
      <c r="H41" s="4" t="inlineStr">
        <is>
          <t xml:space="preserve"> </t>
        </is>
      </c>
    </row>
    <row r="42">
      <c r="A42" s="4" t="inlineStr">
        <is>
          <t>Balance (in shares) at Dec. 31, 2022</t>
        </is>
      </c>
      <c r="B42" s="6" t="n">
        <v>45186</v>
      </c>
      <c r="C42" s="4" t="inlineStr">
        <is>
          <t xml:space="preserve"> </t>
        </is>
      </c>
      <c r="D42" s="6" t="n">
        <v>45186</v>
      </c>
      <c r="E42" s="4" t="inlineStr">
        <is>
          <t xml:space="preserve"> </t>
        </is>
      </c>
      <c r="F42" s="4" t="inlineStr">
        <is>
          <t xml:space="preserve"> </t>
        </is>
      </c>
      <c r="G42" s="4" t="inlineStr">
        <is>
          <t xml:space="preserve"> </t>
        </is>
      </c>
      <c r="H42" s="4" t="inlineStr">
        <is>
          <t xml:space="preserve"> </t>
        </is>
      </c>
    </row>
    <row r="43">
      <c r="A43" s="4" t="inlineStr">
        <is>
          <t>Balance (value) at Dec. 31, 2022</t>
        </is>
      </c>
      <c r="B43" s="5" t="n">
        <v>1191556</v>
      </c>
      <c r="C43" s="6" t="n">
        <v>1168473</v>
      </c>
      <c r="D43" s="4" t="inlineStr">
        <is>
          <t xml:space="preserve"> </t>
        </is>
      </c>
      <c r="E43" s="6" t="n">
        <v>1788479</v>
      </c>
      <c r="F43" s="6" t="n">
        <v>-94674</v>
      </c>
      <c r="G43" s="6" t="n">
        <v>-525332</v>
      </c>
      <c r="H43" s="6" t="n">
        <v>2308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6" t="n">
        <v>98318</v>
      </c>
      <c r="C45" s="6" t="n">
        <v>96923</v>
      </c>
      <c r="D45" s="4" t="inlineStr">
        <is>
          <t xml:space="preserve"> </t>
        </is>
      </c>
      <c r="E45" s="4" t="inlineStr">
        <is>
          <t xml:space="preserve"> </t>
        </is>
      </c>
      <c r="F45" s="4" t="inlineStr">
        <is>
          <t xml:space="preserve"> </t>
        </is>
      </c>
      <c r="G45" s="6" t="n">
        <v>96923</v>
      </c>
      <c r="H45" s="6" t="n">
        <v>1395</v>
      </c>
    </row>
    <row r="46">
      <c r="A46" s="4" t="inlineStr">
        <is>
          <t>Other comprehensive income (loss), net of tax</t>
        </is>
      </c>
      <c r="B46" s="6" t="n">
        <v>13484</v>
      </c>
      <c r="C46" s="6" t="n">
        <v>13484</v>
      </c>
      <c r="D46" s="4" t="inlineStr">
        <is>
          <t xml:space="preserve"> </t>
        </is>
      </c>
      <c r="E46" s="4" t="inlineStr">
        <is>
          <t xml:space="preserve"> </t>
        </is>
      </c>
      <c r="F46" s="6" t="n">
        <v>13484</v>
      </c>
      <c r="G46" s="4" t="inlineStr">
        <is>
          <t xml:space="preserve"> </t>
        </is>
      </c>
      <c r="H46" s="6" t="n">
        <v>0</v>
      </c>
    </row>
    <row r="47">
      <c r="A47" s="4" t="inlineStr">
        <is>
          <t>Distributions to noncontrolling interests</t>
        </is>
      </c>
      <c r="B47" s="6" t="n">
        <v>-3958</v>
      </c>
      <c r="C47" s="6" t="n">
        <v>0</v>
      </c>
      <c r="D47" s="4" t="inlineStr">
        <is>
          <t xml:space="preserve"> </t>
        </is>
      </c>
      <c r="E47" s="4" t="inlineStr">
        <is>
          <t xml:space="preserve"> </t>
        </is>
      </c>
      <c r="F47" s="4" t="inlineStr">
        <is>
          <t xml:space="preserve"> </t>
        </is>
      </c>
      <c r="G47" s="4" t="inlineStr">
        <is>
          <t xml:space="preserve"> </t>
        </is>
      </c>
      <c r="H47" s="6" t="n">
        <v>-3958</v>
      </c>
    </row>
    <row r="48">
      <c r="A48" s="4" t="inlineStr">
        <is>
          <t>Options exercised (in shares)</t>
        </is>
      </c>
      <c r="B48" s="4" t="inlineStr">
        <is>
          <t xml:space="preserve"> </t>
        </is>
      </c>
      <c r="C48" s="4" t="inlineStr">
        <is>
          <t xml:space="preserve"> </t>
        </is>
      </c>
      <c r="D48" s="6" t="n">
        <v>18</v>
      </c>
      <c r="E48" s="4" t="inlineStr">
        <is>
          <t xml:space="preserve"> </t>
        </is>
      </c>
      <c r="F48" s="4" t="inlineStr">
        <is>
          <t xml:space="preserve"> </t>
        </is>
      </c>
      <c r="G48" s="4" t="inlineStr">
        <is>
          <t xml:space="preserve"> </t>
        </is>
      </c>
      <c r="H48" s="4" t="inlineStr">
        <is>
          <t xml:space="preserve"> </t>
        </is>
      </c>
    </row>
    <row r="49">
      <c r="A49" s="4" t="inlineStr">
        <is>
          <t>Options exercised (value)</t>
        </is>
      </c>
      <c r="B49" s="6" t="n">
        <v>830</v>
      </c>
      <c r="C49" s="6" t="n">
        <v>830</v>
      </c>
      <c r="D49" s="4" t="inlineStr">
        <is>
          <t xml:space="preserve"> </t>
        </is>
      </c>
      <c r="E49" s="6" t="n">
        <v>830</v>
      </c>
      <c r="F49" s="4" t="inlineStr">
        <is>
          <t xml:space="preserve"> </t>
        </is>
      </c>
      <c r="G49" s="4" t="inlineStr">
        <is>
          <t xml:space="preserve"> </t>
        </is>
      </c>
      <c r="H49" s="4" t="inlineStr">
        <is>
          <t xml:space="preserve"> </t>
        </is>
      </c>
    </row>
    <row r="50">
      <c r="A50" s="4" t="inlineStr">
        <is>
          <t>Restricted stock awards released (in shares)</t>
        </is>
      </c>
      <c r="B50" s="4" t="inlineStr">
        <is>
          <t xml:space="preserve"> </t>
        </is>
      </c>
      <c r="C50" s="4" t="inlineStr">
        <is>
          <t xml:space="preserve"> </t>
        </is>
      </c>
      <c r="D50" s="6" t="n">
        <v>242</v>
      </c>
      <c r="E50" s="4" t="inlineStr">
        <is>
          <t xml:space="preserve"> </t>
        </is>
      </c>
      <c r="F50" s="4" t="inlineStr">
        <is>
          <t xml:space="preserve"> </t>
        </is>
      </c>
      <c r="G50" s="4" t="inlineStr">
        <is>
          <t xml:space="preserve"> </t>
        </is>
      </c>
      <c r="H50" s="4" t="inlineStr">
        <is>
          <t xml:space="preserve"> </t>
        </is>
      </c>
    </row>
    <row r="51">
      <c r="A51" s="4" t="inlineStr">
        <is>
          <t>Restricted stock awards released (value)</t>
        </is>
      </c>
      <c r="B51" s="6" t="n">
        <v>0</v>
      </c>
      <c r="C51" s="6" t="n">
        <v>0</v>
      </c>
      <c r="D51" s="4" t="inlineStr">
        <is>
          <t xml:space="preserve"> </t>
        </is>
      </c>
      <c r="E51" s="6" t="n">
        <v>0</v>
      </c>
      <c r="F51" s="4" t="inlineStr">
        <is>
          <t xml:space="preserve"> </t>
        </is>
      </c>
      <c r="G51" s="4" t="inlineStr">
        <is>
          <t xml:space="preserve"> </t>
        </is>
      </c>
      <c r="H51" s="4" t="inlineStr">
        <is>
          <t xml:space="preserve"> </t>
        </is>
      </c>
    </row>
    <row r="52">
      <c r="A52" s="4" t="inlineStr">
        <is>
          <t>Issuance of stock-based compensation awards (in shares)</t>
        </is>
      </c>
      <c r="B52" s="4" t="inlineStr">
        <is>
          <t xml:space="preserve"> </t>
        </is>
      </c>
      <c r="C52" s="4" t="inlineStr">
        <is>
          <t xml:space="preserve"> </t>
        </is>
      </c>
      <c r="D52" s="6" t="n">
        <v>15</v>
      </c>
      <c r="E52" s="4" t="inlineStr">
        <is>
          <t xml:space="preserve"> </t>
        </is>
      </c>
      <c r="F52" s="4" t="inlineStr">
        <is>
          <t xml:space="preserve"> </t>
        </is>
      </c>
      <c r="G52" s="4" t="inlineStr">
        <is>
          <t xml:space="preserve"> </t>
        </is>
      </c>
      <c r="H52" s="4" t="inlineStr">
        <is>
          <t xml:space="preserve"> </t>
        </is>
      </c>
    </row>
    <row r="53">
      <c r="A53" s="4" t="inlineStr">
        <is>
          <t>Issuance of stock-based compensation awards (value)</t>
        </is>
      </c>
      <c r="B53" s="6" t="n">
        <v>1065</v>
      </c>
      <c r="C53" s="6" t="n">
        <v>1065</v>
      </c>
      <c r="D53" s="4" t="inlineStr">
        <is>
          <t xml:space="preserve"> </t>
        </is>
      </c>
      <c r="E53" s="6" t="n">
        <v>1065</v>
      </c>
      <c r="F53" s="4" t="inlineStr">
        <is>
          <t xml:space="preserve"> </t>
        </is>
      </c>
      <c r="G53" s="4" t="inlineStr">
        <is>
          <t xml:space="preserve"> </t>
        </is>
      </c>
      <c r="H53" s="4" t="inlineStr">
        <is>
          <t xml:space="preserve"> </t>
        </is>
      </c>
    </row>
    <row r="54">
      <c r="A54" s="4" t="inlineStr">
        <is>
          <t>Employee stock purchase plan (in shares)</t>
        </is>
      </c>
      <c r="B54" s="4" t="inlineStr">
        <is>
          <t xml:space="preserve"> </t>
        </is>
      </c>
      <c r="C54" s="4" t="inlineStr">
        <is>
          <t xml:space="preserve"> </t>
        </is>
      </c>
      <c r="D54" s="6" t="n">
        <v>51</v>
      </c>
      <c r="E54" s="4" t="inlineStr">
        <is>
          <t xml:space="preserve"> </t>
        </is>
      </c>
      <c r="F54" s="4" t="inlineStr">
        <is>
          <t xml:space="preserve"> </t>
        </is>
      </c>
      <c r="G54" s="4" t="inlineStr">
        <is>
          <t xml:space="preserve"> </t>
        </is>
      </c>
      <c r="H54" s="4" t="inlineStr">
        <is>
          <t xml:space="preserve"> </t>
        </is>
      </c>
    </row>
    <row r="55">
      <c r="A55" s="4" t="inlineStr">
        <is>
          <t>Employee stock purchase plan (value)</t>
        </is>
      </c>
      <c r="B55" s="6" t="n">
        <v>2844</v>
      </c>
      <c r="C55" s="6" t="n">
        <v>2844</v>
      </c>
      <c r="D55" s="4" t="inlineStr">
        <is>
          <t xml:space="preserve"> </t>
        </is>
      </c>
      <c r="E55" s="6" t="n">
        <v>2844</v>
      </c>
      <c r="F55" s="4" t="inlineStr">
        <is>
          <t xml:space="preserve"> </t>
        </is>
      </c>
      <c r="G55" s="4" t="inlineStr">
        <is>
          <t xml:space="preserve"> </t>
        </is>
      </c>
      <c r="H55" s="4" t="inlineStr">
        <is>
          <t xml:space="preserve"> </t>
        </is>
      </c>
    </row>
    <row r="56">
      <c r="A56" s="4" t="inlineStr">
        <is>
          <t>Stock-based compensation expense</t>
        </is>
      </c>
      <c r="B56" s="6" t="n">
        <v>27292</v>
      </c>
      <c r="C56" s="6" t="n">
        <v>27292</v>
      </c>
      <c r="D56" s="4" t="inlineStr">
        <is>
          <t xml:space="preserve"> </t>
        </is>
      </c>
      <c r="E56" s="6" t="n">
        <v>27292</v>
      </c>
      <c r="F56" s="4" t="inlineStr">
        <is>
          <t xml:space="preserve"> </t>
        </is>
      </c>
      <c r="G56" s="4" t="inlineStr">
        <is>
          <t xml:space="preserve"> </t>
        </is>
      </c>
      <c r="H56" s="4" t="inlineStr">
        <is>
          <t xml:space="preserve"> </t>
        </is>
      </c>
    </row>
    <row r="57">
      <c r="A57" s="4" t="inlineStr">
        <is>
          <t>Proceeds from sale of warrant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in shares) at Dec. 31, 2023</t>
        </is>
      </c>
      <c r="B58" s="6" t="n">
        <v>45512</v>
      </c>
      <c r="C58" s="4" t="inlineStr">
        <is>
          <t xml:space="preserve"> </t>
        </is>
      </c>
      <c r="D58" s="6" t="n">
        <v>45512</v>
      </c>
      <c r="E58" s="4" t="inlineStr">
        <is>
          <t xml:space="preserve"> </t>
        </is>
      </c>
      <c r="F58" s="4" t="inlineStr">
        <is>
          <t xml:space="preserve"> </t>
        </is>
      </c>
      <c r="G58" s="4" t="inlineStr">
        <is>
          <t xml:space="preserve"> </t>
        </is>
      </c>
      <c r="H58" s="4" t="inlineStr">
        <is>
          <t xml:space="preserve"> </t>
        </is>
      </c>
    </row>
    <row r="59">
      <c r="A59" s="4" t="inlineStr">
        <is>
          <t>Balance (value) at Dec. 31, 2023</t>
        </is>
      </c>
      <c r="B59" s="5" t="n">
        <v>1331431</v>
      </c>
      <c r="C59" s="5" t="n">
        <v>1310911</v>
      </c>
      <c r="D59" s="4" t="inlineStr">
        <is>
          <t xml:space="preserve"> </t>
        </is>
      </c>
      <c r="E59" s="5" t="n">
        <v>1820510</v>
      </c>
      <c r="F59" s="5" t="n">
        <v>-81190</v>
      </c>
      <c r="G59" s="5" t="n">
        <v>-428409</v>
      </c>
      <c r="H59" s="5" t="n">
        <v>205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 of Long-Term Debt Maturities (Details) $ in Thousands</t>
        </is>
      </c>
      <c r="B1" s="2" t="inlineStr">
        <is>
          <t>Dec. 31, 2023 USD ($)</t>
        </is>
      </c>
    </row>
    <row r="2">
      <c r="A2" s="3" t="inlineStr">
        <is>
          <t>Long-Term Debt, Fiscal Year Maturity [Abstract]</t>
        </is>
      </c>
      <c r="B2" s="4" t="inlineStr">
        <is>
          <t xml:space="preserve"> </t>
        </is>
      </c>
    </row>
    <row r="3">
      <c r="A3" s="4" t="inlineStr">
        <is>
          <t>2024</t>
        </is>
      </c>
      <c r="B3" s="5" t="n">
        <v>0</v>
      </c>
    </row>
    <row r="4">
      <c r="A4" s="4" t="inlineStr">
        <is>
          <t>2025</t>
        </is>
      </c>
      <c r="B4" s="6" t="n">
        <v>0</v>
      </c>
    </row>
    <row r="5">
      <c r="A5" s="4" t="inlineStr">
        <is>
          <t>2026</t>
        </is>
      </c>
      <c r="B5" s="6" t="n">
        <v>460000</v>
      </c>
    </row>
    <row r="6">
      <c r="A6" s="4" t="inlineStr">
        <is>
          <t>2027</t>
        </is>
      </c>
      <c r="B6" s="6" t="n">
        <v>0</v>
      </c>
    </row>
    <row r="7">
      <c r="A7" s="4" t="inlineStr">
        <is>
          <t>2028</t>
        </is>
      </c>
      <c r="B7" s="6" t="n">
        <v>0</v>
      </c>
    </row>
    <row r="8">
      <c r="A8" s="4" t="inlineStr">
        <is>
          <t>Thereafter</t>
        </is>
      </c>
      <c r="B8" s="6" t="n">
        <v>0</v>
      </c>
    </row>
    <row r="9">
      <c r="A9" s="4" t="inlineStr">
        <is>
          <t>Total minimum payments on debt</t>
        </is>
      </c>
      <c r="B9" s="5" t="n">
        <v>46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 Financial Instruments - Narrative (Details)</t>
        </is>
      </c>
      <c r="B1" s="2" t="inlineStr">
        <is>
          <t>Dec. 31, 2023 USD ($) contracts</t>
        </is>
      </c>
      <c r="C1" s="2" t="inlineStr">
        <is>
          <t>Mar. 31, 2021 USD ($)</t>
        </is>
      </c>
    </row>
    <row r="2">
      <c r="A2" s="3" t="inlineStr">
        <is>
          <t>Derivative [Line Items]</t>
        </is>
      </c>
      <c r="B2" s="4" t="inlineStr">
        <is>
          <t xml:space="preserve"> </t>
        </is>
      </c>
      <c r="C2" s="4" t="inlineStr">
        <is>
          <t xml:space="preserve"> </t>
        </is>
      </c>
    </row>
    <row r="3">
      <c r="A3" s="4" t="inlineStr">
        <is>
          <t>Derivative, Notional Amount</t>
        </is>
      </c>
      <c r="B3" s="4" t="inlineStr">
        <is>
          <t xml:space="preserve"> </t>
        </is>
      </c>
      <c r="C3" s="5" t="n">
        <v>84100000</v>
      </c>
    </row>
    <row r="4">
      <c r="A4" s="4" t="inlineStr">
        <is>
          <t>Forward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 held | contracts</t>
        </is>
      </c>
      <c r="B6" s="6" t="n">
        <v>42</v>
      </c>
      <c r="C6" s="4" t="inlineStr">
        <is>
          <t xml:space="preserve"> </t>
        </is>
      </c>
    </row>
    <row r="7">
      <c r="A7" s="4" t="inlineStr">
        <is>
          <t>Foreign Exchange Contract [Member] | Minimum | 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117000</v>
      </c>
      <c r="C9" s="4" t="inlineStr">
        <is>
          <t xml:space="preserve"> </t>
        </is>
      </c>
    </row>
    <row r="10">
      <c r="A10" s="4" t="inlineStr">
        <is>
          <t>Foreign Exchange Contract [Member] | Maximum | Not Designated as Hedging Instrumen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23400000</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Change in Benefit Obligation and Plan Assets (Details) - USD ($) $ in Thousand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January 1,</t>
        </is>
      </c>
      <c r="B4" s="5" t="n">
        <v>69739</v>
      </c>
      <c r="C4" s="5" t="n">
        <v>112073</v>
      </c>
      <c r="D4" s="4" t="inlineStr">
        <is>
          <t xml:space="preserve"> </t>
        </is>
      </c>
    </row>
    <row r="5">
      <c r="A5" s="4" t="inlineStr">
        <is>
          <t>Service cost</t>
        </is>
      </c>
      <c r="B5" s="6" t="n">
        <v>2450</v>
      </c>
      <c r="C5" s="6" t="n">
        <v>2908</v>
      </c>
      <c r="D5" s="5" t="n">
        <v>4479</v>
      </c>
    </row>
    <row r="6">
      <c r="A6" s="4" t="inlineStr">
        <is>
          <t>Interest cost</t>
        </is>
      </c>
      <c r="B6" s="6" t="n">
        <v>2861</v>
      </c>
      <c r="C6" s="6" t="n">
        <v>1676</v>
      </c>
      <c r="D6" s="6" t="n">
        <v>1383</v>
      </c>
    </row>
    <row r="7">
      <c r="A7" s="4" t="inlineStr">
        <is>
          <t>Actuarial gain (loss)</t>
        </is>
      </c>
      <c r="B7" s="6" t="n">
        <v>1682</v>
      </c>
      <c r="C7" s="6" t="n">
        <v>-23682</v>
      </c>
      <c r="D7" s="4" t="inlineStr">
        <is>
          <t xml:space="preserve"> </t>
        </is>
      </c>
    </row>
    <row r="8">
      <c r="A8" s="4" t="inlineStr">
        <is>
          <t>Benefits paid</t>
        </is>
      </c>
      <c r="B8" s="6" t="n">
        <v>-2950</v>
      </c>
      <c r="C8" s="6" t="n">
        <v>-2753</v>
      </c>
      <c r="D8" s="4" t="inlineStr">
        <is>
          <t xml:space="preserve"> </t>
        </is>
      </c>
    </row>
    <row r="9">
      <c r="A9" s="4" t="inlineStr">
        <is>
          <t>Foreign currency exchange rate changes</t>
        </is>
      </c>
      <c r="B9" s="6" t="n">
        <v>2819</v>
      </c>
      <c r="C9" s="6" t="n">
        <v>-7162</v>
      </c>
      <c r="D9" s="4" t="inlineStr">
        <is>
          <t xml:space="preserve"> </t>
        </is>
      </c>
    </row>
    <row r="10">
      <c r="A10" s="4" t="inlineStr">
        <is>
          <t>Curtailment</t>
        </is>
      </c>
      <c r="B10" s="6" t="n">
        <v>-114</v>
      </c>
      <c r="C10" s="6" t="n">
        <v>-225</v>
      </c>
      <c r="D10" s="4" t="inlineStr">
        <is>
          <t xml:space="preserve"> </t>
        </is>
      </c>
    </row>
    <row r="11">
      <c r="A11" s="4" t="inlineStr">
        <is>
          <t>Settlement</t>
        </is>
      </c>
      <c r="B11" s="6" t="n">
        <v>-217</v>
      </c>
      <c r="C11" s="6" t="n">
        <v>-1499</v>
      </c>
      <c r="D11" s="4" t="inlineStr">
        <is>
          <t xml:space="preserve"> </t>
        </is>
      </c>
    </row>
    <row r="12">
      <c r="A12" s="4" t="inlineStr">
        <is>
          <t>Release for divestiture</t>
        </is>
      </c>
      <c r="B12" s="6" t="n">
        <v>0</v>
      </c>
      <c r="C12" s="6" t="n">
        <v>-11081</v>
      </c>
      <c r="D12" s="4" t="inlineStr">
        <is>
          <t xml:space="preserve"> </t>
        </is>
      </c>
    </row>
    <row r="13">
      <c r="A13" s="4" t="inlineStr">
        <is>
          <t>Other</t>
        </is>
      </c>
      <c r="B13" s="6" t="n">
        <v>0</v>
      </c>
      <c r="C13" s="6" t="n">
        <v>-516</v>
      </c>
      <c r="D13" s="4" t="inlineStr">
        <is>
          <t xml:space="preserve"> </t>
        </is>
      </c>
    </row>
    <row r="14">
      <c r="A14" s="4" t="inlineStr">
        <is>
          <t>Benefit obligation at December 31,</t>
        </is>
      </c>
      <c r="B14" s="6" t="n">
        <v>76270</v>
      </c>
      <c r="C14" s="6" t="n">
        <v>69739</v>
      </c>
      <c r="D14" s="6" t="n">
        <v>112073</v>
      </c>
    </row>
    <row r="15">
      <c r="A15" s="3" t="inlineStr">
        <is>
          <t>Defined Benefit Plan, Change in Fair Value of Plan Assets [Roll Forward]</t>
        </is>
      </c>
      <c r="B15" s="4" t="inlineStr">
        <is>
          <t xml:space="preserve"> </t>
        </is>
      </c>
      <c r="C15" s="4" t="inlineStr">
        <is>
          <t xml:space="preserve"> </t>
        </is>
      </c>
      <c r="D15" s="4" t="inlineStr">
        <is>
          <t xml:space="preserve"> </t>
        </is>
      </c>
    </row>
    <row r="16">
      <c r="A16" s="4" t="inlineStr">
        <is>
          <t>Fair value of plan assets at January 1,</t>
        </is>
      </c>
      <c r="B16" s="6" t="n">
        <v>8662</v>
      </c>
      <c r="C16" s="6" t="n">
        <v>9609</v>
      </c>
      <c r="D16" s="4" t="inlineStr">
        <is>
          <t xml:space="preserve"> </t>
        </is>
      </c>
    </row>
    <row r="17">
      <c r="A17" s="4" t="inlineStr">
        <is>
          <t>Actual return on plan assets</t>
        </is>
      </c>
      <c r="B17" s="6" t="n">
        <v>724</v>
      </c>
      <c r="C17" s="6" t="n">
        <v>-4</v>
      </c>
      <c r="D17" s="4" t="inlineStr">
        <is>
          <t xml:space="preserve"> </t>
        </is>
      </c>
    </row>
    <row r="18">
      <c r="A18" s="4" t="inlineStr">
        <is>
          <t>Company contributions</t>
        </is>
      </c>
      <c r="B18" s="6" t="n">
        <v>254</v>
      </c>
      <c r="C18" s="6" t="n">
        <v>217</v>
      </c>
      <c r="D18" s="4" t="inlineStr">
        <is>
          <t xml:space="preserve"> </t>
        </is>
      </c>
    </row>
    <row r="19">
      <c r="A19" s="4" t="inlineStr">
        <is>
          <t>Benefits paid</t>
        </is>
      </c>
      <c r="B19" s="6" t="n">
        <v>-283</v>
      </c>
      <c r="C19" s="6" t="n">
        <v>-278</v>
      </c>
      <c r="D19" s="4" t="inlineStr">
        <is>
          <t xml:space="preserve"> </t>
        </is>
      </c>
    </row>
    <row r="20">
      <c r="A20" s="4" t="inlineStr">
        <is>
          <t>Foreign currency exchange rate changes</t>
        </is>
      </c>
      <c r="B20" s="6" t="n">
        <v>401</v>
      </c>
      <c r="C20" s="6" t="n">
        <v>-655</v>
      </c>
      <c r="D20" s="4" t="inlineStr">
        <is>
          <t xml:space="preserve"> </t>
        </is>
      </c>
    </row>
    <row r="21">
      <c r="A21" s="4" t="inlineStr">
        <is>
          <t>Settlement</t>
        </is>
      </c>
      <c r="B21" s="6" t="n">
        <v>0</v>
      </c>
      <c r="C21" s="6" t="n">
        <v>-227</v>
      </c>
      <c r="D21" s="4" t="inlineStr">
        <is>
          <t xml:space="preserve"> </t>
        </is>
      </c>
    </row>
    <row r="22">
      <c r="A22" s="4" t="inlineStr">
        <is>
          <t>Other</t>
        </is>
      </c>
      <c r="B22" s="6" t="n">
        <v>-918</v>
      </c>
      <c r="C22" s="6" t="n">
        <v>0</v>
      </c>
      <c r="D22" s="4" t="inlineStr">
        <is>
          <t xml:space="preserve"> </t>
        </is>
      </c>
    </row>
    <row r="23">
      <c r="A23" s="4" t="inlineStr">
        <is>
          <t>Fair value of plan assets at December 31,</t>
        </is>
      </c>
      <c r="B23" s="6" t="n">
        <v>8840</v>
      </c>
      <c r="C23" s="6" t="n">
        <v>8662</v>
      </c>
      <c r="D23" s="5" t="n">
        <v>9609</v>
      </c>
    </row>
    <row r="24">
      <c r="A24" s="4" t="inlineStr">
        <is>
          <t>Net pension benefit obligation at fair value</t>
        </is>
      </c>
      <c r="B24" s="5" t="n">
        <v>67430</v>
      </c>
      <c r="C24" s="5" t="n">
        <v>61077</v>
      </c>
      <c r="D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chedule of Amounts Recognized in the Consolidated Balance Sheet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lan assets in other long-term assets</t>
        </is>
      </c>
      <c r="B3" s="5" t="n">
        <v>80</v>
      </c>
      <c r="C3" s="5" t="n">
        <v>162</v>
      </c>
    </row>
    <row r="4">
      <c r="A4" s="4" t="inlineStr">
        <is>
          <t>Current portion of pension benefit obligation in wages and benefits payable</t>
        </is>
      </c>
      <c r="B4" s="6" t="n">
        <v>3623</v>
      </c>
      <c r="C4" s="6" t="n">
        <v>3400</v>
      </c>
    </row>
    <row r="5">
      <c r="A5" s="4" t="inlineStr">
        <is>
          <t>Long-term portion of pension benefit obligation</t>
        </is>
      </c>
      <c r="B5" s="6" t="n">
        <v>63887</v>
      </c>
      <c r="C5" s="6" t="n">
        <v>57839</v>
      </c>
    </row>
    <row r="6">
      <c r="A6" s="4" t="inlineStr">
        <is>
          <t>Pension benefit obligation, net</t>
        </is>
      </c>
      <c r="B6" s="5" t="n">
        <v>67430</v>
      </c>
      <c r="C6" s="5" t="n">
        <v>610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chedule of Amounts Recognized in Other Comprehensive Income (loss), pre-tax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actuarial (gain) loss</t>
        </is>
      </c>
      <c r="B4" s="5" t="n">
        <v>1568</v>
      </c>
      <c r="C4" s="5" t="n">
        <v>-24316</v>
      </c>
      <c r="D4" s="5" t="n">
        <v>-14565</v>
      </c>
    </row>
    <row r="5">
      <c r="A5" s="4" t="inlineStr">
        <is>
          <t>Settlement</t>
        </is>
      </c>
      <c r="B5" s="6" t="n">
        <v>7</v>
      </c>
      <c r="C5" s="6" t="n">
        <v>-166</v>
      </c>
      <c r="D5" s="6" t="n">
        <v>2</v>
      </c>
    </row>
    <row r="6">
      <c r="A6" s="4" t="inlineStr">
        <is>
          <t>Curtailment</t>
        </is>
      </c>
      <c r="B6" s="6" t="n">
        <v>114</v>
      </c>
      <c r="C6" s="6" t="n">
        <v>20</v>
      </c>
      <c r="D6" s="6" t="n">
        <v>557</v>
      </c>
    </row>
    <row r="7">
      <c r="A7" s="4" t="inlineStr">
        <is>
          <t>Plan asset (gain) loss</t>
        </is>
      </c>
      <c r="B7" s="6" t="n">
        <v>-369</v>
      </c>
      <c r="C7" s="6" t="n">
        <v>316</v>
      </c>
      <c r="D7" s="6" t="n">
        <v>38</v>
      </c>
    </row>
    <row r="8">
      <c r="A8" s="4" t="inlineStr">
        <is>
          <t>Amortization of net actuarial gain (loss)</t>
        </is>
      </c>
      <c r="B8" s="6" t="n">
        <v>65</v>
      </c>
      <c r="C8" s="6" t="n">
        <v>-1490</v>
      </c>
      <c r="D8" s="6" t="n">
        <v>-2183</v>
      </c>
    </row>
    <row r="9">
      <c r="A9" s="4" t="inlineStr">
        <is>
          <t>Amortization of prior service cost</t>
        </is>
      </c>
      <c r="B9" s="6" t="n">
        <v>-57</v>
      </c>
      <c r="C9" s="6" t="n">
        <v>-70</v>
      </c>
      <c r="D9" s="6" t="n">
        <v>-71</v>
      </c>
    </row>
    <row r="10">
      <c r="A10" s="4" t="inlineStr">
        <is>
          <t>Other</t>
        </is>
      </c>
      <c r="B10" s="6" t="n">
        <v>918</v>
      </c>
      <c r="C10" s="6" t="n">
        <v>481</v>
      </c>
      <c r="D10" s="6" t="n">
        <v>101</v>
      </c>
    </row>
    <row r="11">
      <c r="A11" s="4" t="inlineStr">
        <is>
          <t>Other comprehensive (income) loss</t>
        </is>
      </c>
      <c r="B11" s="5" t="n">
        <v>2246</v>
      </c>
      <c r="C11" s="5" t="n">
        <v>-25225</v>
      </c>
      <c r="D11" s="5" t="n">
        <v>-161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Accumulated Benefit Obligation Additional Details (Details) - USD ($) $ in Million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Defined benefit plan, expected amortization, next fiscal year</t>
        </is>
      </c>
      <c r="B3" s="8" t="n">
        <v>0.2</v>
      </c>
      <c r="C3" s="4" t="inlineStr">
        <is>
          <t xml:space="preserve"> </t>
        </is>
      </c>
      <c r="D3" s="4" t="inlineStr">
        <is>
          <t xml:space="preserve"> </t>
        </is>
      </c>
    </row>
    <row r="4">
      <c r="A4" s="4" t="inlineStr">
        <is>
          <t>Discount rate</t>
        </is>
      </c>
      <c r="B4" s="11" t="n">
        <v>0.0374</v>
      </c>
      <c r="C4" s="11" t="n">
        <v>0.0414</v>
      </c>
      <c r="D4" s="11" t="n">
        <v>0.0166</v>
      </c>
    </row>
    <row r="5">
      <c r="A5" s="4" t="inlineStr">
        <is>
          <t>Defined benefit plan, accumulated benefit obligation</t>
        </is>
      </c>
      <c r="B5" s="8" t="n">
        <v>68.8</v>
      </c>
      <c r="C5" s="8" t="n">
        <v>63.2</v>
      </c>
      <c r="D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fined Benefit Pension Plans - Schedule of Net Periodic Pension Benefit Cost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2450</v>
      </c>
      <c r="C4" s="5" t="n">
        <v>2908</v>
      </c>
      <c r="D4" s="5" t="n">
        <v>4479</v>
      </c>
    </row>
    <row r="5">
      <c r="A5" s="4" t="inlineStr">
        <is>
          <t>Interest cost</t>
        </is>
      </c>
      <c r="B5" s="6" t="n">
        <v>2861</v>
      </c>
      <c r="C5" s="6" t="n">
        <v>1676</v>
      </c>
      <c r="D5" s="6" t="n">
        <v>1383</v>
      </c>
    </row>
    <row r="6">
      <c r="A6" s="4" t="inlineStr">
        <is>
          <t>Expected return on plan assets</t>
        </is>
      </c>
      <c r="B6" s="6" t="n">
        <v>-355</v>
      </c>
      <c r="C6" s="6" t="n">
        <v>-312</v>
      </c>
      <c r="D6" s="6" t="n">
        <v>-346</v>
      </c>
    </row>
    <row r="7">
      <c r="A7" s="4" t="inlineStr">
        <is>
          <t>Amortization of prior service costs</t>
        </is>
      </c>
      <c r="B7" s="6" t="n">
        <v>57</v>
      </c>
      <c r="C7" s="6" t="n">
        <v>70</v>
      </c>
      <c r="D7" s="6" t="n">
        <v>71</v>
      </c>
    </row>
    <row r="8">
      <c r="A8" s="4" t="inlineStr">
        <is>
          <t>Amortization of actuarial net (gain) loss</t>
        </is>
      </c>
      <c r="B8" s="6" t="n">
        <v>-65</v>
      </c>
      <c r="C8" s="6" t="n">
        <v>1490</v>
      </c>
      <c r="D8" s="6" t="n">
        <v>2183</v>
      </c>
    </row>
    <row r="9">
      <c r="A9" s="4" t="inlineStr">
        <is>
          <t>Settlement</t>
        </is>
      </c>
      <c r="B9" s="6" t="n">
        <v>-7</v>
      </c>
      <c r="C9" s="6" t="n">
        <v>166</v>
      </c>
      <c r="D9" s="6" t="n">
        <v>-2</v>
      </c>
    </row>
    <row r="10">
      <c r="A10" s="4" t="inlineStr">
        <is>
          <t>Curtailment</t>
        </is>
      </c>
      <c r="B10" s="6" t="n">
        <v>-114</v>
      </c>
      <c r="C10" s="6" t="n">
        <v>-20</v>
      </c>
      <c r="D10" s="6" t="n">
        <v>-557</v>
      </c>
    </row>
    <row r="11">
      <c r="A11" s="4" t="inlineStr">
        <is>
          <t>Net periodic benefit cost</t>
        </is>
      </c>
      <c r="B11" s="5" t="n">
        <v>4827</v>
      </c>
      <c r="C11" s="5" t="n">
        <v>5978</v>
      </c>
      <c r="D11" s="5" t="n">
        <v>7211</v>
      </c>
    </row>
    <row r="12">
      <c r="A12" s="4" t="inlineStr">
        <is>
          <t>Defined benefit plan, net periodic benefit cost (credit) excluding service cost, statement of income or comprehensive income</t>
        </is>
      </c>
      <c r="B12" s="4" t="inlineStr">
        <is>
          <t>Other income (expense), net</t>
        </is>
      </c>
      <c r="C12" s="4" t="inlineStr">
        <is>
          <t>Other income (expense), net</t>
        </is>
      </c>
      <c r="D12" s="4" t="inlineStr">
        <is>
          <t>Other income (expense), net</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chedule of Significant Actuarial Weighted Average Assumptions Used in Determining the Benefit Obligation and Net Periodic Benefit Cost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374</v>
      </c>
      <c r="C4" s="11" t="n">
        <v>0.0414</v>
      </c>
      <c r="D4" s="11" t="n">
        <v>0.0166</v>
      </c>
    </row>
    <row r="5">
      <c r="A5" s="4" t="inlineStr">
        <is>
          <t>Expected annual rate of compensation increase</t>
        </is>
      </c>
      <c r="B5" s="11" t="n">
        <v>0.0441</v>
      </c>
      <c r="C5" s="11" t="n">
        <v>0.0426</v>
      </c>
      <c r="D5" s="11" t="n">
        <v>0.0388</v>
      </c>
    </row>
    <row r="6">
      <c r="A6" s="4" t="inlineStr">
        <is>
          <t>Discount rate</t>
        </is>
      </c>
      <c r="B6" s="11" t="n">
        <v>0.0414</v>
      </c>
      <c r="C6" s="11" t="n">
        <v>0.0193</v>
      </c>
      <c r="D6" s="11" t="n">
        <v>0.011</v>
      </c>
    </row>
    <row r="7">
      <c r="A7" s="4" t="inlineStr">
        <is>
          <t>Expected rate of return on plan assets</t>
        </is>
      </c>
      <c r="B7" s="11" t="n">
        <v>0.0399</v>
      </c>
      <c r="C7" s="11" t="n">
        <v>0.0345</v>
      </c>
      <c r="D7" s="11" t="n">
        <v>0.0345</v>
      </c>
    </row>
    <row r="8">
      <c r="A8" s="4" t="inlineStr">
        <is>
          <t>Expected annual rate of compensation increase</t>
        </is>
      </c>
      <c r="B8" s="11" t="n">
        <v>0.0426</v>
      </c>
      <c r="C8" s="11" t="n">
        <v>0.0388</v>
      </c>
      <c r="D8" s="11" t="n">
        <v>0.03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chedule of Accumulated Benefit Obligation in Excess of the Fair Value of Plan Asset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75182</v>
      </c>
      <c r="C3" s="5" t="n">
        <v>68799</v>
      </c>
    </row>
    <row r="4">
      <c r="A4" s="4" t="inlineStr">
        <is>
          <t>Accumulated benefit obligation</t>
        </is>
      </c>
      <c r="B4" s="6" t="n">
        <v>68022</v>
      </c>
      <c r="C4" s="6" t="n">
        <v>62503</v>
      </c>
    </row>
    <row r="5">
      <c r="A5" s="4" t="inlineStr">
        <is>
          <t>Fair value of plan assets</t>
        </is>
      </c>
      <c r="B5" s="5" t="n">
        <v>7672</v>
      </c>
      <c r="C5" s="5" t="n">
        <v>75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Fair Values of Plan Investments by Asset Category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fair value of plan assets</t>
        </is>
      </c>
      <c r="B3" s="5" t="n">
        <v>8840</v>
      </c>
      <c r="C3" s="5" t="n">
        <v>8662</v>
      </c>
      <c r="D3" s="5" t="n">
        <v>9609</v>
      </c>
    </row>
    <row r="4">
      <c r="A4" s="4" t="inlineStr">
        <is>
          <t>Cash and Cash Equivalen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fair value of plan assets</t>
        </is>
      </c>
      <c r="B6" s="6" t="n">
        <v>0</v>
      </c>
      <c r="C6" s="6" t="n">
        <v>857</v>
      </c>
      <c r="D6" s="4" t="inlineStr">
        <is>
          <t xml:space="preserve"> </t>
        </is>
      </c>
    </row>
    <row r="7">
      <c r="A7" s="4" t="inlineStr">
        <is>
          <t>Insurance Fund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fair value of plan assets</t>
        </is>
      </c>
      <c r="B9" s="6" t="n">
        <v>8840</v>
      </c>
      <c r="C9" s="6" t="n">
        <v>7805</v>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fair value of plan assets</t>
        </is>
      </c>
      <c r="B12" s="6" t="n">
        <v>0</v>
      </c>
      <c r="C12" s="6" t="n">
        <v>857</v>
      </c>
      <c r="D12" s="4" t="inlineStr">
        <is>
          <t xml:space="preserve"> </t>
        </is>
      </c>
    </row>
    <row r="13">
      <c r="A13" s="4" t="inlineStr">
        <is>
          <t>Fair Value, Inputs, Level 1 [Member] | Cash and Cash Equivalent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fair value of plan assets</t>
        </is>
      </c>
      <c r="B15" s="6" t="n">
        <v>0</v>
      </c>
      <c r="C15" s="6" t="n">
        <v>857</v>
      </c>
      <c r="D15" s="4" t="inlineStr">
        <is>
          <t xml:space="preserve"> </t>
        </is>
      </c>
    </row>
    <row r="16">
      <c r="A16" s="4" t="inlineStr">
        <is>
          <t>Fair Value, Inputs, Level 1 [Member] | Insurance Fund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fair value of plan assets</t>
        </is>
      </c>
      <c r="B18" s="6" t="n">
        <v>0</v>
      </c>
      <c r="C18" s="6" t="n">
        <v>0</v>
      </c>
      <c r="D18" s="4" t="inlineStr">
        <is>
          <t xml:space="preserve"> </t>
        </is>
      </c>
    </row>
    <row r="19">
      <c r="A19" s="4" t="inlineStr">
        <is>
          <t>Fair Value, Inputs, Level 3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fair value of plan assets</t>
        </is>
      </c>
      <c r="B21" s="6" t="n">
        <v>8840</v>
      </c>
      <c r="C21" s="6" t="n">
        <v>7805</v>
      </c>
      <c r="D21" s="4" t="inlineStr">
        <is>
          <t xml:space="preserve"> </t>
        </is>
      </c>
    </row>
    <row r="22">
      <c r="A22" s="4" t="inlineStr">
        <is>
          <t>Fair Value, Inputs, Level 3 [Member] | Cash and Cash Equivalent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fair value of plan assets</t>
        </is>
      </c>
      <c r="B24" s="6" t="n">
        <v>0</v>
      </c>
      <c r="C24" s="6" t="n">
        <v>0</v>
      </c>
      <c r="D24" s="4" t="inlineStr">
        <is>
          <t xml:space="preserve"> </t>
        </is>
      </c>
    </row>
    <row r="25">
      <c r="A25" s="4" t="inlineStr">
        <is>
          <t>Fair Value, Inputs, Level 3 [Member] | Insurance Fund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fair value of plan assets</t>
        </is>
      </c>
      <c r="B27" s="5" t="n">
        <v>8840</v>
      </c>
      <c r="C27" s="5" t="n">
        <v>7805</v>
      </c>
      <c r="D27" s="5" t="n">
        <v>85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98318</v>
      </c>
      <c r="C4" s="5" t="n">
        <v>-9547</v>
      </c>
      <c r="D4" s="5" t="n">
        <v>-7829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of intangible assets</t>
        </is>
      </c>
      <c r="B6" s="6" t="n">
        <v>55763</v>
      </c>
      <c r="C6" s="6" t="n">
        <v>66763</v>
      </c>
      <c r="D6" s="6" t="n">
        <v>84153</v>
      </c>
    </row>
    <row r="7">
      <c r="A7" s="4" t="inlineStr">
        <is>
          <t>Non-cash operating lease expense</t>
        </is>
      </c>
      <c r="B7" s="6" t="n">
        <v>16454</v>
      </c>
      <c r="C7" s="6" t="n">
        <v>16257</v>
      </c>
      <c r="D7" s="6" t="n">
        <v>17107</v>
      </c>
    </row>
    <row r="8">
      <c r="A8" s="4" t="inlineStr">
        <is>
          <t>Stock-based compensation</t>
        </is>
      </c>
      <c r="B8" s="6" t="n">
        <v>28357</v>
      </c>
      <c r="C8" s="6" t="n">
        <v>21881</v>
      </c>
      <c r="D8" s="6" t="n">
        <v>23618</v>
      </c>
    </row>
    <row r="9">
      <c r="A9" s="4" t="inlineStr">
        <is>
          <t>Amortization of prepaid debt fees</t>
        </is>
      </c>
      <c r="B9" s="6" t="n">
        <v>3664</v>
      </c>
      <c r="C9" s="6" t="n">
        <v>3499</v>
      </c>
      <c r="D9" s="6" t="n">
        <v>18253</v>
      </c>
    </row>
    <row r="10">
      <c r="A10" s="4" t="inlineStr">
        <is>
          <t>Deferred taxes, net</t>
        </is>
      </c>
      <c r="B10" s="6" t="n">
        <v>-34646</v>
      </c>
      <c r="C10" s="6" t="n">
        <v>-32635</v>
      </c>
      <c r="D10" s="6" t="n">
        <v>-85574</v>
      </c>
    </row>
    <row r="11">
      <c r="A11" s="4" t="inlineStr">
        <is>
          <t>Loss on sale of businesses</t>
        </is>
      </c>
      <c r="B11" s="6" t="n">
        <v>667</v>
      </c>
      <c r="C11" s="6" t="n">
        <v>3505</v>
      </c>
      <c r="D11" s="6" t="n">
        <v>64289</v>
      </c>
    </row>
    <row r="12">
      <c r="A12" s="4" t="inlineStr">
        <is>
          <t>Loss on extinguishment of debt, net</t>
        </is>
      </c>
      <c r="B12" s="6" t="n">
        <v>0</v>
      </c>
      <c r="C12" s="6" t="n">
        <v>0</v>
      </c>
      <c r="D12" s="6" t="n">
        <v>10000</v>
      </c>
    </row>
    <row r="13">
      <c r="A13" s="4" t="inlineStr">
        <is>
          <t>Goodwill impairment</t>
        </is>
      </c>
      <c r="B13" s="6" t="n">
        <v>0</v>
      </c>
      <c r="C13" s="6" t="n">
        <v>38480</v>
      </c>
      <c r="D13" s="6" t="n">
        <v>0</v>
      </c>
    </row>
    <row r="14">
      <c r="A14" s="4" t="inlineStr">
        <is>
          <t>Restructuring, non-cash</t>
        </is>
      </c>
      <c r="B14" s="6" t="n">
        <v>385</v>
      </c>
      <c r="C14" s="6" t="n">
        <v>-624</v>
      </c>
      <c r="D14" s="6" t="n">
        <v>8744</v>
      </c>
    </row>
    <row r="15">
      <c r="A15" s="4" t="inlineStr">
        <is>
          <t>Other adjustments, net</t>
        </is>
      </c>
      <c r="B15" s="6" t="n">
        <v>-169</v>
      </c>
      <c r="C15" s="6" t="n">
        <v>11678</v>
      </c>
      <c r="D15" s="6" t="n">
        <v>2930</v>
      </c>
    </row>
    <row r="16">
      <c r="A16" s="3" t="inlineStr">
        <is>
          <t>Increase (Decrease) in Operating Capital [Abstract]</t>
        </is>
      </c>
      <c r="B16" s="4" t="inlineStr">
        <is>
          <t xml:space="preserve"> </t>
        </is>
      </c>
      <c r="C16" s="4" t="inlineStr">
        <is>
          <t xml:space="preserve"> </t>
        </is>
      </c>
      <c r="D16" s="4" t="inlineStr">
        <is>
          <t xml:space="preserve"> </t>
        </is>
      </c>
    </row>
    <row r="17">
      <c r="A17" s="4" t="inlineStr">
        <is>
          <t>Accounts receivable</t>
        </is>
      </c>
      <c r="B17" s="6" t="n">
        <v>-19494</v>
      </c>
      <c r="C17" s="6" t="n">
        <v>5064</v>
      </c>
      <c r="D17" s="6" t="n">
        <v>60242</v>
      </c>
    </row>
    <row r="18">
      <c r="A18" s="4" t="inlineStr">
        <is>
          <t>Inventories</t>
        </is>
      </c>
      <c r="B18" s="6" t="n">
        <v>-52118</v>
      </c>
      <c r="C18" s="6" t="n">
        <v>-68124</v>
      </c>
      <c r="D18" s="6" t="n">
        <v>-3721</v>
      </c>
    </row>
    <row r="19">
      <c r="A19" s="4" t="inlineStr">
        <is>
          <t>Other current assets</t>
        </is>
      </c>
      <c r="B19" s="6" t="n">
        <v>-42410</v>
      </c>
      <c r="C19" s="6" t="n">
        <v>-16695</v>
      </c>
      <c r="D19" s="6" t="n">
        <v>41461</v>
      </c>
    </row>
    <row r="20">
      <c r="A20" s="4" t="inlineStr">
        <is>
          <t>Other long-term assets</t>
        </is>
      </c>
      <c r="B20" s="6" t="n">
        <v>2317</v>
      </c>
      <c r="C20" s="6" t="n">
        <v>-5436</v>
      </c>
      <c r="D20" s="6" t="n">
        <v>4515</v>
      </c>
    </row>
    <row r="21">
      <c r="A21" s="4" t="inlineStr">
        <is>
          <t>Accounts payable, other current liabilities, and taxes payable</t>
        </is>
      </c>
      <c r="B21" s="6" t="n">
        <v>-43657</v>
      </c>
      <c r="C21" s="6" t="n">
        <v>45085</v>
      </c>
      <c r="D21" s="6" t="n">
        <v>-23330</v>
      </c>
    </row>
    <row r="22">
      <c r="A22" s="4" t="inlineStr">
        <is>
          <t>Wages and benefits payable</t>
        </is>
      </c>
      <c r="B22" s="6" t="n">
        <v>44700</v>
      </c>
      <c r="C22" s="6" t="n">
        <v>-21749</v>
      </c>
      <c r="D22" s="6" t="n">
        <v>30915</v>
      </c>
    </row>
    <row r="23">
      <c r="A23" s="4" t="inlineStr">
        <is>
          <t>Unearned revenue</t>
        </is>
      </c>
      <c r="B23" s="6" t="n">
        <v>28329</v>
      </c>
      <c r="C23" s="6" t="n">
        <v>18466</v>
      </c>
      <c r="D23" s="6" t="n">
        <v>-29366</v>
      </c>
    </row>
    <row r="24">
      <c r="A24" s="4" t="inlineStr">
        <is>
          <t>Warranty</t>
        </is>
      </c>
      <c r="B24" s="6" t="n">
        <v>-3778</v>
      </c>
      <c r="C24" s="6" t="n">
        <v>-5497</v>
      </c>
      <c r="D24" s="6" t="n">
        <v>-8169</v>
      </c>
    </row>
    <row r="25">
      <c r="A25" s="4" t="inlineStr">
        <is>
          <t>Restructuring</t>
        </is>
      </c>
      <c r="B25" s="6" t="n">
        <v>29866</v>
      </c>
      <c r="C25" s="6" t="n">
        <v>-40981</v>
      </c>
      <c r="D25" s="6" t="n">
        <v>15967</v>
      </c>
    </row>
    <row r="26">
      <c r="A26" s="4" t="inlineStr">
        <is>
          <t>Other operating, net</t>
        </is>
      </c>
      <c r="B26" s="6" t="n">
        <v>12423</v>
      </c>
      <c r="C26" s="6" t="n">
        <v>-4890</v>
      </c>
      <c r="D26" s="6" t="n">
        <v>1058</v>
      </c>
    </row>
    <row r="27">
      <c r="A27" s="4" t="inlineStr">
        <is>
          <t>Net cash provided by operating activities</t>
        </is>
      </c>
      <c r="B27" s="6" t="n">
        <v>124971</v>
      </c>
      <c r="C27" s="6" t="n">
        <v>24500</v>
      </c>
      <c r="D27" s="6" t="n">
        <v>154794</v>
      </c>
    </row>
    <row r="28">
      <c r="A28" s="3" t="inlineStr">
        <is>
          <t>Investing activities</t>
        </is>
      </c>
      <c r="B28" s="4" t="inlineStr">
        <is>
          <t xml:space="preserve"> </t>
        </is>
      </c>
      <c r="C28" s="4" t="inlineStr">
        <is>
          <t xml:space="preserve"> </t>
        </is>
      </c>
      <c r="D28" s="4" t="inlineStr">
        <is>
          <t xml:space="preserve"> </t>
        </is>
      </c>
    </row>
    <row r="29">
      <c r="A29" s="4" t="inlineStr">
        <is>
          <t>Net proceeds (payments) related to the sale of businesses</t>
        </is>
      </c>
      <c r="B29" s="6" t="n">
        <v>-772</v>
      </c>
      <c r="C29" s="6" t="n">
        <v>55933</v>
      </c>
      <c r="D29" s="6" t="n">
        <v>3142</v>
      </c>
    </row>
    <row r="30">
      <c r="A30" s="4" t="inlineStr">
        <is>
          <t>Acquisitions of property, plant, and equipment</t>
        </is>
      </c>
      <c r="B30" s="6" t="n">
        <v>-26884</v>
      </c>
      <c r="C30" s="6" t="n">
        <v>-19747</v>
      </c>
      <c r="D30" s="6" t="n">
        <v>-34682</v>
      </c>
    </row>
    <row r="31">
      <c r="A31" s="4" t="inlineStr">
        <is>
          <t>Business acquisitions, net of cash and cash equivalents acquired</t>
        </is>
      </c>
      <c r="B31" s="6" t="n">
        <v>0</v>
      </c>
      <c r="C31" s="6" t="n">
        <v>23</v>
      </c>
      <c r="D31" s="6" t="n">
        <v>-8670</v>
      </c>
    </row>
    <row r="32">
      <c r="A32" s="4" t="inlineStr">
        <is>
          <t>Other investing, net</t>
        </is>
      </c>
      <c r="B32" s="6" t="n">
        <v>4348</v>
      </c>
      <c r="C32" s="6" t="n">
        <v>4307</v>
      </c>
      <c r="D32" s="6" t="n">
        <v>5326</v>
      </c>
    </row>
    <row r="33">
      <c r="A33" s="4" t="inlineStr">
        <is>
          <t>Net cash provided by (used in) investing activities</t>
        </is>
      </c>
      <c r="B33" s="6" t="n">
        <v>-23308</v>
      </c>
      <c r="C33" s="6" t="n">
        <v>40516</v>
      </c>
      <c r="D33" s="6" t="n">
        <v>-34884</v>
      </c>
    </row>
    <row r="34">
      <c r="A34" s="3" t="inlineStr">
        <is>
          <t>Financing activities</t>
        </is>
      </c>
      <c r="B34" s="4" t="inlineStr">
        <is>
          <t xml:space="preserve"> </t>
        </is>
      </c>
      <c r="C34" s="4" t="inlineStr">
        <is>
          <t xml:space="preserve"> </t>
        </is>
      </c>
      <c r="D34" s="4" t="inlineStr">
        <is>
          <t xml:space="preserve"> </t>
        </is>
      </c>
    </row>
    <row r="35">
      <c r="A35" s="4" t="inlineStr">
        <is>
          <t>Proceeds from borrowings</t>
        </is>
      </c>
      <c r="B35" s="6" t="n">
        <v>0</v>
      </c>
      <c r="C35" s="6" t="n">
        <v>0</v>
      </c>
      <c r="D35" s="6" t="n">
        <v>460000</v>
      </c>
    </row>
    <row r="36">
      <c r="A36" s="4" t="inlineStr">
        <is>
          <t>Payments on debt</t>
        </is>
      </c>
      <c r="B36" s="6" t="n">
        <v>0</v>
      </c>
      <c r="C36" s="6" t="n">
        <v>0</v>
      </c>
      <c r="D36" s="6" t="n">
        <v>-946094</v>
      </c>
    </row>
    <row r="37">
      <c r="A37" s="4" t="inlineStr">
        <is>
          <t>Issuance of common stock</t>
        </is>
      </c>
      <c r="B37" s="6" t="n">
        <v>3674</v>
      </c>
      <c r="C37" s="6" t="n">
        <v>3452</v>
      </c>
      <c r="D37" s="6" t="n">
        <v>5080</v>
      </c>
    </row>
    <row r="38">
      <c r="A38" s="4" t="inlineStr">
        <is>
          <t>Proceeds from common stock offering</t>
        </is>
      </c>
      <c r="B38" s="6" t="n">
        <v>0</v>
      </c>
      <c r="C38" s="6" t="n">
        <v>0</v>
      </c>
      <c r="D38" s="6" t="n">
        <v>389419</v>
      </c>
    </row>
    <row r="39">
      <c r="A39" s="4" t="inlineStr">
        <is>
          <t>Proceeds from sale of warrants</t>
        </is>
      </c>
      <c r="B39" s="6" t="n">
        <v>0</v>
      </c>
      <c r="C39" s="6" t="n">
        <v>0</v>
      </c>
      <c r="D39" s="6" t="n">
        <v>45349</v>
      </c>
    </row>
    <row r="40">
      <c r="A40" s="4" t="inlineStr">
        <is>
          <t>Purchases of convertible note hedge contracts</t>
        </is>
      </c>
      <c r="B40" s="6" t="n">
        <v>0</v>
      </c>
      <c r="C40" s="6" t="n">
        <v>0</v>
      </c>
      <c r="D40" s="6" t="n">
        <v>-84139</v>
      </c>
    </row>
    <row r="41">
      <c r="A41" s="4" t="inlineStr">
        <is>
          <t>Repurchase of common stock</t>
        </is>
      </c>
      <c r="B41" s="6" t="n">
        <v>0</v>
      </c>
      <c r="C41" s="6" t="n">
        <v>-16972</v>
      </c>
      <c r="D41" s="6" t="n">
        <v>-8028</v>
      </c>
    </row>
    <row r="42">
      <c r="A42" s="4" t="inlineStr">
        <is>
          <t>Prepaid debt fees</t>
        </is>
      </c>
      <c r="B42" s="6" t="n">
        <v>-2471</v>
      </c>
      <c r="C42" s="6" t="n">
        <v>-697</v>
      </c>
      <c r="D42" s="6" t="n">
        <v>-12031</v>
      </c>
    </row>
    <row r="43">
      <c r="A43" s="4" t="inlineStr">
        <is>
          <t>Other financing, net</t>
        </is>
      </c>
      <c r="B43" s="6" t="n">
        <v>-4711</v>
      </c>
      <c r="C43" s="6" t="n">
        <v>-4520</v>
      </c>
      <c r="D43" s="6" t="n">
        <v>-2443</v>
      </c>
    </row>
    <row r="44">
      <c r="A44" s="4" t="inlineStr">
        <is>
          <t>Net cash used in financing activities</t>
        </is>
      </c>
      <c r="B44" s="6" t="n">
        <v>-3508</v>
      </c>
      <c r="C44" s="6" t="n">
        <v>-18737</v>
      </c>
      <c r="D44" s="6" t="n">
        <v>-152887</v>
      </c>
    </row>
    <row r="45">
      <c r="A45" s="4" t="inlineStr">
        <is>
          <t>Less: Cash classified within assets held for sale</t>
        </is>
      </c>
      <c r="B45" s="6" t="n">
        <v>0</v>
      </c>
      <c r="C45" s="6" t="n">
        <v>0</v>
      </c>
      <c r="D45" s="6" t="n">
        <v>-9750</v>
      </c>
    </row>
    <row r="46">
      <c r="A46" s="4" t="inlineStr">
        <is>
          <t>Effect of foreign exchange rate changes on cash and cash equivalents</t>
        </is>
      </c>
      <c r="B46" s="6" t="n">
        <v>1887</v>
      </c>
      <c r="C46" s="6" t="n">
        <v>-6851</v>
      </c>
      <c r="D46" s="6" t="n">
        <v>-1627</v>
      </c>
    </row>
    <row r="47">
      <c r="A47" s="4" t="inlineStr">
        <is>
          <t>Increase (decrease) in cash and cash equivalents</t>
        </is>
      </c>
      <c r="B47" s="6" t="n">
        <v>100042</v>
      </c>
      <c r="C47" s="6" t="n">
        <v>39428</v>
      </c>
      <c r="D47" s="6" t="n">
        <v>-44354</v>
      </c>
    </row>
    <row r="48">
      <c r="A48" s="4" t="inlineStr">
        <is>
          <t>Cash and cash equivalents at beginning of period</t>
        </is>
      </c>
      <c r="B48" s="6" t="n">
        <v>202007</v>
      </c>
      <c r="C48" s="6" t="n">
        <v>162579</v>
      </c>
      <c r="D48" s="6" t="n">
        <v>206933</v>
      </c>
    </row>
    <row r="49">
      <c r="A49" s="4" t="inlineStr">
        <is>
          <t>Cash and cash equivalents at end of period</t>
        </is>
      </c>
      <c r="B49" s="6" t="n">
        <v>302049</v>
      </c>
      <c r="C49" s="6" t="n">
        <v>202007</v>
      </c>
      <c r="D49" s="6" t="n">
        <v>162579</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come taxes, net</t>
        </is>
      </c>
      <c r="B51" s="6" t="n">
        <v>54550</v>
      </c>
      <c r="C51" s="6" t="n">
        <v>11915</v>
      </c>
      <c r="D51" s="6" t="n">
        <v>7073</v>
      </c>
    </row>
    <row r="52">
      <c r="A52" s="4" t="inlineStr">
        <is>
          <t>Interest</t>
        </is>
      </c>
      <c r="B52" s="6" t="n">
        <v>1832</v>
      </c>
      <c r="C52" s="6" t="n">
        <v>1622</v>
      </c>
      <c r="D52" s="6" t="n">
        <v>8983</v>
      </c>
    </row>
    <row r="53">
      <c r="A53" s="4" t="inlineStr">
        <is>
          <t>Deferred tax on purchase of convertible note hedge contracts</t>
        </is>
      </c>
      <c r="B53" s="5" t="n">
        <v>0</v>
      </c>
      <c r="C53" s="5" t="n">
        <v>0</v>
      </c>
      <c r="D53" s="5" t="n">
        <v>205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Level 3 Plan Asset Rollforward (Details) - USD ($) $ in Thousand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January 1,</t>
        </is>
      </c>
      <c r="B4" s="5" t="n">
        <v>8662</v>
      </c>
      <c r="C4" s="5" t="n">
        <v>9609</v>
      </c>
    </row>
    <row r="5">
      <c r="A5" s="4" t="inlineStr">
        <is>
          <t>Effect of Foreign Currency</t>
        </is>
      </c>
      <c r="B5" s="6" t="n">
        <v>401</v>
      </c>
      <c r="C5" s="6" t="n">
        <v>-655</v>
      </c>
    </row>
    <row r="6">
      <c r="A6" s="4" t="inlineStr">
        <is>
          <t>Fair value of plan assets at December 31,</t>
        </is>
      </c>
      <c r="B6" s="6" t="n">
        <v>8840</v>
      </c>
      <c r="C6" s="6" t="n">
        <v>8662</v>
      </c>
    </row>
    <row r="7">
      <c r="A7" s="4" t="inlineStr">
        <is>
          <t>Insurance Fund [Member]</t>
        </is>
      </c>
      <c r="B7" s="4" t="inlineStr">
        <is>
          <t xml:space="preserve"> </t>
        </is>
      </c>
      <c r="C7" s="4" t="inlineStr">
        <is>
          <t xml:space="preserve"> </t>
        </is>
      </c>
    </row>
    <row r="8">
      <c r="A8" s="3" t="inlineStr">
        <is>
          <t>Defined Benefit Plan, Change in Fair Value of Plan Assets, Level 3 Reconciliation [Roll Forward]</t>
        </is>
      </c>
      <c r="B8" s="4" t="inlineStr">
        <is>
          <t xml:space="preserve"> </t>
        </is>
      </c>
      <c r="C8" s="4" t="inlineStr">
        <is>
          <t xml:space="preserve"> </t>
        </is>
      </c>
    </row>
    <row r="9">
      <c r="A9" s="4" t="inlineStr">
        <is>
          <t>Fair value of plan assets at January 1,</t>
        </is>
      </c>
      <c r="B9" s="6" t="n">
        <v>7805</v>
      </c>
      <c r="C9" s="4" t="inlineStr">
        <is>
          <t xml:space="preserve"> </t>
        </is>
      </c>
    </row>
    <row r="10">
      <c r="A10" s="4" t="inlineStr">
        <is>
          <t>Fair value of plan assets at December 31,</t>
        </is>
      </c>
      <c r="B10" s="6" t="n">
        <v>8840</v>
      </c>
      <c r="C10" s="6" t="n">
        <v>7805</v>
      </c>
    </row>
    <row r="11">
      <c r="A11" s="4" t="inlineStr">
        <is>
          <t>Fair Value, Inputs, Level 3 [Member]</t>
        </is>
      </c>
      <c r="B11" s="4" t="inlineStr">
        <is>
          <t xml:space="preserve"> </t>
        </is>
      </c>
      <c r="C11" s="4" t="inlineStr">
        <is>
          <t xml:space="preserve"> </t>
        </is>
      </c>
    </row>
    <row r="12">
      <c r="A12" s="3" t="inlineStr">
        <is>
          <t>Defined Benefit Plan, Change in Fair Value of Plan Assets, Level 3 Reconciliation [Roll Forward]</t>
        </is>
      </c>
      <c r="B12" s="4" t="inlineStr">
        <is>
          <t xml:space="preserve"> </t>
        </is>
      </c>
      <c r="C12" s="4" t="inlineStr">
        <is>
          <t xml:space="preserve"> </t>
        </is>
      </c>
    </row>
    <row r="13">
      <c r="A13" s="4" t="inlineStr">
        <is>
          <t>Fair value of plan assets at January 1,</t>
        </is>
      </c>
      <c r="B13" s="6" t="n">
        <v>7805</v>
      </c>
      <c r="C13" s="4" t="inlineStr">
        <is>
          <t xml:space="preserve"> </t>
        </is>
      </c>
    </row>
    <row r="14">
      <c r="A14" s="4" t="inlineStr">
        <is>
          <t>Fair value of plan assets at December 31,</t>
        </is>
      </c>
      <c r="B14" s="6" t="n">
        <v>8840</v>
      </c>
      <c r="C14" s="6" t="n">
        <v>7805</v>
      </c>
    </row>
    <row r="15">
      <c r="A15" s="4" t="inlineStr">
        <is>
          <t>Fair Value, Inputs, Level 3 [Member] | Insurance Fund [Member]</t>
        </is>
      </c>
      <c r="B15" s="4" t="inlineStr">
        <is>
          <t xml:space="preserve"> </t>
        </is>
      </c>
      <c r="C15" s="4" t="inlineStr">
        <is>
          <t xml:space="preserve"> </t>
        </is>
      </c>
    </row>
    <row r="16">
      <c r="A16" s="3" t="inlineStr">
        <is>
          <t>Defined Benefit Plan, Change in Fair Value of Plan Assets, Level 3 Reconciliation [Roll Forward]</t>
        </is>
      </c>
      <c r="B16" s="4" t="inlineStr">
        <is>
          <t xml:space="preserve"> </t>
        </is>
      </c>
      <c r="C16" s="4" t="inlineStr">
        <is>
          <t xml:space="preserve"> </t>
        </is>
      </c>
    </row>
    <row r="17">
      <c r="A17" s="4" t="inlineStr">
        <is>
          <t>Fair value of plan assets at January 1,</t>
        </is>
      </c>
      <c r="B17" s="6" t="n">
        <v>7805</v>
      </c>
      <c r="C17" s="6" t="n">
        <v>8534</v>
      </c>
    </row>
    <row r="18">
      <c r="A18" s="4" t="inlineStr">
        <is>
          <t>Net Realized and Unrealized Gains</t>
        </is>
      </c>
      <c r="B18" s="6" t="n">
        <v>727</v>
      </c>
      <c r="C18" s="6" t="n">
        <v>-14</v>
      </c>
    </row>
    <row r="19">
      <c r="A19" s="4" t="inlineStr">
        <is>
          <t>Net Purchases, Issuances, Settlements, and Other</t>
        </is>
      </c>
      <c r="B19" s="6" t="n">
        <v>-67</v>
      </c>
      <c r="C19" s="6" t="n">
        <v>-165</v>
      </c>
    </row>
    <row r="20">
      <c r="A20" s="4" t="inlineStr">
        <is>
          <t>Effect of Foreign Currency</t>
        </is>
      </c>
      <c r="B20" s="6" t="n">
        <v>375</v>
      </c>
      <c r="C20" s="6" t="n">
        <v>-550</v>
      </c>
    </row>
    <row r="21">
      <c r="A21" s="4" t="inlineStr">
        <is>
          <t>Fair value of plan assets at December 31,</t>
        </is>
      </c>
      <c r="B21" s="5" t="n">
        <v>8840</v>
      </c>
      <c r="C21" s="5" t="n">
        <v>78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Expected Future Annual Benefit Payments (Details) $ in Thousands</t>
        </is>
      </c>
      <c r="B1" s="2" t="inlineStr">
        <is>
          <t>Dec. 31, 2023 USD ($)</t>
        </is>
      </c>
    </row>
    <row r="2">
      <c r="A2" s="3" t="inlineStr">
        <is>
          <t>Retirement Benefits [Abstract]</t>
        </is>
      </c>
      <c r="B2" s="4" t="inlineStr">
        <is>
          <t xml:space="preserve"> </t>
        </is>
      </c>
    </row>
    <row r="3">
      <c r="A3" s="4" t="inlineStr">
        <is>
          <t>2024</t>
        </is>
      </c>
      <c r="B3" s="5" t="n">
        <v>4088</v>
      </c>
    </row>
    <row r="4">
      <c r="A4" s="4" t="inlineStr">
        <is>
          <t>2025</t>
        </is>
      </c>
      <c r="B4" s="6" t="n">
        <v>4203</v>
      </c>
    </row>
    <row r="5">
      <c r="A5" s="4" t="inlineStr">
        <is>
          <t>2026</t>
        </is>
      </c>
      <c r="B5" s="6" t="n">
        <v>4191</v>
      </c>
    </row>
    <row r="6">
      <c r="A6" s="4" t="inlineStr">
        <is>
          <t>2027</t>
        </is>
      </c>
      <c r="B6" s="6" t="n">
        <v>4656</v>
      </c>
    </row>
    <row r="7">
      <c r="A7" s="4" t="inlineStr">
        <is>
          <t>2028</t>
        </is>
      </c>
      <c r="B7" s="6" t="n">
        <v>4753</v>
      </c>
    </row>
    <row r="8">
      <c r="A8" s="4" t="inlineStr">
        <is>
          <t>2029-2033</t>
        </is>
      </c>
      <c r="B8" s="5" t="n">
        <v>285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ignificant Actuarial Weighted Assumptions (Discount Rate) (Detail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1" t="n">
        <v>0.0374</v>
      </c>
      <c r="C4" s="11" t="n">
        <v>0.0414</v>
      </c>
      <c r="D4" s="11" t="n">
        <v>0.0166</v>
      </c>
    </row>
    <row r="5">
      <c r="A5" s="4" t="inlineStr">
        <is>
          <t>Percentage of Benefit Plans Denominated in Euro [Domai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ercentage of benefit plans denominated in euro</t>
        </is>
      </c>
      <c r="B7" s="4" t="inlineStr">
        <is>
          <t>84</t>
        </is>
      </c>
      <c r="C7" s="4" t="inlineStr">
        <is>
          <t xml:space="preserve"> </t>
        </is>
      </c>
      <c r="D7" s="4" t="inlineStr">
        <is>
          <t xml:space="preserve"> </t>
        </is>
      </c>
    </row>
    <row r="8">
      <c r="A8" s="4" t="inlineStr">
        <is>
          <t>Shorter duration euro denominated defined benefit plans [Member]</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iscount rate</t>
        </is>
      </c>
      <c r="B10" s="11" t="n">
        <v>0.0325</v>
      </c>
      <c r="C10" s="4" t="inlineStr">
        <is>
          <t xml:space="preserve"> </t>
        </is>
      </c>
      <c r="D1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and Related Tax Benefit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tock options</t>
        </is>
      </c>
      <c r="B4" s="5" t="n">
        <v>103</v>
      </c>
      <c r="C4" s="5" t="n">
        <v>891</v>
      </c>
      <c r="D4" s="5" t="n">
        <v>1371</v>
      </c>
    </row>
    <row r="5">
      <c r="A5" s="4" t="inlineStr">
        <is>
          <t>Restricted stock units</t>
        </is>
      </c>
      <c r="B5" s="6" t="n">
        <v>27189</v>
      </c>
      <c r="C5" s="6" t="n">
        <v>20038</v>
      </c>
      <c r="D5" s="6" t="n">
        <v>21391</v>
      </c>
    </row>
    <row r="6">
      <c r="A6" s="4" t="inlineStr">
        <is>
          <t>Unrestricted stock awards</t>
        </is>
      </c>
      <c r="B6" s="6" t="n">
        <v>1065</v>
      </c>
      <c r="C6" s="6" t="n">
        <v>952</v>
      </c>
      <c r="D6" s="6" t="n">
        <v>856</v>
      </c>
    </row>
    <row r="7">
      <c r="A7" s="4" t="inlineStr">
        <is>
          <t>Phantom stock units</t>
        </is>
      </c>
      <c r="B7" s="6" t="n">
        <v>5025</v>
      </c>
      <c r="C7" s="6" t="n">
        <v>1315</v>
      </c>
      <c r="D7" s="6" t="n">
        <v>3242</v>
      </c>
    </row>
    <row r="8">
      <c r="A8" s="4" t="inlineStr">
        <is>
          <t>Total stock-based compensation</t>
        </is>
      </c>
      <c r="B8" s="6" t="n">
        <v>33382</v>
      </c>
      <c r="C8" s="6" t="n">
        <v>23196</v>
      </c>
      <c r="D8" s="6" t="n">
        <v>26860</v>
      </c>
    </row>
    <row r="9">
      <c r="A9" s="4" t="inlineStr">
        <is>
          <t>Related tax benefit</t>
        </is>
      </c>
      <c r="B9" s="5" t="n">
        <v>6928</v>
      </c>
      <c r="C9" s="5" t="n">
        <v>5371</v>
      </c>
      <c r="D9" s="5" t="n">
        <v>49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 width="26" customWidth="1" min="5" max="5"/>
  </cols>
  <sheetData>
    <row r="1">
      <c r="A1" s="1" t="inlineStr">
        <is>
          <t>Stock-Based Compensation - Stock Option Summary (Details) - Share-based Payment Arrangement, Option [Member] - USD ($) $ / shares in Unit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381</v>
      </c>
      <c r="C4" s="6" t="n">
        <v>393</v>
      </c>
      <c r="D4" s="6" t="n">
        <v>433</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18</v>
      </c>
      <c r="C6" s="6" t="n">
        <v>-1</v>
      </c>
      <c r="D6" s="6" t="n">
        <v>-34</v>
      </c>
      <c r="E6" s="4" t="inlineStr">
        <is>
          <t xml:space="preserve"> </t>
        </is>
      </c>
    </row>
    <row r="7">
      <c r="A7" s="4" t="inlineStr">
        <is>
          <t>Canceled (in shares)</t>
        </is>
      </c>
      <c r="B7" s="6" t="n">
        <v>0</v>
      </c>
      <c r="C7" s="6" t="n">
        <v>-9</v>
      </c>
      <c r="D7" s="4" t="inlineStr">
        <is>
          <t xml:space="preserve"> </t>
        </is>
      </c>
      <c r="E7" s="4" t="inlineStr">
        <is>
          <t xml:space="preserve"> </t>
        </is>
      </c>
    </row>
    <row r="8">
      <c r="A8" s="4" t="inlineStr">
        <is>
          <t>Forfeited (in shares)</t>
        </is>
      </c>
      <c r="B8" s="6" t="n">
        <v>0</v>
      </c>
      <c r="C8" s="6" t="n">
        <v>-2</v>
      </c>
      <c r="D8" s="6" t="n">
        <v>-6</v>
      </c>
      <c r="E8" s="4" t="inlineStr">
        <is>
          <t xml:space="preserve"> </t>
        </is>
      </c>
    </row>
    <row r="9">
      <c r="A9" s="4" t="inlineStr">
        <is>
          <t>Outstanding, ending balance (in shares)</t>
        </is>
      </c>
      <c r="B9" s="6" t="n">
        <v>363</v>
      </c>
      <c r="C9" s="6" t="n">
        <v>381</v>
      </c>
      <c r="D9" s="6" t="n">
        <v>393</v>
      </c>
      <c r="E9" s="6" t="n">
        <v>433</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7" t="n">
        <v>60.63</v>
      </c>
      <c r="C11" s="7" t="n">
        <v>61.18</v>
      </c>
      <c r="D11" s="7" t="n">
        <v>61.95</v>
      </c>
      <c r="E11" s="4" t="inlineStr">
        <is>
          <t xml:space="preserve"> </t>
        </is>
      </c>
    </row>
    <row r="12">
      <c r="A12" s="4" t="inlineStr">
        <is>
          <t>Granted (in dollars per share)</t>
        </is>
      </c>
      <c r="B12" s="6" t="n">
        <v>0</v>
      </c>
      <c r="C12" s="6" t="n">
        <v>0</v>
      </c>
      <c r="D12" s="6" t="n">
        <v>0</v>
      </c>
      <c r="E12" s="4" t="inlineStr">
        <is>
          <t xml:space="preserve"> </t>
        </is>
      </c>
    </row>
    <row r="13">
      <c r="A13" s="4" t="inlineStr">
        <is>
          <t>Exercised (in dollars per share)</t>
        </is>
      </c>
      <c r="B13" s="14" t="n">
        <v>45.96</v>
      </c>
      <c r="C13" s="14" t="n">
        <v>45.9</v>
      </c>
      <c r="D13" s="14" t="n">
        <v>67.20999999999999</v>
      </c>
      <c r="E13" s="4" t="inlineStr">
        <is>
          <t xml:space="preserve"> </t>
        </is>
      </c>
    </row>
    <row r="14">
      <c r="A14" s="4" t="inlineStr">
        <is>
          <t>Canceled (in dollars per share)</t>
        </is>
      </c>
      <c r="B14" s="6" t="n">
        <v>0</v>
      </c>
      <c r="C14" s="6" t="n">
        <v>80</v>
      </c>
      <c r="D14" s="4" t="inlineStr">
        <is>
          <t xml:space="preserve"> </t>
        </is>
      </c>
      <c r="E14" s="4" t="inlineStr">
        <is>
          <t xml:space="preserve"> </t>
        </is>
      </c>
    </row>
    <row r="15">
      <c r="A15" s="4" t="inlineStr">
        <is>
          <t>Forfeited (in dollars per share)</t>
        </is>
      </c>
      <c r="B15" s="6" t="n">
        <v>0</v>
      </c>
      <c r="C15" s="14" t="n">
        <v>87.27</v>
      </c>
      <c r="D15" s="14" t="n">
        <v>83.33</v>
      </c>
      <c r="E15" s="4" t="inlineStr">
        <is>
          <t xml:space="preserve"> </t>
        </is>
      </c>
    </row>
    <row r="16">
      <c r="A16" s="4" t="inlineStr">
        <is>
          <t>Outstanding, ending balance (in dollars per share)</t>
        </is>
      </c>
      <c r="B16" s="7" t="n">
        <v>61.36</v>
      </c>
      <c r="C16" s="7" t="n">
        <v>60.63</v>
      </c>
      <c r="D16" s="7" t="n">
        <v>61.18</v>
      </c>
      <c r="E16" s="7" t="n">
        <v>61.95</v>
      </c>
    </row>
    <row r="17">
      <c r="A17" s="4" t="inlineStr">
        <is>
          <t>Outstanding, Weighted Average Remaining Contractual Term</t>
        </is>
      </c>
      <c r="B17" s="4" t="inlineStr">
        <is>
          <t>4 years</t>
        </is>
      </c>
      <c r="C17" s="4" t="inlineStr">
        <is>
          <t>4 years 9 months 18 days</t>
        </is>
      </c>
      <c r="D17" s="4" t="inlineStr">
        <is>
          <t>5 years 10 months 24 days</t>
        </is>
      </c>
      <c r="E17" s="4" t="inlineStr">
        <is>
          <t>6 years 10 months 24 days</t>
        </is>
      </c>
    </row>
    <row r="18">
      <c r="A18" s="4" t="inlineStr">
        <is>
          <t>Outstanding, Aggregate Intrinsic Value</t>
        </is>
      </c>
      <c r="B18" s="5" t="n">
        <v>5886000</v>
      </c>
      <c r="C18" s="5" t="n">
        <v>1892000</v>
      </c>
      <c r="D18" s="5" t="n">
        <v>4737000</v>
      </c>
      <c r="E18" s="5" t="n">
        <v>14697000</v>
      </c>
    </row>
    <row r="19">
      <c r="A19" s="4" t="inlineStr">
        <is>
          <t>Exercised, Aggregate Intrinsic Value</t>
        </is>
      </c>
      <c r="B19" s="5" t="n">
        <v>397000</v>
      </c>
      <c r="C19" s="5" t="n">
        <v>4000</v>
      </c>
      <c r="D19" s="5" t="n">
        <v>1215000</v>
      </c>
      <c r="E19" s="4" t="inlineStr">
        <is>
          <t xml:space="preserve"> </t>
        </is>
      </c>
    </row>
    <row r="20">
      <c r="A20" s="4" t="inlineStr">
        <is>
          <t>Granted, Weighted Average Grant Date Fair Value (in dollars per share)</t>
        </is>
      </c>
      <c r="B20" s="5" t="n">
        <v>0</v>
      </c>
      <c r="C20" s="5" t="n">
        <v>0</v>
      </c>
      <c r="D20" s="5" t="n">
        <v>0</v>
      </c>
      <c r="E20"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Summary (Details) - Restricted Stock Units (RSUs) [Member]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beginning balance (in shares)</t>
        </is>
      </c>
      <c r="B4" s="6" t="n">
        <v>528</v>
      </c>
      <c r="C4" s="6" t="n">
        <v>430</v>
      </c>
      <c r="D4" s="6" t="n">
        <v>544</v>
      </c>
    </row>
    <row r="5">
      <c r="A5" s="4" t="inlineStr">
        <is>
          <t>Granted (in shares)</t>
        </is>
      </c>
      <c r="B5" s="6" t="n">
        <v>497</v>
      </c>
      <c r="C5" s="6" t="n">
        <v>391</v>
      </c>
      <c r="D5" s="6" t="n">
        <v>230</v>
      </c>
    </row>
    <row r="6">
      <c r="A6" s="4" t="inlineStr">
        <is>
          <t>Forfeited (in shares)</t>
        </is>
      </c>
      <c r="B6" s="6" t="n">
        <v>-32</v>
      </c>
      <c r="C6" s="6" t="n">
        <v>-66</v>
      </c>
      <c r="D6" s="6" t="n">
        <v>-51</v>
      </c>
    </row>
    <row r="7">
      <c r="A7" s="4" t="inlineStr">
        <is>
          <t>Outstanding, ending balance (in shares)</t>
        </is>
      </c>
      <c r="B7" s="6" t="n">
        <v>751</v>
      </c>
      <c r="C7" s="6" t="n">
        <v>528</v>
      </c>
      <c r="D7" s="6" t="n">
        <v>430</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Outstanding, beginning balance (in dollars per share)</t>
        </is>
      </c>
      <c r="B9" s="7" t="n">
        <v>66.39</v>
      </c>
      <c r="C9" s="7" t="n">
        <v>85.77</v>
      </c>
      <c r="D9" s="7" t="n">
        <v>71.79000000000001</v>
      </c>
    </row>
    <row r="10">
      <c r="A10" s="4" t="inlineStr">
        <is>
          <t>Granted (in dollars per share)</t>
        </is>
      </c>
      <c r="B10" s="14" t="n">
        <v>56.89</v>
      </c>
      <c r="C10" s="14" t="n">
        <v>53.33</v>
      </c>
      <c r="D10" s="14" t="n">
        <v>97.66</v>
      </c>
    </row>
    <row r="11">
      <c r="A11" s="4" t="inlineStr">
        <is>
          <t>Forfeitures (in dollars per share)</t>
        </is>
      </c>
      <c r="B11" s="14" t="n">
        <v>61.59</v>
      </c>
      <c r="C11" s="4" t="inlineStr">
        <is>
          <t xml:space="preserve"> </t>
        </is>
      </c>
      <c r="D11" s="4" t="inlineStr">
        <is>
          <t xml:space="preserve"> </t>
        </is>
      </c>
    </row>
    <row r="12">
      <c r="A12" s="4" t="inlineStr">
        <is>
          <t>Outstanding, ending balance (in dollars per share)</t>
        </is>
      </c>
      <c r="B12" s="7" t="n">
        <v>58.89</v>
      </c>
      <c r="C12" s="7" t="n">
        <v>66.39</v>
      </c>
      <c r="D12" s="7" t="n">
        <v>85.77</v>
      </c>
    </row>
    <row r="13">
      <c r="A13" s="4" t="inlineStr">
        <is>
          <t>Vested and Released [Member]</t>
        </is>
      </c>
      <c r="B13" s="4" t="inlineStr">
        <is>
          <t xml:space="preserve"> </t>
        </is>
      </c>
      <c r="C13" s="4" t="inlineStr">
        <is>
          <t xml:space="preserve"> </t>
        </is>
      </c>
      <c r="D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row>
    <row r="15">
      <c r="A15" s="4" t="inlineStr">
        <is>
          <t>Released (in shares)</t>
        </is>
      </c>
      <c r="B15" s="6" t="n">
        <v>242</v>
      </c>
      <c r="C15" s="6" t="n">
        <v>227</v>
      </c>
      <c r="D15" s="6" t="n">
        <v>293</v>
      </c>
    </row>
    <row r="16">
      <c r="A16" s="3" t="inlineStr">
        <is>
          <t>Share-based Compensation Arrangement by Share-based Payment Award, Equity Instruments Other than Options, Nonvested, Weighted Average Grant Date Fair Value [Abstract]</t>
        </is>
      </c>
      <c r="B16" s="4" t="inlineStr">
        <is>
          <t xml:space="preserve"> </t>
        </is>
      </c>
      <c r="C16" s="4" t="inlineStr">
        <is>
          <t xml:space="preserve"> </t>
        </is>
      </c>
      <c r="D16" s="4" t="inlineStr">
        <is>
          <t xml:space="preserve"> </t>
        </is>
      </c>
    </row>
    <row r="17">
      <c r="A17" s="4" t="inlineStr">
        <is>
          <t>Released (in dollars per share)</t>
        </is>
      </c>
      <c r="B17" s="7" t="n">
        <v>71.64</v>
      </c>
      <c r="C17" s="4" t="inlineStr">
        <is>
          <t xml:space="preserve"> </t>
        </is>
      </c>
      <c r="D17" s="4" t="inlineStr">
        <is>
          <t xml:space="preserve"> </t>
        </is>
      </c>
    </row>
    <row r="18">
      <c r="A18" s="4" t="inlineStr">
        <is>
          <t>Released, Aggregate Intrinsic Value</t>
        </is>
      </c>
      <c r="B18" s="5" t="n">
        <v>13974</v>
      </c>
      <c r="C18" s="5" t="n">
        <v>18169</v>
      </c>
      <c r="D18" s="5" t="n">
        <v>20639</v>
      </c>
    </row>
    <row r="19">
      <c r="A19" s="4" t="inlineStr">
        <is>
          <t>Vested but Not Released [Member]</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row>
    <row r="21">
      <c r="A21" s="4" t="inlineStr">
        <is>
          <t>Vested but not released (in shares)</t>
        </is>
      </c>
      <c r="B21" s="6" t="n">
        <v>15</v>
      </c>
      <c r="C21" s="4" t="inlineStr">
        <is>
          <t xml:space="preserve"> </t>
        </is>
      </c>
      <c r="D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row>
    <row r="23">
      <c r="A23" s="4" t="inlineStr">
        <is>
          <t>Outstanding, ending balance (in dollars per share)</t>
        </is>
      </c>
      <c r="B23" s="7" t="n">
        <v>75.51000000000001</v>
      </c>
      <c r="C23" s="4" t="inlineStr">
        <is>
          <t xml:space="preserve"> </t>
        </is>
      </c>
      <c r="D23" s="4" t="inlineStr">
        <is>
          <t xml:space="preserve"> </t>
        </is>
      </c>
    </row>
    <row r="24">
      <c r="A24" s="4" t="inlineStr">
        <is>
          <t>Released, Aggregate Intrinsic Value</t>
        </is>
      </c>
      <c r="B24" s="5" t="n">
        <v>115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Long-Term Performance Restricted Stock Unit Award Monte Carlo Pricing Model Assumptions (Details) - Restricted Stock Units (RSU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dollars per share)</t>
        </is>
      </c>
      <c r="B4" s="7" t="n">
        <v>56.89</v>
      </c>
      <c r="C4" s="7" t="n">
        <v>53.33</v>
      </c>
      <c r="D4" s="7" t="n">
        <v>97.66</v>
      </c>
    </row>
    <row r="5">
      <c r="A5" s="4" t="inlineStr">
        <is>
          <t>Long Term Performance Restricted Stock Awar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9" t="n">
        <v>0.46</v>
      </c>
      <c r="C7" s="11" t="n">
        <v>0.5570000000000001</v>
      </c>
      <c r="D7" s="11" t="n">
        <v>0.542</v>
      </c>
    </row>
    <row r="8">
      <c r="A8" s="4" t="inlineStr">
        <is>
          <t>Risk-free interest rate</t>
        </is>
      </c>
      <c r="B8" s="11" t="n">
        <v>0.046</v>
      </c>
      <c r="C8" s="11" t="n">
        <v>0.017</v>
      </c>
      <c r="D8" s="11" t="n">
        <v>0.004</v>
      </c>
    </row>
    <row r="9">
      <c r="A9" s="4" t="inlineStr">
        <is>
          <t>Expected term (years)</t>
        </is>
      </c>
      <c r="B9" s="4" t="inlineStr">
        <is>
          <t>1 year 10 months 24 days</t>
        </is>
      </c>
      <c r="C9" s="4" t="inlineStr">
        <is>
          <t>2 years 10 months 24 days</t>
        </is>
      </c>
      <c r="D9" s="4" t="inlineStr">
        <is>
          <t>1 year 10 months 24 days</t>
        </is>
      </c>
    </row>
    <row r="10">
      <c r="A10" s="4" t="inlineStr">
        <is>
          <t>Granted (in dollars per share)</t>
        </is>
      </c>
      <c r="B10" s="7" t="n">
        <v>73.41</v>
      </c>
      <c r="C10" s="7" t="n">
        <v>57.88</v>
      </c>
      <c r="D10" s="7" t="n">
        <v>77.65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hantom Stock Units Summary (Details) - Phantom Share Units (PSUs) [Member]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beginning balance (in shares)</t>
        </is>
      </c>
      <c r="B4" s="6" t="n">
        <v>85</v>
      </c>
      <c r="C4" s="6" t="n">
        <v>69</v>
      </c>
      <c r="D4" s="6" t="n">
        <v>82</v>
      </c>
    </row>
    <row r="5">
      <c r="A5" s="4" t="inlineStr">
        <is>
          <t>Granted (in shares)</t>
        </is>
      </c>
      <c r="B5" s="6" t="n">
        <v>77</v>
      </c>
      <c r="C5" s="6" t="n">
        <v>59</v>
      </c>
      <c r="D5" s="6" t="n">
        <v>35</v>
      </c>
    </row>
    <row r="6">
      <c r="A6" s="4" t="inlineStr">
        <is>
          <t>Issued (in shares)</t>
        </is>
      </c>
      <c r="B6" s="6" t="n">
        <v>-43</v>
      </c>
      <c r="C6" s="6" t="n">
        <v>-34</v>
      </c>
      <c r="D6" s="6" t="n">
        <v>-41</v>
      </c>
    </row>
    <row r="7">
      <c r="A7" s="4" t="inlineStr">
        <is>
          <t>Forfeited, Number</t>
        </is>
      </c>
      <c r="B7" s="6" t="n">
        <v>-4</v>
      </c>
      <c r="C7" s="6" t="n">
        <v>-9</v>
      </c>
      <c r="D7" s="6" t="n">
        <v>-7</v>
      </c>
    </row>
    <row r="8">
      <c r="A8" s="4" t="inlineStr">
        <is>
          <t>Outstanding, ending balance (in shares)</t>
        </is>
      </c>
      <c r="B8" s="6" t="n">
        <v>115</v>
      </c>
      <c r="C8" s="6" t="n">
        <v>85</v>
      </c>
      <c r="D8" s="6" t="n">
        <v>6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Outstanding, beginning balance (in dollars per share)</t>
        </is>
      </c>
      <c r="B10" s="7" t="n">
        <v>66.45999999999999</v>
      </c>
      <c r="C10" s="7" t="n">
        <v>85.47</v>
      </c>
      <c r="D10" s="7" t="n">
        <v>73.13</v>
      </c>
    </row>
    <row r="11">
      <c r="A11" s="4" t="inlineStr">
        <is>
          <t>Granted (in dollars per share)</t>
        </is>
      </c>
      <c r="B11" s="14" t="n">
        <v>56.52</v>
      </c>
      <c r="C11" s="14" t="n">
        <v>53.07</v>
      </c>
      <c r="D11" s="14" t="n">
        <v>96.48999999999999</v>
      </c>
    </row>
    <row r="12">
      <c r="A12" s="4" t="inlineStr">
        <is>
          <t>Released (in dollars per share)</t>
        </is>
      </c>
      <c r="B12" s="14" t="n">
        <v>69.84999999999999</v>
      </c>
      <c r="C12" s="4" t="inlineStr">
        <is>
          <t xml:space="preserve"> </t>
        </is>
      </c>
      <c r="D12" s="4" t="inlineStr">
        <is>
          <t xml:space="preserve"> </t>
        </is>
      </c>
    </row>
    <row r="13">
      <c r="A13" s="4" t="inlineStr">
        <is>
          <t>Forfeitures (in dollars per share)</t>
        </is>
      </c>
      <c r="B13" s="14" t="n">
        <v>66.19</v>
      </c>
      <c r="C13" s="4" t="inlineStr">
        <is>
          <t xml:space="preserve"> </t>
        </is>
      </c>
      <c r="D13" s="4" t="inlineStr">
        <is>
          <t xml:space="preserve"> </t>
        </is>
      </c>
    </row>
    <row r="14">
      <c r="A14" s="4" t="inlineStr">
        <is>
          <t>Outstanding, ending balance (in dollars per share)</t>
        </is>
      </c>
      <c r="B14" s="7" t="n">
        <v>58.58</v>
      </c>
      <c r="C14" s="7" t="n">
        <v>66.45999999999999</v>
      </c>
      <c r="D14" s="7" t="n">
        <v>85.47</v>
      </c>
    </row>
    <row r="15">
      <c r="A15" s="4" t="inlineStr">
        <is>
          <t>Share-based Compensation Arrangement by Share-based Payment Award, Equity Instruments Other than Options, Aggregate Intrinsic Value, Vested</t>
        </is>
      </c>
      <c r="B15" s="5" t="n">
        <v>2511</v>
      </c>
      <c r="C15" s="5" t="n">
        <v>1780</v>
      </c>
      <c r="D15" s="5" t="n">
        <v>4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0" customWidth="1" min="3" max="3"/>
    <col width="22" customWidth="1" min="4" max="4"/>
  </cols>
  <sheetData>
    <row r="1">
      <c r="A1" s="1" t="inlineStr">
        <is>
          <t>Stock-Based Compensation - Stock-Based Compensation Narrative (Details) $ in Millions</t>
        </is>
      </c>
      <c r="B1" s="2" t="inlineStr">
        <is>
          <t>12 Months Ended</t>
        </is>
      </c>
    </row>
    <row r="2">
      <c r="B2" s="2" t="inlineStr">
        <is>
          <t>Dec. 31, 2023 USD ($) shares</t>
        </is>
      </c>
      <c r="C2" s="2" t="inlineStr">
        <is>
          <t>May 31, 2023 shares</t>
        </is>
      </c>
      <c r="D2" s="2" t="inlineStr">
        <is>
          <t>Dec. 31, 2022 USD ($)</t>
        </is>
      </c>
    </row>
    <row r="3">
      <c r="A3" s="4" t="inlineStr">
        <is>
          <t>Restricted Stock Units (RSUs) [Member]</t>
        </is>
      </c>
      <c r="B3" s="4" t="inlineStr">
        <is>
          <t xml:space="preserve"> </t>
        </is>
      </c>
      <c r="C3" s="4" t="inlineStr">
        <is>
          <t xml:space="preserve"> </t>
        </is>
      </c>
      <c r="D3" s="4" t="inlineStr">
        <is>
          <t xml:space="preserve"> </t>
        </is>
      </c>
    </row>
    <row r="4">
      <c r="A4" s="3" t="inlineStr">
        <is>
          <t>[Line Items]</t>
        </is>
      </c>
      <c r="B4" s="4" t="inlineStr">
        <is>
          <t xml:space="preserve"> </t>
        </is>
      </c>
      <c r="C4" s="4" t="inlineStr">
        <is>
          <t xml:space="preserve"> </t>
        </is>
      </c>
      <c r="D4" s="4" t="inlineStr">
        <is>
          <t xml:space="preserve"> </t>
        </is>
      </c>
    </row>
    <row r="5">
      <c r="A5" s="4" t="inlineStr">
        <is>
          <t>Compensation cost not yet recognized | $</t>
        </is>
      </c>
      <c r="B5" s="5" t="n">
        <v>32</v>
      </c>
      <c r="C5" s="4" t="inlineStr">
        <is>
          <t xml:space="preserve"> </t>
        </is>
      </c>
      <c r="D5" s="4" t="inlineStr">
        <is>
          <t xml:space="preserve"> </t>
        </is>
      </c>
    </row>
    <row r="6">
      <c r="A6" s="4" t="inlineStr">
        <is>
          <t>Unrecognized compensation expense, expected weighted average period for recognition</t>
        </is>
      </c>
      <c r="B6" s="4" t="inlineStr">
        <is>
          <t>1 year 9 months 18 days</t>
        </is>
      </c>
      <c r="C6" s="4" t="inlineStr">
        <is>
          <t xml:space="preserve"> </t>
        </is>
      </c>
      <c r="D6" s="4" t="inlineStr">
        <is>
          <t xml:space="preserve"> </t>
        </is>
      </c>
    </row>
    <row r="7">
      <c r="A7" s="4" t="inlineStr">
        <is>
          <t>Phantom Share Units (PSUs) [Member]</t>
        </is>
      </c>
      <c r="B7" s="4" t="inlineStr">
        <is>
          <t xml:space="preserve"> </t>
        </is>
      </c>
      <c r="C7" s="4" t="inlineStr">
        <is>
          <t xml:space="preserve"> </t>
        </is>
      </c>
      <c r="D7" s="4" t="inlineStr">
        <is>
          <t xml:space="preserve"> </t>
        </is>
      </c>
    </row>
    <row r="8">
      <c r="A8" s="3" t="inlineStr">
        <is>
          <t>[Line Items]</t>
        </is>
      </c>
      <c r="B8" s="4" t="inlineStr">
        <is>
          <t xml:space="preserve"> </t>
        </is>
      </c>
      <c r="C8" s="4" t="inlineStr">
        <is>
          <t xml:space="preserve"> </t>
        </is>
      </c>
      <c r="D8" s="4" t="inlineStr">
        <is>
          <t xml:space="preserve"> </t>
        </is>
      </c>
    </row>
    <row r="9">
      <c r="A9" s="4" t="inlineStr">
        <is>
          <t>Compensation cost not yet recognized | $</t>
        </is>
      </c>
      <c r="B9" s="8" t="n">
        <v>4.4</v>
      </c>
      <c r="C9" s="4" t="inlineStr">
        <is>
          <t xml:space="preserve"> </t>
        </is>
      </c>
      <c r="D9" s="4" t="inlineStr">
        <is>
          <t xml:space="preserve"> </t>
        </is>
      </c>
    </row>
    <row r="10">
      <c r="A10" s="4" t="inlineStr">
        <is>
          <t>Unrecognized compensation expense, expected weighted average period for recognition</t>
        </is>
      </c>
      <c r="B10" s="4" t="inlineStr">
        <is>
          <t>1 year 8 months 12 days</t>
        </is>
      </c>
      <c r="C10" s="4" t="inlineStr">
        <is>
          <t xml:space="preserve"> </t>
        </is>
      </c>
      <c r="D10" s="4" t="inlineStr">
        <is>
          <t xml:space="preserve"> </t>
        </is>
      </c>
    </row>
    <row r="11">
      <c r="A11" s="4" t="inlineStr">
        <is>
          <t>Deferred compensation share-based arrangements, liability, current | $</t>
        </is>
      </c>
      <c r="B11" s="8" t="n">
        <v>4.4</v>
      </c>
      <c r="C11" s="4" t="inlineStr">
        <is>
          <t xml:space="preserve"> </t>
        </is>
      </c>
      <c r="D11" s="8" t="n">
        <v>1.7</v>
      </c>
    </row>
    <row r="12">
      <c r="A12" s="4" t="inlineStr">
        <is>
          <t>Employee Stock [Member]</t>
        </is>
      </c>
      <c r="B12" s="4" t="inlineStr">
        <is>
          <t xml:space="preserve"> </t>
        </is>
      </c>
      <c r="C12" s="4" t="inlineStr">
        <is>
          <t xml:space="preserve"> </t>
        </is>
      </c>
      <c r="D12" s="4" t="inlineStr">
        <is>
          <t xml:space="preserve"> </t>
        </is>
      </c>
    </row>
    <row r="13">
      <c r="A13" s="3" t="inlineStr">
        <is>
          <t>[Line Items]</t>
        </is>
      </c>
      <c r="B13" s="4" t="inlineStr">
        <is>
          <t xml:space="preserve"> </t>
        </is>
      </c>
      <c r="C13" s="4" t="inlineStr">
        <is>
          <t xml:space="preserve"> </t>
        </is>
      </c>
      <c r="D13" s="4" t="inlineStr">
        <is>
          <t xml:space="preserve"> </t>
        </is>
      </c>
    </row>
    <row r="14">
      <c r="A14" s="4" t="inlineStr">
        <is>
          <t>Number of shares available for future grant under the Stock Incentive Plan (in shares)</t>
        </is>
      </c>
      <c r="B14" s="6" t="n">
        <v>520200</v>
      </c>
      <c r="C14" s="4" t="inlineStr">
        <is>
          <t xml:space="preserve"> </t>
        </is>
      </c>
      <c r="D14" s="4" t="inlineStr">
        <is>
          <t xml:space="preserve"> </t>
        </is>
      </c>
    </row>
    <row r="15">
      <c r="A15" s="4" t="inlineStr">
        <is>
          <t>Stock Incentive Plan [Member]</t>
        </is>
      </c>
      <c r="B15" s="4" t="inlineStr">
        <is>
          <t xml:space="preserve"> </t>
        </is>
      </c>
      <c r="C15" s="4" t="inlineStr">
        <is>
          <t xml:space="preserve"> </t>
        </is>
      </c>
      <c r="D15" s="4" t="inlineStr">
        <is>
          <t xml:space="preserve"> </t>
        </is>
      </c>
    </row>
    <row r="16">
      <c r="A16" s="3" t="inlineStr">
        <is>
          <t>[Line Items]</t>
        </is>
      </c>
      <c r="B16" s="4" t="inlineStr">
        <is>
          <t xml:space="preserve"> </t>
        </is>
      </c>
      <c r="C16" s="4" t="inlineStr">
        <is>
          <t xml:space="preserve"> </t>
        </is>
      </c>
      <c r="D16" s="4" t="inlineStr">
        <is>
          <t xml:space="preserve"> </t>
        </is>
      </c>
    </row>
    <row r="17">
      <c r="A17" s="4" t="inlineStr">
        <is>
          <t>Number of shares authorized for issuance under the Stock Incentive Plan (in shares)</t>
        </is>
      </c>
      <c r="B17" s="6" t="n">
        <v>10357273</v>
      </c>
      <c r="C17" s="4" t="inlineStr">
        <is>
          <t xml:space="preserve"> </t>
        </is>
      </c>
      <c r="D17" s="4" t="inlineStr">
        <is>
          <t xml:space="preserve"> </t>
        </is>
      </c>
    </row>
    <row r="18">
      <c r="A18" s="4" t="inlineStr">
        <is>
          <t>Number of shares available for future grant under the Stock Incentive Plan (in shares)</t>
        </is>
      </c>
      <c r="B18" s="6" t="n">
        <v>1843272</v>
      </c>
      <c r="C18" s="4" t="inlineStr">
        <is>
          <t xml:space="preserve"> </t>
        </is>
      </c>
      <c r="D18" s="4" t="inlineStr">
        <is>
          <t xml:space="preserve"> </t>
        </is>
      </c>
    </row>
    <row r="19">
      <c r="A19" s="4" t="inlineStr">
        <is>
          <t>Reduction in stock options available for issue (in shares)</t>
        </is>
      </c>
      <c r="B19" s="6" t="n">
        <v>1</v>
      </c>
      <c r="C19" s="4" t="inlineStr">
        <is>
          <t xml:space="preserve"> </t>
        </is>
      </c>
      <c r="D19" s="4" t="inlineStr">
        <is>
          <t xml:space="preserve"> </t>
        </is>
      </c>
    </row>
    <row r="20">
      <c r="A20" s="4" t="inlineStr">
        <is>
          <t>Authorized share reserve reduction in awards other than stock options or share appreciation rights available for issue, conversion ratio</t>
        </is>
      </c>
      <c r="B20" s="10" t="n">
        <v>1.7</v>
      </c>
      <c r="C20" s="4" t="inlineStr">
        <is>
          <t xml:space="preserve"> </t>
        </is>
      </c>
      <c r="D20" s="4" t="inlineStr">
        <is>
          <t xml:space="preserve"> </t>
        </is>
      </c>
    </row>
    <row r="21">
      <c r="A21" s="4" t="inlineStr">
        <is>
          <t>Share-Based Compensation Arrangement by Share-Based Payment Award, Number of Shares Authorized For Reallocation</t>
        </is>
      </c>
      <c r="B21" s="4" t="inlineStr">
        <is>
          <t xml:space="preserve"> </t>
        </is>
      </c>
      <c r="C21" s="6" t="n">
        <v>500000</v>
      </c>
      <c r="D2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Schedule of Defined Contribution Plans Expense (Details) - USD ($) $ in Thousands</t>
        </is>
      </c>
      <c r="B1" s="2" t="inlineStr">
        <is>
          <t>12 Months Ended</t>
        </is>
      </c>
    </row>
    <row r="2">
      <c r="B2" s="2" t="inlineStr">
        <is>
          <t>Dec. 31, 2023</t>
        </is>
      </c>
      <c r="C2" s="2" t="inlineStr">
        <is>
          <t>Dec. 31, 2022</t>
        </is>
      </c>
      <c r="D2" s="2" t="inlineStr">
        <is>
          <t>Dec. 31, 2021</t>
        </is>
      </c>
    </row>
    <row r="3">
      <c r="A3" s="3" t="inlineStr">
        <is>
          <t>Defined Contribution [Abstract]</t>
        </is>
      </c>
      <c r="B3" s="4" t="inlineStr">
        <is>
          <t xml:space="preserve"> </t>
        </is>
      </c>
      <c r="C3" s="4" t="inlineStr">
        <is>
          <t xml:space="preserve"> </t>
        </is>
      </c>
      <c r="D3" s="4" t="inlineStr">
        <is>
          <t xml:space="preserve"> </t>
        </is>
      </c>
    </row>
    <row r="4">
      <c r="A4" s="4" t="inlineStr">
        <is>
          <t>Defined contribution plans expense</t>
        </is>
      </c>
      <c r="B4" s="5" t="n">
        <v>16958</v>
      </c>
      <c r="C4" s="5" t="n">
        <v>14241</v>
      </c>
      <c r="D4" s="5" t="n">
        <v>182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Significant Accounting Policies</t>
        </is>
      </c>
      <c r="B4" s="4" t="inlineStr">
        <is>
          <t xml:space="preserve">Summary of Significant Accounting Policies We were incorporated in the state of Washington in 1977 and are a technology company, offering end-to-end solutions to enhance productivity and efficiency, primarily focused on utilities and municipalities around the globe. We operate under the Itron brand worldwide and manage and report under three operating segments: Device Solutions, Networked Solutions, and Outcomes. Financial Statement Preparation The consolidated financial statements presented in this Annual Report include the Consolidated Statements of Operations, Consolidated Statements of Comprehensive Income (Loss), Consolidated Statements of Equity, and Consolidated Statements of Cash Flows for the years ended December 31, 2023, 2022, and 2021 and the Consolidated Balance Sheets as of December 31, 2023 and 2022 of Itron, Inc. and its subsidiaries, prepared in accordance with U.S. generally accepted accounting principles (GAAP). Use of Estimates 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Examples of significant estimates include revenue recognition, warranty, restructuring, income taxes, business combinations, goodwill and intangible assets, defined benefit pension plans, contingencies, and stock-based compensation. Due to various factors affecting future costs and operations, actual results could differ materially from these estimates. Risks and Uncertainties Global economic impacts, such as pandemics and various ongoing conflicts around the world, may create disruption in customer demand and global supply chains, resulting in market volatility, which our management continues to monitor. In the aftermath of these types of events, global supply chains, including labor, struggle to keep pace with rapidly changing demand. While recently improving from 2022 levels, our ability to obtain adequate supply of semiconductor components has impacted our ability to service customer demand in a timely manner. The temporary imbalance in supply and demand creates business uncertainties that include costs and availability. Efforts continue with suppliers to improve supply resiliency, including the approval of alternate sources. Recently, inflation in our raw materials and component costs, freight charges, and labor costs have increased above historical levels due to, among other things, the continuing impacts of the uncertain economic environment. We may or may not be able to fully recover these increased costs through pricing actions with our customers. Currently, we have not identified any significant decrease in long-term customer demand for our products and services. Certain of our customer projects have experienced delays in deliveries, with revenues originally forecasted in prior periods shifting to future periods. While we have limited direct business exposure in areas with current conflict, such as Ukraine and Israel, military actions globally and any resulting sanctions could adversely affect the global economy, as well as further disrupt the supply chain. A major disruption in the global economy and supply chain could have a material adverse effect on our business, prospects, financial condition, results of operations, and cash flows. The extent and duration of the military action, sanctions, and resulting market and/or supply disruptions are impossible to predict but could be substantial, and our management continues to monitor these events closely . Basis of Consolidation We consolidate all entities in which we have a greater than 50% ownership interest or in which we exercise control over the operations. We use the equity method of accounting for entities in which we have a 20% to 50% investment and exercise significant influence. Entities in which we have less than a 20% investment and where we do not exercise significant influence are accounted for under the fair value method. Intercompany transactions and balances are eliminated upon consolidation. Noncontrolling Interests In several of our consolidated international subsidiaries, we have joint venture partners, who are minority shareholders. Although these entities are not wholly 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 Cash and Cash Equivalents We consider all highly liquid instruments with remaining maturities of three months or less at the date of acquisition to be cash equivalents. Restricted Cash and Cash Equivalents Cash and cash equivalents that are contractually restricted from operating use are classified as restricted cash and cash equivalents. We have $1.8 million that is pledged for standby letters of credit as of December 31, 2023. Accounts Receivable, 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credit losses representing our estimate of the expected losses in accounts receivable at the date of the balance sheet based on our historical experience of bad debts, our specific review of outstanding receivables, and our review of current and expected economic conditions. Accounts receivable are written-off against the allowance when we believe an account, or a portion thereof, is no longer collectible. Inventories Inventories are stated at the lower of cost or net realizable value using the first-in, first-out method. Cost includes raw materials and labor, plus applied direct and indirect overhead costs. Net realizable value is the estimated selling price in the normal course of business, minus the cost of completion, disposal and transportation. Derivative Instruments All derivative instruments, whether designated in hedging relationships or not, are recognized on the Consolidated Balance Sheets at fair value as either assets or liabilities. The fair values of our derivative instruments are determined using the fair value measurements of significant other observable inputs (Level 2), as defined by GAAP. The fair value of our derivative instruments may switch between an asset and a liability depending on market circumstances at the end of the period. We include the effect of our counterparty credit risk based on current published credit default swap rates when the net fair value of our derivative instruments is in a net asset position and the effect of our own nonperformance risk when the net fair value of our derivative instruments is in a net liability position. For any derivative designated as a fair value hedge, the changes in the fair value of the derivative and of the hedged item attributable to the hedged risk are recognized in earnings. For any derivative designated as a cash flow hedge, changes in the fair value of the derivative are recognized as a component of other comprehensive income (loss) (OCI) and are recognized in earnings when the hedged item affects earnings. For a hedge of a net investment,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We classify cash flows from our derivative programs as cash flows from operating activities in the Consolidated Statements of Cash Flows. Derivatives are not used for trading or speculative purposes. Our derivatives are with credit-worthy multinational commercial banks, with which we have master netting agreements; however, our derivative positions are not recognized on a net basis in the Consolidated Balance Sheets. There are no credit-risk related contingent features within our derivative instruments. Refer to Note 7: Derivative Financial Instruments and Note 14: Shareholders' Equity for further disclosures of our derivative instruments and their impact on OCI. Property, Plant, and Equipment Property, plant, and equipment are stated at cost less accumulated depreciation. Depreciation is computed using the straight-line method over the estimated useful lives of the assets, generally 30 years for buildings and improvements and three years to 10 years for machinery and equipment, computers and software, and furniture. Leasehold improvements are capitalized and depreciated over the term of the applicable lease, including renewable periods if reasonably certain,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recogniz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s of Operations according to the use of the asset, except those gains and losses recognized in conjunction with our restructuring activities, which are classified within restructuring expense, or impairment losses recognized in conjunction with an announced or completed sale of a business, which are classified within loss on sale of businesses. Prepaid Debt Fees Prepaid debt fees for term debt represent the capitalized direct costs incurred related to the issuance of debt and are recognized as a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any contingent maturity or call features, using the effective interest method or the straight-line method when associated with a revolving credit facility. When debt is repaid early, the related portion of unamortized prepaid debt fees is written off and included in interest expense. Business Combinations On the date of acquisition, the assets acquired, liabilities assumed, and any noncontrolling interests in the acquiree are recognized at their fair values. The acquiree's results of operations are also included as of the date of acquisition in our consolidated results. Intangible assets that arise from contractual/legal rights, or are capable of being separated, are measured and recognized at fair value, and amortized over the estimated useful life. If practicable, assets acquired and liabilities assumed arising from contingencies are measured and recognized at fair value. If not practicable, such assets and liabilities are measured and recogniz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Integration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s us to recognize the fair value of the estimated liability at the time of the acquisition. Subsequent changes in the estimate of the amount to be paid under the contingent consideration arrangement are recognized in the Consolidated Statements of Operations. We estimate the preliminary fair value of acquired assets and liabilities as of the date of acquisition based on information available at that time utilizing either a cost or income approach. The determination of the fair value is judgmental in nature and involves the use of significant estimates and assumptions. Contingent consideration is recognized at fair value as of the date of the acquisition with adjustments occurring after the purchase price allocation period, which could be up to one year, recognized in earnings. Changes to valuation allowances on acquired deferred tax assets that occur after the acquisition date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our consolidated operating results or financial position. Leases We determine if an arrangement is a lease a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Operating leases are included in operating lease right-of-use (ROU) assets, other current liabilities, and operating lease liabilities on our Consolidated Balance Sheets. Finance leases are included in property, plant, and equipment, other long-term assets, other current liabilities, and other long-term obligation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rate implicit in the lease agreement when readily determinable. As most of our leases do not provide an implicit rate, we use our incremental borrowing rate, which is the estimated rate of interest we expect to pay on a collateralized basis over a similar term, based on the information available at the lease commencement date. The Operating lease ROU asset also includes any lease payments made and is reduced by lease incentives received and initial direct costs incurred. Our lease terms may include options to extend or terminate the lease when it is reasonably certain that we will exercise that option. Lease expense for operating lease payments is recognized on a straight-line basis over the lease term. We have lease agreements that include lease and nonlease components. When nonlease components are fixed, we have elected the practical expedient to account for lease and nonlease components as a single lease component, except for leases embedded in service contracts. All leases with a lease term that is greater than one month are subject to recognition and measurement on the balance sheet, except where we have leases in service contracts with contract manufacturers. For leases with contract manufacturers, we have elected to utilize the short-term lease exemption. Lease expense for variable lease payments, where the timing or amount of the payment is not fixed, are recognized when the obligation is incurred. Variable lease payments generally arise in our net lease arrangements where executory and other lease-related costs are billed to Itron when incurred by the lessor.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generally three years to 10 years for core-developed technology and customer contracts and relationships.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quantitative impairment test. The impairment test involves comparing the fair values of the reporting units to their carrying amounts. If the carrying amount of a reporting unit exceeds its fair value, we first evaluate the long-lived assets within the reporting unit for impairment and then recognize goodwill impairment loss in an amount equal to any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Contingencies A loss contingency is recogniz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gnized. Legal costs to defend against contingent liabilities are recognized as incurred. Bonus We have various employee bonus plans, which provide award amounts for the achievement of financial and nonfinancial targets. If management determines it is probable that the discretionary targets will be achieved and the amounts can be reasonably estimated, a compensation accrual is recognized based on the proportional achievement of the financial and nonfinancial targets. In addition, management or the Board of Directors may decide to grant monetary bonus awards, at their discretion, and accrue such awards when it becomes probable they will be paid. 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gnized if a failure event is probable and the cost can be reasonably estimated. When new products are introduced, our process relies on historical averages of similar products until sufficient data is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long-term warranty balance includes estimated warranty claims beyond one year. Warranty expense is classified within cost of revenues. Restructuring We recognize a liability for costs associated with an exit or disposal activity under a restructuring project in the period in which the liability is incurred. Employee termination benefits considered postemployment benefits are accrued when the obligation is probable and estimable, such as benefits stipulated by human resource policies and practices or statutory requirements. If the employee must provide future service, such benefits are recognized ratably over the future service period. For contract termination costs, we recognize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gniz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gnized within restructuring expense in the Consolidated Statements of Operations. Defined Benefit Pension Plans We sponsor both funded and unfunded defined benefit pension plans for certain international employees. We recognize a liability for the projected benefit obligation in excess of plan assets. We recognize an asset when plan assets exceed the projected benefit obligation. We also recognize the funded status of our defined benefit pension plans on our Consolidated Balance Sheets and recognize as a component of OCI, net of tax, the actuarial gains or losses and prior service costs or credits, if any, which arise during the period but that are not recognized as components of net periodic benefit cost. If actuarial gains and losses exceed 10 percent of the greater of plan assets or plan liabilities, we amortize them over the employees' average future service period. Share Repurchase Plans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 Product Revenues and Service Revenues Product revenues include sales from standard and smart meters, systems or software, and any associated implementation and installation revenue. Service revenues include sales from post-sale maintenance support, consulting, outsourcing, and managed services. Revenue Recognition The majority of our revenues consist primarily of hardware sales, but may also include the license of software, software implementation services, cloud services and Software-as-a-Service (SaaS), project management services, installation services, consulting services, post-sale maintenance support, and extended or customer-specific warranties. We account for a contract when it has approval and commitment from both parties, the rights of the parties are identified, payment terms are identified, the contract has commercial substance, and collectability of consideration is probable. In determining whether the definition of a contract has been met, we consider whether the arrangement creates enforceable rights and obligations, which involves evaluation of contractual terms that would allow for the customer to terminate the agreement. If the customer has the unilateral right to terminate the agreement without providing further consideration to us, the agreement would not be considered to meet the definition of a contract. Many of our revenue arrangements involve multiple performance obligations as our hardware and services are often sold together. Separate contracts entered into with the same customer (or related parties of the customer) at or near the same time are accounted for as a single contract when one or more of the following criteria are met: • The contracts are negotiated as a package with a single commercial objective. • The amount of consideration to be paid in one contract depends on the price or performance of the other contract: or • The goods or services promised in the contracts (or some goods or services promised in each of the contracts) are a single performance obligation. Once the contract has been defined, we evaluate whether the promises in the contract should be accounted for as more than one performance obligation. This evaluation requires significant judgment, and the decision to separate the combined or single contract into multiple performance obligations could change the amount of revenue and profit recognized in a given period. Some of our contracts contain a significant service of integrating, customizing or modifying goods or services in the contract, in which case the goods or services would be combined into a single performance obligation. It is common that we may promise to provide multiple distinct goods or services,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For goods or services where we have observable standalone sales, the observable standalone sales are used to determine the standalone selling price. For the majority of our goods and services, we do not have observable standalone sales. As a result, we estimate the standalone selling price using either the adjusted market assessment approach or the expected cost plus a margin approach. Approaches used to estimate the standalone selling price for a given good or service will maximize the use of observable inputs and considers several factors, including our pricing practices, costs to provide a good or service, the type of good or service, and availability of other transactional data, among others. We determine the estimated standalone selling prices of goods or services used in our allocation of arrangement consideration on an annual basis or more frequently if there is a significant change in our business or if we experience significant variances in our transaction prices. Many of our contracts with customers include variable consideration, which can include liquidated damage provisions, rebates and volume and early payment discounts. Some of our contracts with customers contain clauses for liquidated damages related to the timing of delivery or milestone accomplishments, which could become material in the event of failure to meet the contractual deadlines. At the inception of the arrangement and on an ongoing basis, we evaluate the probability and magnitude of having to pay liquidated damages. We estimate variable consideration using the expected value method, taking into consideration contract terms, historical customer behavior, and historical sales. In the case of liquidated damages, we also take into consideration progress towards meeting contractual milestones, including whether milestones have not been achieved, specified rates, if applicable, stated in the contract, and history of paying liquidated damages to the customer or similar customers. Variable consideration is included in the transaction price if, in our judgment, it is probable that a significant future reversal of cumulative revenue under the contract will not occur. In the normal course of business, we do not accept product returns unless the item is defective as manufactured. We establish provisions for estimated returns and warranties. In addition, we do not typically provide customers with the right to a refund. Hardware revenue is recognized at a point in time. Transfer of control is typically at the time of shipment, receipt by the customer, or, if applicable, upon receipt of customer acceptance provisions. We will recognize revenue prior to receipt of customer acceptance for hardware in cases where the customer acceptance provision is determined to be a formality. Transfer of control would not occur until receipt of customer acceptance in hardware arrangements where such provisions are subjective or where we do not have history of meeting the acceptance criteria. Perpetual software licenses are a right to use intellectual property and are recognized at a point in time. Transfer of control is at the point at which it is available to the customer to download and use or upon receipt of customer acceptance. In certain contracts, software licenses may be sold with implementation services that include a significant service of integrating, customizing or modifying the software. In these instances, the software license is combined into single performance obligation with the implementation services and recognized over time as the implementation services are performed. Hardware and software licenses (when not combined with professional services) are typically billed when shipped and revenue recognized at a point-in-time. As a result, the timing of revenue recognition and invoicing does not have a significant impact on contract assets and liabilities. Professional services, which include implementation, project management, installation, and consulting services are recognized over time. We measure progress towards satisfying these performance obligations using input methods, most commonly based on the costs incurred in relation to the total expected costs to provide the service. We expect this method to best depict our performance in transferring control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Defined Contribution Plans - Narrative (Details)</t>
        </is>
      </c>
      <c r="B1" s="2" t="inlineStr">
        <is>
          <t>12 Months Ended</t>
        </is>
      </c>
    </row>
    <row r="2">
      <c r="B2" s="2" t="inlineStr">
        <is>
          <t>Dec. 31, 2023</t>
        </is>
      </c>
    </row>
    <row r="3">
      <c r="A3" s="3" t="inlineStr">
        <is>
          <t>Defined Contribution [Abstract]</t>
        </is>
      </c>
      <c r="B3" s="4" t="inlineStr">
        <is>
          <t xml:space="preserve"> </t>
        </is>
      </c>
    </row>
    <row r="4">
      <c r="A4" s="4" t="inlineStr">
        <is>
          <t>Employer matching contribution, percentage of match</t>
        </is>
      </c>
      <c r="B4" s="9" t="n">
        <v>0.75</v>
      </c>
    </row>
    <row r="5">
      <c r="A5" s="4" t="inlineStr">
        <is>
          <t>Employer matching contribution, percentage of employees' gross pay</t>
        </is>
      </c>
      <c r="B5" s="9" t="n">
        <v>0.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43101</v>
      </c>
      <c r="C4" s="5" t="n">
        <v>-2692</v>
      </c>
      <c r="D4" s="5" t="n">
        <v>20197</v>
      </c>
    </row>
    <row r="5">
      <c r="A5" s="4" t="inlineStr">
        <is>
          <t>State and local</t>
        </is>
      </c>
      <c r="B5" s="6" t="n">
        <v>12039</v>
      </c>
      <c r="C5" s="6" t="n">
        <v>3698</v>
      </c>
      <c r="D5" s="6" t="n">
        <v>7271</v>
      </c>
    </row>
    <row r="6">
      <c r="A6" s="4" t="inlineStr">
        <is>
          <t>Foreign</t>
        </is>
      </c>
      <c r="B6" s="6" t="n">
        <v>8573</v>
      </c>
      <c r="C6" s="6" t="n">
        <v>25433</v>
      </c>
      <c r="D6" s="6" t="n">
        <v>12594</v>
      </c>
    </row>
    <row r="7">
      <c r="A7" s="4" t="inlineStr">
        <is>
          <t>Total current</t>
        </is>
      </c>
      <c r="B7" s="6" t="n">
        <v>63713</v>
      </c>
      <c r="C7" s="6" t="n">
        <v>26439</v>
      </c>
      <c r="D7" s="6" t="n">
        <v>40062</v>
      </c>
    </row>
    <row r="8">
      <c r="A8" s="3" t="inlineStr">
        <is>
          <t>Deferred:</t>
        </is>
      </c>
      <c r="B8" s="4" t="inlineStr">
        <is>
          <t xml:space="preserve"> </t>
        </is>
      </c>
      <c r="C8" s="4" t="inlineStr">
        <is>
          <t xml:space="preserve"> </t>
        </is>
      </c>
      <c r="D8" s="4" t="inlineStr">
        <is>
          <t xml:space="preserve"> </t>
        </is>
      </c>
    </row>
    <row r="9">
      <c r="A9" s="4" t="inlineStr">
        <is>
          <t>Federal</t>
        </is>
      </c>
      <c r="B9" s="6" t="n">
        <v>-29717</v>
      </c>
      <c r="C9" s="6" t="n">
        <v>-24167</v>
      </c>
      <c r="D9" s="6" t="n">
        <v>-36196</v>
      </c>
    </row>
    <row r="10">
      <c r="A10" s="4" t="inlineStr">
        <is>
          <t>State and local</t>
        </is>
      </c>
      <c r="B10" s="6" t="n">
        <v>-6471</v>
      </c>
      <c r="C10" s="6" t="n">
        <v>-4723</v>
      </c>
      <c r="D10" s="6" t="n">
        <v>-12186</v>
      </c>
    </row>
    <row r="11">
      <c r="A11" s="4" t="inlineStr">
        <is>
          <t>Foreign</t>
        </is>
      </c>
      <c r="B11" s="6" t="n">
        <v>1071</v>
      </c>
      <c r="C11" s="6" t="n">
        <v>-23832</v>
      </c>
      <c r="D11" s="6" t="n">
        <v>-12657</v>
      </c>
    </row>
    <row r="12">
      <c r="A12" s="4" t="inlineStr">
        <is>
          <t>Total deferred</t>
        </is>
      </c>
      <c r="B12" s="6" t="n">
        <v>-35117</v>
      </c>
      <c r="C12" s="6" t="n">
        <v>-52722</v>
      </c>
      <c r="D12" s="6" t="n">
        <v>-61039</v>
      </c>
    </row>
    <row r="13">
      <c r="A13" s="4" t="inlineStr">
        <is>
          <t>Change in valuation allowance</t>
        </is>
      </c>
      <c r="B13" s="6" t="n">
        <v>472</v>
      </c>
      <c r="C13" s="6" t="n">
        <v>20087</v>
      </c>
      <c r="D13" s="6" t="n">
        <v>-24535</v>
      </c>
    </row>
    <row r="14">
      <c r="A14" s="4" t="inlineStr">
        <is>
          <t>Total provision (benefit) from income taxes</t>
        </is>
      </c>
      <c r="B14" s="5" t="n">
        <v>29068</v>
      </c>
      <c r="C14" s="5" t="n">
        <v>-6196</v>
      </c>
      <c r="D14" s="5" t="n">
        <v>-455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8258</v>
      </c>
      <c r="C4" s="5" t="n">
        <v>-19104</v>
      </c>
      <c r="D4" s="5" t="n">
        <v>-91579</v>
      </c>
    </row>
    <row r="5">
      <c r="A5" s="4" t="inlineStr">
        <is>
          <t>Foreign</t>
        </is>
      </c>
      <c r="B5" s="6" t="n">
        <v>39128</v>
      </c>
      <c r="C5" s="6" t="n">
        <v>3361</v>
      </c>
      <c r="D5" s="6" t="n">
        <v>-32231</v>
      </c>
    </row>
    <row r="6">
      <c r="A6" s="4" t="inlineStr">
        <is>
          <t>Total income (loss) before income taxes</t>
        </is>
      </c>
      <c r="B6" s="6" t="n">
        <v>127386</v>
      </c>
      <c r="C6" s="6" t="n">
        <v>-15743</v>
      </c>
      <c r="D6" s="6" t="n">
        <v>-123810</v>
      </c>
    </row>
    <row r="7">
      <c r="A7" s="4" t="inlineStr">
        <is>
          <t>Expected federal income tax provision (benefit)</t>
        </is>
      </c>
      <c r="B7" s="6" t="n">
        <v>26751</v>
      </c>
      <c r="C7" s="6" t="n">
        <v>-3306</v>
      </c>
      <c r="D7" s="6" t="n">
        <v>-26000</v>
      </c>
    </row>
    <row r="8">
      <c r="A8" s="4" t="inlineStr">
        <is>
          <t>Effective Income Tax Rate Reconciliation, Disposition of Business, Amount</t>
        </is>
      </c>
      <c r="B8" s="6" t="n">
        <v>0</v>
      </c>
      <c r="C8" s="6" t="n">
        <v>1578</v>
      </c>
      <c r="D8" s="6" t="n">
        <v>0</v>
      </c>
    </row>
    <row r="9">
      <c r="A9" s="4" t="inlineStr">
        <is>
          <t>Change in valuation allowance</t>
        </is>
      </c>
      <c r="B9" s="6" t="n">
        <v>472</v>
      </c>
      <c r="C9" s="6" t="n">
        <v>20087</v>
      </c>
      <c r="D9" s="6" t="n">
        <v>-24535</v>
      </c>
    </row>
    <row r="10">
      <c r="A10" s="4" t="inlineStr">
        <is>
          <t>Onshoring of international operations</t>
        </is>
      </c>
      <c r="B10" s="6" t="n">
        <v>0</v>
      </c>
      <c r="C10" s="6" t="n">
        <v>0</v>
      </c>
      <c r="D10" s="6" t="n">
        <v>-10933</v>
      </c>
    </row>
    <row r="11">
      <c r="A11" s="4" t="inlineStr">
        <is>
          <t>Stock-based compensation</t>
        </is>
      </c>
      <c r="B11" s="6" t="n">
        <v>928</v>
      </c>
      <c r="C11" s="6" t="n">
        <v>1611</v>
      </c>
      <c r="D11" s="6" t="n">
        <v>-2465</v>
      </c>
    </row>
    <row r="12">
      <c r="A12" s="4" t="inlineStr">
        <is>
          <t>Foreign earnings</t>
        </is>
      </c>
      <c r="B12" s="6" t="n">
        <v>3921</v>
      </c>
      <c r="C12" s="6" t="n">
        <v>-22244</v>
      </c>
      <c r="D12" s="6" t="n">
        <v>25738</v>
      </c>
    </row>
    <row r="13">
      <c r="A13" s="4" t="inlineStr">
        <is>
          <t>Tax credits</t>
        </is>
      </c>
      <c r="B13" s="6" t="n">
        <v>-11906</v>
      </c>
      <c r="C13" s="6" t="n">
        <v>-10967</v>
      </c>
      <c r="D13" s="6" t="n">
        <v>-8988</v>
      </c>
    </row>
    <row r="14">
      <c r="A14" s="4" t="inlineStr">
        <is>
          <t>Uncertain tax positions, including interest and penalties</t>
        </is>
      </c>
      <c r="B14" s="6" t="n">
        <v>-57</v>
      </c>
      <c r="C14" s="6" t="n">
        <v>-2053</v>
      </c>
      <c r="D14" s="6" t="n">
        <v>6693</v>
      </c>
    </row>
    <row r="15">
      <c r="A15" s="4" t="inlineStr">
        <is>
          <t>Change in tax rates</t>
        </is>
      </c>
      <c r="B15" s="6" t="n">
        <v>106</v>
      </c>
      <c r="C15" s="6" t="n">
        <v>385</v>
      </c>
      <c r="D15" s="6" t="n">
        <v>-1919</v>
      </c>
    </row>
    <row r="16">
      <c r="A16" s="4" t="inlineStr">
        <is>
          <t>State income tax provision (benefit), net of federal effect</t>
        </is>
      </c>
      <c r="B16" s="6" t="n">
        <v>2324</v>
      </c>
      <c r="C16" s="6" t="n">
        <v>-2873</v>
      </c>
      <c r="D16" s="6" t="n">
        <v>-5722</v>
      </c>
    </row>
    <row r="17">
      <c r="A17" s="4" t="inlineStr">
        <is>
          <t>U.S. tax provision on foreign earnings</t>
        </is>
      </c>
      <c r="B17" s="6" t="n">
        <v>404</v>
      </c>
      <c r="C17" s="6" t="n">
        <v>146</v>
      </c>
      <c r="D17" s="6" t="n">
        <v>58</v>
      </c>
    </row>
    <row r="18">
      <c r="A18" s="4" t="inlineStr">
        <is>
          <t>Nondeductible goodwill impairment</t>
        </is>
      </c>
      <c r="B18" s="6" t="n">
        <v>0</v>
      </c>
      <c r="C18" s="6" t="n">
        <v>6375</v>
      </c>
      <c r="D18" s="6" t="n">
        <v>0</v>
      </c>
    </row>
    <row r="19">
      <c r="A19" s="4" t="inlineStr">
        <is>
          <t>Local foreign taxes</t>
        </is>
      </c>
      <c r="B19" s="6" t="n">
        <v>509</v>
      </c>
      <c r="C19" s="6" t="n">
        <v>551</v>
      </c>
      <c r="D19" s="6" t="n">
        <v>667</v>
      </c>
    </row>
    <row r="20">
      <c r="A20" s="4" t="inlineStr">
        <is>
          <t>Other, net</t>
        </is>
      </c>
      <c r="B20" s="6" t="n">
        <v>5616</v>
      </c>
      <c r="C20" s="6" t="n">
        <v>4514</v>
      </c>
      <c r="D20" s="6" t="n">
        <v>1894</v>
      </c>
    </row>
    <row r="21">
      <c r="A21" s="4" t="inlineStr">
        <is>
          <t>Total provision (benefit) from income taxes</t>
        </is>
      </c>
      <c r="B21" s="5" t="n">
        <v>29068</v>
      </c>
      <c r="C21" s="5" t="n">
        <v>-6196</v>
      </c>
      <c r="D21" s="5" t="n">
        <v>-455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come Taxes - Schedule of Deferred Tax Assets and Liabilities (Details) - USD ($) $ in Thousands</t>
        </is>
      </c>
      <c r="C1" s="2" t="inlineStr">
        <is>
          <t>Dec. 31, 2023</t>
        </is>
      </c>
      <c r="E1" s="2" t="inlineStr">
        <is>
          <t>Dec. 31, 2022</t>
        </is>
      </c>
    </row>
    <row r="2">
      <c r="A2" s="3" t="inlineStr">
        <is>
          <t>Deferred tax assets</t>
        </is>
      </c>
      <c r="C2" s="4" t="inlineStr">
        <is>
          <t xml:space="preserve"> </t>
        </is>
      </c>
      <c r="E2" s="4" t="inlineStr">
        <is>
          <t xml:space="preserve"> </t>
        </is>
      </c>
    </row>
    <row r="3">
      <c r="A3" s="4" t="inlineStr">
        <is>
          <t>Loss carryforwards</t>
        </is>
      </c>
      <c r="C3" s="5" t="n">
        <v>419327</v>
      </c>
      <c r="D3" s="4" t="inlineStr">
        <is>
          <t>[1]</t>
        </is>
      </c>
      <c r="E3" s="5" t="n">
        <v>405674</v>
      </c>
    </row>
    <row r="4">
      <c r="A4" s="4" t="inlineStr">
        <is>
          <t>Tax credits</t>
        </is>
      </c>
      <c r="C4" s="6" t="n">
        <v>23441</v>
      </c>
      <c r="D4" s="4" t="inlineStr">
        <is>
          <t>[2]</t>
        </is>
      </c>
      <c r="E4" s="6" t="n">
        <v>44790</v>
      </c>
    </row>
    <row r="5">
      <c r="A5" s="4" t="inlineStr">
        <is>
          <t>Accrued expenses</t>
        </is>
      </c>
      <c r="C5" s="6" t="n">
        <v>37609</v>
      </c>
      <c r="E5" s="6" t="n">
        <v>18774</v>
      </c>
    </row>
    <row r="6">
      <c r="A6" s="4" t="inlineStr">
        <is>
          <t>Pension plan benefits expense</t>
        </is>
      </c>
      <c r="C6" s="6" t="n">
        <v>7671</v>
      </c>
      <c r="E6" s="6" t="n">
        <v>7037</v>
      </c>
    </row>
    <row r="7">
      <c r="A7" s="4" t="inlineStr">
        <is>
          <t>Warranty reserves</t>
        </is>
      </c>
      <c r="C7" s="6" t="n">
        <v>8265</v>
      </c>
      <c r="E7" s="6" t="n">
        <v>8535</v>
      </c>
    </row>
    <row r="8">
      <c r="A8" s="4" t="inlineStr">
        <is>
          <t>Depreciation and amortization</t>
        </is>
      </c>
      <c r="C8" s="6" t="n">
        <v>64959</v>
      </c>
      <c r="E8" s="6" t="n">
        <v>72505</v>
      </c>
    </row>
    <row r="9">
      <c r="A9" s="4" t="inlineStr">
        <is>
          <t>Equity compensation</t>
        </is>
      </c>
      <c r="C9" s="6" t="n">
        <v>9362</v>
      </c>
      <c r="E9" s="6" t="n">
        <v>7061</v>
      </c>
    </row>
    <row r="10">
      <c r="A10" s="4" t="inlineStr">
        <is>
          <t>Inventory valuation</t>
        </is>
      </c>
      <c r="C10" s="6" t="n">
        <v>4883</v>
      </c>
      <c r="E10" s="6" t="n">
        <v>5356</v>
      </c>
    </row>
    <row r="11">
      <c r="A11" s="4" t="inlineStr">
        <is>
          <t>Deferred revenue</t>
        </is>
      </c>
      <c r="C11" s="6" t="n">
        <v>12264</v>
      </c>
      <c r="E11" s="6" t="n">
        <v>13346</v>
      </c>
    </row>
    <row r="12">
      <c r="A12" s="4" t="inlineStr">
        <is>
          <t>Interest</t>
        </is>
      </c>
      <c r="C12" s="6" t="n">
        <v>8228</v>
      </c>
      <c r="E12" s="6" t="n">
        <v>11721</v>
      </c>
    </row>
    <row r="13">
      <c r="A13" s="4" t="inlineStr">
        <is>
          <t>Leases</t>
        </is>
      </c>
      <c r="C13" s="6" t="n">
        <v>7173</v>
      </c>
      <c r="E13" s="6" t="n">
        <v>9543</v>
      </c>
    </row>
    <row r="14">
      <c r="A14" s="4" t="inlineStr">
        <is>
          <t>Capitalized research costs</t>
        </is>
      </c>
      <c r="C14" s="6" t="n">
        <v>113465</v>
      </c>
      <c r="E14" s="6" t="n">
        <v>74058</v>
      </c>
    </row>
    <row r="15">
      <c r="A15" s="4" t="inlineStr">
        <is>
          <t>Other deferred tax assets, net</t>
        </is>
      </c>
      <c r="C15" s="6" t="n">
        <v>9004</v>
      </c>
      <c r="E15" s="6" t="n">
        <v>7986</v>
      </c>
    </row>
    <row r="16">
      <c r="A16" s="4" t="inlineStr">
        <is>
          <t>Total deferred tax assets</t>
        </is>
      </c>
      <c r="C16" s="6" t="n">
        <v>725651</v>
      </c>
      <c r="E16" s="6" t="n">
        <v>686386</v>
      </c>
    </row>
    <row r="17">
      <c r="A17" s="4" t="inlineStr">
        <is>
          <t>Valuation allowance</t>
        </is>
      </c>
      <c r="C17" s="6" t="n">
        <v>-445170</v>
      </c>
      <c r="D17" s="4" t="inlineStr">
        <is>
          <t>[1]</t>
        </is>
      </c>
      <c r="E17" s="6" t="n">
        <v>-427423</v>
      </c>
    </row>
    <row r="18">
      <c r="A18" s="4" t="inlineStr">
        <is>
          <t>Total deferred tax assets, net of valuation allowance</t>
        </is>
      </c>
      <c r="C18" s="6" t="n">
        <v>280481</v>
      </c>
      <c r="E18" s="6" t="n">
        <v>258963</v>
      </c>
    </row>
    <row r="19">
      <c r="A19" s="3" t="inlineStr">
        <is>
          <t>Deferred tax liabilities</t>
        </is>
      </c>
      <c r="C19" s="4" t="inlineStr">
        <is>
          <t xml:space="preserve"> </t>
        </is>
      </c>
      <c r="E19" s="4" t="inlineStr">
        <is>
          <t xml:space="preserve"> </t>
        </is>
      </c>
    </row>
    <row r="20">
      <c r="A20" s="4" t="inlineStr">
        <is>
          <t>Depreciation and amortization</t>
        </is>
      </c>
      <c r="C20" s="6" t="n">
        <v>-23313</v>
      </c>
      <c r="E20" s="6" t="n">
        <v>-34909</v>
      </c>
    </row>
    <row r="21">
      <c r="A21" s="4" t="inlineStr">
        <is>
          <t>Leases</t>
        </is>
      </c>
      <c r="C21" s="6" t="n">
        <v>-6064</v>
      </c>
      <c r="E21" s="6" t="n">
        <v>-8274</v>
      </c>
    </row>
    <row r="22">
      <c r="A22" s="4" t="inlineStr">
        <is>
          <t>Other deferred tax liabilities, net</t>
        </is>
      </c>
      <c r="C22" s="6" t="n">
        <v>-4590</v>
      </c>
      <c r="E22" s="6" t="n">
        <v>-4631</v>
      </c>
    </row>
    <row r="23">
      <c r="A23" s="4" t="inlineStr">
        <is>
          <t>Total deferred tax liabilities</t>
        </is>
      </c>
      <c r="C23" s="6" t="n">
        <v>-33967</v>
      </c>
      <c r="E23" s="6" t="n">
        <v>-47814</v>
      </c>
    </row>
    <row r="24">
      <c r="A24" s="4" t="inlineStr">
        <is>
          <t>Net deferred tax assets</t>
        </is>
      </c>
      <c r="C24" s="6" t="n">
        <v>246514</v>
      </c>
      <c r="E24" s="5" t="n">
        <v>211149</v>
      </c>
    </row>
    <row r="25">
      <c r="A25" s="4" t="inlineStr">
        <is>
          <t>Deferred tax assets, tax credit carryforwards, general business</t>
        </is>
      </c>
      <c r="B25" s="4" t="inlineStr">
        <is>
          <t>[2]</t>
        </is>
      </c>
      <c r="C25" s="6" t="n">
        <v>5400</v>
      </c>
      <c r="E25" s="4" t="inlineStr">
        <is>
          <t xml:space="preserve"> </t>
        </is>
      </c>
    </row>
    <row r="26">
      <c r="A26" s="4" t="inlineStr">
        <is>
          <t>Deferred tax assets, tax credit carryforwards, other</t>
        </is>
      </c>
      <c r="B26" s="4" t="inlineStr">
        <is>
          <t>[2]</t>
        </is>
      </c>
      <c r="C26" s="6" t="n">
        <v>41900</v>
      </c>
      <c r="E26" s="4" t="inlineStr">
        <is>
          <t xml:space="preserve"> </t>
        </is>
      </c>
    </row>
    <row r="27">
      <c r="A27" s="4" t="inlineStr">
        <is>
          <t>U.S. federal</t>
        </is>
      </c>
      <c r="C27" s="4" t="inlineStr">
        <is>
          <t xml:space="preserve"> </t>
        </is>
      </c>
      <c r="E27" s="4" t="inlineStr">
        <is>
          <t xml:space="preserve"> </t>
        </is>
      </c>
    </row>
    <row r="28">
      <c r="A28" s="3" t="inlineStr">
        <is>
          <t>Deferred tax liabilities</t>
        </is>
      </c>
      <c r="C28" s="4" t="inlineStr">
        <is>
          <t xml:space="preserve"> </t>
        </is>
      </c>
      <c r="E28" s="4" t="inlineStr">
        <is>
          <t xml:space="preserve"> </t>
        </is>
      </c>
    </row>
    <row r="29">
      <c r="A29" s="4" t="inlineStr">
        <is>
          <t>Loss carryforwards by Jurisdiction</t>
        </is>
      </c>
      <c r="B29" s="4" t="inlineStr">
        <is>
          <t>[1]</t>
        </is>
      </c>
      <c r="C29" s="6" t="n">
        <v>3600</v>
      </c>
      <c r="E29" s="4" t="inlineStr">
        <is>
          <t xml:space="preserve"> </t>
        </is>
      </c>
    </row>
    <row r="30">
      <c r="A30" s="4" t="inlineStr">
        <is>
          <t>LUXEMBOURG</t>
        </is>
      </c>
      <c r="C30" s="4" t="inlineStr">
        <is>
          <t xml:space="preserve"> </t>
        </is>
      </c>
      <c r="E30" s="4" t="inlineStr">
        <is>
          <t xml:space="preserve"> </t>
        </is>
      </c>
    </row>
    <row r="31">
      <c r="A31" s="3" t="inlineStr">
        <is>
          <t>Deferred tax liabilities</t>
        </is>
      </c>
      <c r="C31" s="4" t="inlineStr">
        <is>
          <t xml:space="preserve"> </t>
        </is>
      </c>
      <c r="E31" s="4" t="inlineStr">
        <is>
          <t xml:space="preserve"> </t>
        </is>
      </c>
    </row>
    <row r="32">
      <c r="A32" s="4" t="inlineStr">
        <is>
          <t>Loss carryforwards by Jurisdiction</t>
        </is>
      </c>
      <c r="B32" s="4" t="inlineStr">
        <is>
          <t>[1]</t>
        </is>
      </c>
      <c r="C32" s="5" t="n">
        <v>1300000</v>
      </c>
      <c r="E32" s="4" t="inlineStr">
        <is>
          <t xml:space="preserve"> </t>
        </is>
      </c>
    </row>
    <row r="33"/>
    <row r="34">
      <c r="A34" s="4" t="inlineStr">
        <is>
          <t xml:space="preserve">[1] For tax return purposes at December 31, 2023, we had U.S. federal loss carryforwards of $3.6 million, which begin to expire in the year 2024. At December 31, 2023, we have net operating loss carryforwards in Luxembourg of $1.3 billion, the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23, there was a valuation allowance of $445.2 million primarily associated with foreign loss carryforwards. For tax return purposes at December 31, 2023, we had: U.S. general business credits of $5.4 million, which begin to expire in 2043; and state tax credits of $41.9 million, which begin to expire in 2024. </t>
        </is>
      </c>
    </row>
  </sheetData>
  <mergeCells count="4">
    <mergeCell ref="A1:B1"/>
    <mergeCell ref="C1:D1"/>
    <mergeCell ref="A33:D33"/>
    <mergeCell ref="A34:D3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nd Qualifying Accounts (Details) - SEC Schedule, 12-09, Valuation Allowance, Deferred Tax Asset [Member]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27423</v>
      </c>
      <c r="C4" s="5" t="n">
        <v>443593</v>
      </c>
      <c r="D4" s="5" t="n">
        <v>503859</v>
      </c>
    </row>
    <row r="5">
      <c r="A5" s="4" t="inlineStr">
        <is>
          <t>Other adjustments</t>
        </is>
      </c>
      <c r="B5" s="6" t="n">
        <v>17275</v>
      </c>
      <c r="C5" s="6" t="n">
        <v>-36257</v>
      </c>
      <c r="D5" s="6" t="n">
        <v>-35731</v>
      </c>
    </row>
    <row r="6">
      <c r="A6" s="4" t="inlineStr">
        <is>
          <t>Additions charged to costs and expenses</t>
        </is>
      </c>
      <c r="B6" s="6" t="n">
        <v>472</v>
      </c>
      <c r="C6" s="6" t="n">
        <v>20087</v>
      </c>
      <c r="D6" s="6" t="n">
        <v>-24535</v>
      </c>
    </row>
    <row r="7">
      <c r="A7" s="4" t="inlineStr">
        <is>
          <t>Balance at end of period, noncurrent</t>
        </is>
      </c>
      <c r="B7" s="5" t="n">
        <v>445170</v>
      </c>
      <c r="C7" s="5" t="n">
        <v>427423</v>
      </c>
      <c r="D7" s="5" t="n">
        <v>4435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eginning of period</t>
        </is>
      </c>
      <c r="B4" s="5" t="n">
        <v>130144</v>
      </c>
      <c r="C4" s="5" t="n">
        <v>139529</v>
      </c>
      <c r="D4" s="5" t="n">
        <v>135910</v>
      </c>
    </row>
    <row r="5">
      <c r="A5" s="4" t="inlineStr">
        <is>
          <t>Gross increase to positions in prior years</t>
        </is>
      </c>
      <c r="B5" s="6" t="n">
        <v>1182</v>
      </c>
      <c r="C5" s="6" t="n">
        <v>14450</v>
      </c>
      <c r="D5" s="6" t="n">
        <v>570</v>
      </c>
    </row>
    <row r="6">
      <c r="A6" s="4" t="inlineStr">
        <is>
          <t>Gross decrease to positions in prior years</t>
        </is>
      </c>
      <c r="B6" s="6" t="n">
        <v>-8666</v>
      </c>
      <c r="C6" s="6" t="n">
        <v>-2786</v>
      </c>
      <c r="D6" s="6" t="n">
        <v>-19709</v>
      </c>
    </row>
    <row r="7">
      <c r="A7" s="4" t="inlineStr">
        <is>
          <t>Gross increases to current period tax positions</t>
        </is>
      </c>
      <c r="B7" s="6" t="n">
        <v>10967</v>
      </c>
      <c r="C7" s="6" t="n">
        <v>4702</v>
      </c>
      <c r="D7" s="6" t="n">
        <v>31456</v>
      </c>
    </row>
    <row r="8">
      <c r="A8" s="4" t="inlineStr">
        <is>
          <t>Audit settlements</t>
        </is>
      </c>
      <c r="B8" s="6" t="n">
        <v>-3234</v>
      </c>
      <c r="C8" s="6" t="n">
        <v>0</v>
      </c>
      <c r="D8" s="6" t="n">
        <v>0</v>
      </c>
    </row>
    <row r="9">
      <c r="A9" s="4" t="inlineStr">
        <is>
          <t>Decrease related to lapsing of statute of limitations</t>
        </is>
      </c>
      <c r="B9" s="6" t="n">
        <v>-2000</v>
      </c>
      <c r="C9" s="6" t="n">
        <v>-23164</v>
      </c>
      <c r="D9" s="6" t="n">
        <v>-4535</v>
      </c>
    </row>
    <row r="10">
      <c r="A10" s="4" t="inlineStr">
        <is>
          <t>Effect of change in exchange rates</t>
        </is>
      </c>
      <c r="B10" s="6" t="n">
        <v>1674</v>
      </c>
      <c r="C10" s="6" t="n">
        <v>-2587</v>
      </c>
      <c r="D10" s="6" t="n">
        <v>-4163</v>
      </c>
    </row>
    <row r="11">
      <c r="A11" s="4" t="inlineStr">
        <is>
          <t>Unrecognized tax benefits, end of period</t>
        </is>
      </c>
      <c r="B11" s="6" t="n">
        <v>130067</v>
      </c>
      <c r="C11" s="6" t="n">
        <v>130144</v>
      </c>
      <c r="D11" s="6" t="n">
        <v>139529</v>
      </c>
    </row>
    <row r="12">
      <c r="A12" s="4" t="inlineStr">
        <is>
          <t>The amount of unrecognized tax benefits that, if recognized, would affect our effective tax rate</t>
        </is>
      </c>
      <c r="B12" s="6" t="n">
        <v>129591</v>
      </c>
      <c r="C12" s="6" t="n">
        <v>130137</v>
      </c>
      <c r="D12" s="6" t="n">
        <v>139503</v>
      </c>
    </row>
    <row r="13">
      <c r="A13" s="4" t="inlineStr">
        <is>
          <t>Net interest and penalties expense (benefit)</t>
        </is>
      </c>
      <c r="B13" s="6" t="n">
        <v>1821</v>
      </c>
      <c r="C13" s="6" t="n">
        <v>4665</v>
      </c>
      <c r="D13" s="5" t="n">
        <v>-1097</v>
      </c>
    </row>
    <row r="14">
      <c r="A14" s="4" t="inlineStr">
        <is>
          <t>Accrued interest</t>
        </is>
      </c>
      <c r="B14" s="6" t="n">
        <v>9794</v>
      </c>
      <c r="C14" s="6" t="n">
        <v>7575</v>
      </c>
      <c r="D14" s="4" t="inlineStr">
        <is>
          <t xml:space="preserve"> </t>
        </is>
      </c>
    </row>
    <row r="15">
      <c r="A15" s="4" t="inlineStr">
        <is>
          <t>Accrued penalties</t>
        </is>
      </c>
      <c r="B15" s="5" t="n">
        <v>466</v>
      </c>
      <c r="C15" s="5" t="n">
        <v>567</v>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4" t="inlineStr">
        <is>
          <t>Effective Income Tax Rate Reconciliation, Percent</t>
        </is>
      </c>
      <c r="B3" s="9" t="n">
        <v>0.23</v>
      </c>
      <c r="C3" s="9" t="n">
        <v>0.39</v>
      </c>
      <c r="D3" s="9" t="n">
        <v>0.37</v>
      </c>
    </row>
    <row r="4">
      <c r="A4" s="4" t="inlineStr">
        <is>
          <t>Deferred tax liabilities, net</t>
        </is>
      </c>
      <c r="B4" s="5" t="n">
        <v>-33967</v>
      </c>
      <c r="C4" s="5" t="n">
        <v>-47814</v>
      </c>
      <c r="D4" s="4" t="inlineStr">
        <is>
          <t xml:space="preserve"> </t>
        </is>
      </c>
    </row>
    <row r="5">
      <c r="A5" s="4" t="inlineStr">
        <is>
          <t>Valuation allowance, deferred tax asset, increase (decrease), amount</t>
        </is>
      </c>
      <c r="B5" s="6" t="n">
        <v>-472</v>
      </c>
      <c r="C5" s="6" t="n">
        <v>-20087</v>
      </c>
      <c r="D5" s="5" t="n">
        <v>24535</v>
      </c>
    </row>
    <row r="6">
      <c r="A6" s="4" t="inlineStr">
        <is>
          <t>Undistributed Earnings of Foreign Subsidiaries and Foreign Corporate Joint Ventures [Member]</t>
        </is>
      </c>
      <c r="B6" s="4" t="inlineStr">
        <is>
          <t xml:space="preserve"> </t>
        </is>
      </c>
      <c r="C6" s="4" t="inlineStr">
        <is>
          <t xml:space="preserve"> </t>
        </is>
      </c>
      <c r="D6" s="4" t="inlineStr">
        <is>
          <t xml:space="preserve"> </t>
        </is>
      </c>
    </row>
    <row r="7">
      <c r="A7" s="4" t="inlineStr">
        <is>
          <t>Undistributed earnings of foreign subsidiaries</t>
        </is>
      </c>
      <c r="B7" s="5" t="n">
        <v>30800</v>
      </c>
      <c r="C7" s="5" t="n">
        <v>43000</v>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vailable Lines of Credit, Outstanding Standby Letter of Credits, and Bonds (Details) - USD ($)</t>
        </is>
      </c>
      <c r="B1" s="2" t="inlineStr">
        <is>
          <t>Dec. 31, 2023</t>
        </is>
      </c>
      <c r="C1" s="2" t="inlineStr">
        <is>
          <t>Dec. 31, 2022</t>
        </is>
      </c>
      <c r="D1" s="2" t="inlineStr">
        <is>
          <t>Oct. 18, 2019</t>
        </is>
      </c>
    </row>
    <row r="2">
      <c r="A2" s="3" t="inlineStr">
        <is>
          <t>Line of Credit Facility [Line Items]</t>
        </is>
      </c>
      <c r="B2" s="4" t="inlineStr">
        <is>
          <t xml:space="preserve"> </t>
        </is>
      </c>
      <c r="C2" s="4" t="inlineStr">
        <is>
          <t xml:space="preserve"> </t>
        </is>
      </c>
      <c r="D2" s="4" t="inlineStr">
        <is>
          <t xml:space="preserve"> </t>
        </is>
      </c>
    </row>
    <row r="3">
      <c r="A3" s="4" t="inlineStr">
        <is>
          <t>Multicurrency revolving line of credit</t>
        </is>
      </c>
      <c r="B3" s="4" t="inlineStr">
        <is>
          <t xml:space="preserve"> </t>
        </is>
      </c>
      <c r="C3" s="4" t="inlineStr">
        <is>
          <t xml:space="preserve"> </t>
        </is>
      </c>
      <c r="D3" s="5" t="n">
        <v>500000000</v>
      </c>
    </row>
    <row r="4">
      <c r="A4" s="4" t="inlineStr">
        <is>
          <t>Credit Facility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ulticurrency revolving line of credit</t>
        </is>
      </c>
      <c r="B6" s="5" t="n">
        <v>500000000</v>
      </c>
      <c r="C6" s="5" t="n">
        <v>500000000</v>
      </c>
      <c r="D6" s="4" t="inlineStr">
        <is>
          <t xml:space="preserve"> </t>
        </is>
      </c>
    </row>
    <row r="7">
      <c r="A7" s="4" t="inlineStr">
        <is>
          <t>Standby LOCs issued and outstanding</t>
        </is>
      </c>
      <c r="B7" s="6" t="n">
        <v>-59059000</v>
      </c>
      <c r="C7" s="6" t="n">
        <v>-55990000</v>
      </c>
      <c r="D7" s="4" t="inlineStr">
        <is>
          <t xml:space="preserve"> </t>
        </is>
      </c>
    </row>
    <row r="8">
      <c r="A8" s="4" t="inlineStr">
        <is>
          <t>Line of credit facility, remaining borrowing capacity</t>
        </is>
      </c>
      <c r="B8" s="6" t="n">
        <v>240941000</v>
      </c>
      <c r="C8" s="6" t="n">
        <v>244010000</v>
      </c>
      <c r="D8" s="4" t="inlineStr">
        <is>
          <t xml:space="preserve"> </t>
        </is>
      </c>
    </row>
    <row r="9">
      <c r="A9" s="4" t="inlineStr">
        <is>
          <t>Unsecured Multicurrency Revolving Lines of Credit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ulticurrency revolving line of credit</t>
        </is>
      </c>
      <c r="B11" s="6" t="n">
        <v>84318000</v>
      </c>
      <c r="C11" s="6" t="n">
        <v>81781000</v>
      </c>
      <c r="D11" s="4" t="inlineStr">
        <is>
          <t xml:space="preserve"> </t>
        </is>
      </c>
    </row>
    <row r="12">
      <c r="A12" s="4" t="inlineStr">
        <is>
          <t>Standby LOCs issued and outstanding</t>
        </is>
      </c>
      <c r="B12" s="6" t="n">
        <v>-21853000</v>
      </c>
      <c r="C12" s="6" t="n">
        <v>-22530000</v>
      </c>
      <c r="D12" s="4" t="inlineStr">
        <is>
          <t xml:space="preserve"> </t>
        </is>
      </c>
    </row>
    <row r="13">
      <c r="A13" s="4" t="inlineStr">
        <is>
          <t>Short-term borrowings</t>
        </is>
      </c>
      <c r="B13" s="6" t="n">
        <v>0</v>
      </c>
      <c r="C13" s="6" t="n">
        <v>0</v>
      </c>
      <c r="D13" s="4" t="inlineStr">
        <is>
          <t xml:space="preserve"> </t>
        </is>
      </c>
    </row>
    <row r="14">
      <c r="A14" s="4" t="inlineStr">
        <is>
          <t>Line of credit facility, remaining borrowing capacity</t>
        </is>
      </c>
      <c r="B14" s="6" t="n">
        <v>62465000</v>
      </c>
      <c r="C14" s="6" t="n">
        <v>59251000</v>
      </c>
      <c r="D14" s="4" t="inlineStr">
        <is>
          <t xml:space="preserve"> </t>
        </is>
      </c>
    </row>
    <row r="15">
      <c r="A15" s="4" t="inlineStr">
        <is>
          <t>Surety Bond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Unsecured surety bonds in force</t>
        </is>
      </c>
      <c r="B17" s="6" t="n">
        <v>271164000</v>
      </c>
      <c r="C17" s="6" t="n">
        <v>285754000</v>
      </c>
      <c r="D17" s="4" t="inlineStr">
        <is>
          <t xml:space="preserve"> </t>
        </is>
      </c>
    </row>
    <row r="18">
      <c r="A18" s="4" t="inlineStr">
        <is>
          <t>Line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ong-term borrowings</t>
        </is>
      </c>
      <c r="B20" s="6" t="n">
        <v>0</v>
      </c>
      <c r="C20" s="6" t="n">
        <v>0</v>
      </c>
      <c r="D20" s="4" t="inlineStr">
        <is>
          <t xml:space="preserve"> </t>
        </is>
      </c>
    </row>
    <row r="21">
      <c r="A21" s="4" t="inlineStr">
        <is>
          <t>Line of credit facility, remaining borrowing capacity</t>
        </is>
      </c>
      <c r="B21" s="5" t="n">
        <v>440941000</v>
      </c>
      <c r="C21" s="5" t="n">
        <v>444010000</v>
      </c>
      <c r="D2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arranty Account Accrual Activity (Details) - USD ($) $ in Thousands</t>
        </is>
      </c>
      <c r="B1" s="2" t="inlineStr">
        <is>
          <t>12 Months Ended</t>
        </is>
      </c>
    </row>
    <row r="2">
      <c r="B2" s="2" t="inlineStr">
        <is>
          <t>Dec. 31, 2023</t>
        </is>
      </c>
      <c r="C2" s="2" t="inlineStr">
        <is>
          <t>Dec. 31, 2022</t>
        </is>
      </c>
      <c r="D2" s="2" t="inlineStr">
        <is>
          <t>Dec. 31, 2021</t>
        </is>
      </c>
    </row>
    <row r="3">
      <c r="A3" s="3" t="inlineStr">
        <is>
          <t>Movement in Product Warranty Accrual [Roll Forward]</t>
        </is>
      </c>
      <c r="B3" s="4" t="inlineStr">
        <is>
          <t xml:space="preserve"> </t>
        </is>
      </c>
      <c r="C3" s="4" t="inlineStr">
        <is>
          <t xml:space="preserve"> </t>
        </is>
      </c>
      <c r="D3" s="4" t="inlineStr">
        <is>
          <t xml:space="preserve"> </t>
        </is>
      </c>
    </row>
    <row r="4">
      <c r="A4" s="4" t="inlineStr">
        <is>
          <t>Beginning balance</t>
        </is>
      </c>
      <c r="B4" s="5" t="n">
        <v>25698</v>
      </c>
      <c r="C4" s="5" t="n">
        <v>32022</v>
      </c>
      <c r="D4" s="5" t="n">
        <v>41390</v>
      </c>
    </row>
    <row r="5">
      <c r="A5" s="4" t="inlineStr">
        <is>
          <t>New product warranties</t>
        </is>
      </c>
      <c r="B5" s="6" t="n">
        <v>6665</v>
      </c>
      <c r="C5" s="6" t="n">
        <v>5061</v>
      </c>
      <c r="D5" s="6" t="n">
        <v>4848</v>
      </c>
    </row>
    <row r="6">
      <c r="A6" s="4" t="inlineStr">
        <is>
          <t>Other adjustments and expirations, net</t>
        </is>
      </c>
      <c r="B6" s="6" t="n">
        <v>710</v>
      </c>
      <c r="C6" s="6" t="n">
        <v>-882</v>
      </c>
      <c r="D6" s="6" t="n">
        <v>551</v>
      </c>
    </row>
    <row r="7">
      <c r="A7" s="4" t="inlineStr">
        <is>
          <t>Claims activity</t>
        </is>
      </c>
      <c r="B7" s="6" t="n">
        <v>-11187</v>
      </c>
      <c r="C7" s="6" t="n">
        <v>-9719</v>
      </c>
      <c r="D7" s="6" t="n">
        <v>-13593</v>
      </c>
    </row>
    <row r="8">
      <c r="A8" s="4" t="inlineStr">
        <is>
          <t>Warranties reclassified to held for sale</t>
        </is>
      </c>
      <c r="B8" s="6" t="n">
        <v>0</v>
      </c>
      <c r="C8" s="6" t="n">
        <v>0</v>
      </c>
      <c r="D8" s="6" t="n">
        <v>-90</v>
      </c>
    </row>
    <row r="9">
      <c r="A9" s="4" t="inlineStr">
        <is>
          <t>Effect of change in exchange rates</t>
        </is>
      </c>
      <c r="B9" s="6" t="n">
        <v>278</v>
      </c>
      <c r="C9" s="6" t="n">
        <v>-784</v>
      </c>
      <c r="D9" s="6" t="n">
        <v>-1084</v>
      </c>
    </row>
    <row r="10">
      <c r="A10" s="4" t="inlineStr">
        <is>
          <t>Ending balance</t>
        </is>
      </c>
      <c r="B10" s="6" t="n">
        <v>22164</v>
      </c>
      <c r="C10" s="6" t="n">
        <v>25698</v>
      </c>
      <c r="D10" s="6" t="n">
        <v>32022</v>
      </c>
    </row>
    <row r="11">
      <c r="A11" s="4" t="inlineStr">
        <is>
          <t>Less: current portion of warranty</t>
        </is>
      </c>
      <c r="B11" s="6" t="n">
        <v>14663</v>
      </c>
      <c r="C11" s="6" t="n">
        <v>18203</v>
      </c>
      <c r="D11" s="6" t="n">
        <v>18406</v>
      </c>
    </row>
    <row r="12">
      <c r="A12" s="4" t="inlineStr">
        <is>
          <t>Long-term warranty</t>
        </is>
      </c>
      <c r="B12" s="6" t="n">
        <v>7501</v>
      </c>
      <c r="C12" s="6" t="n">
        <v>7495</v>
      </c>
      <c r="D12" s="6" t="n">
        <v>13616</v>
      </c>
    </row>
    <row r="13">
      <c r="A13" s="4" t="inlineStr">
        <is>
          <t>Total warranty expense</t>
        </is>
      </c>
      <c r="B13" s="5" t="n">
        <v>7375</v>
      </c>
      <c r="C13" s="5" t="n">
        <v>4179</v>
      </c>
      <c r="D13" s="5" t="n">
        <v>53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arranty Narrative (Detail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Other adjustments and expirations, net</t>
        </is>
      </c>
      <c r="B4" s="5" t="n">
        <v>710</v>
      </c>
      <c r="C4" s="5" t="n">
        <v>-882</v>
      </c>
      <c r="D4" s="5" t="n">
        <v>551</v>
      </c>
    </row>
    <row r="5">
      <c r="A5" s="4" t="inlineStr">
        <is>
          <t>Standard and Extended Product Warranty Accrual, Decrease for Payments</t>
        </is>
      </c>
      <c r="B5" s="5" t="n">
        <v>11187</v>
      </c>
      <c r="C5" s="5" t="n">
        <v>9719</v>
      </c>
      <c r="D5" s="5" t="n">
        <v>135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9:53:36Z</dcterms:created>
  <dcterms:modified xmlns:dcterms="http://purl.org/dc/terms/" xmlns:xsi="http://www.w3.org/2001/XMLSchema-instance" xsi:type="dcterms:W3CDTF">2024-02-26T19:53:36Z</dcterms:modified>
</cp:coreProperties>
</file>